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Fair Value of Financial Instrum" sheetId="11" state="visible" r:id="rId11"/>
    <sheet xmlns:r="http://schemas.openxmlformats.org/officeDocument/2006/relationships" name="Cash and Due From Banks" sheetId="12" state="visible" r:id="rId12"/>
    <sheet xmlns:r="http://schemas.openxmlformats.org/officeDocument/2006/relationships" name="Available for Sale 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Loan Servicing" sheetId="16" state="visible" r:id="rId16"/>
    <sheet xmlns:r="http://schemas.openxmlformats.org/officeDocument/2006/relationships" name="Other Real Estate Owned, Net" sheetId="17" state="visible" r:id="rId17"/>
    <sheet xmlns:r="http://schemas.openxmlformats.org/officeDocument/2006/relationships" name="Premises and Equipment" sheetId="18" state="visible" r:id="rId18"/>
    <sheet xmlns:r="http://schemas.openxmlformats.org/officeDocument/2006/relationships" name="Accrued Interest Receivable and"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Income Taxes" sheetId="22" state="visible" r:id="rId22"/>
    <sheet xmlns:r="http://schemas.openxmlformats.org/officeDocument/2006/relationships" name="Defined Benefit Pension Plan"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Concentration of Credit Risk" sheetId="26" state="visible" r:id="rId26"/>
    <sheet xmlns:r="http://schemas.openxmlformats.org/officeDocument/2006/relationships" name="Regulatory Capital Requirements" sheetId="27" state="visible" r:id="rId27"/>
    <sheet xmlns:r="http://schemas.openxmlformats.org/officeDocument/2006/relationships" name="Summary of Significant Accoun_2" sheetId="28" state="visible" r:id="rId28"/>
    <sheet xmlns:r="http://schemas.openxmlformats.org/officeDocument/2006/relationships" name="Loss Per Share (Tables)" sheetId="29" state="visible" r:id="rId29"/>
    <sheet xmlns:r="http://schemas.openxmlformats.org/officeDocument/2006/relationships" name="Fair Value of Financial Instr_2" sheetId="30" state="visible" r:id="rId30"/>
    <sheet xmlns:r="http://schemas.openxmlformats.org/officeDocument/2006/relationships" name="Available for Sale Securities (" sheetId="31" state="visible" r:id="rId31"/>
    <sheet xmlns:r="http://schemas.openxmlformats.org/officeDocument/2006/relationships" name="Loans (Tables)" sheetId="32" state="visible" r:id="rId32"/>
    <sheet xmlns:r="http://schemas.openxmlformats.org/officeDocument/2006/relationships" name="Allowance for Loan Losses (Tabl" sheetId="33" state="visible" r:id="rId33"/>
    <sheet xmlns:r="http://schemas.openxmlformats.org/officeDocument/2006/relationships" name="Other Real Estate Owned, Net (T" sheetId="34" state="visible" r:id="rId34"/>
    <sheet xmlns:r="http://schemas.openxmlformats.org/officeDocument/2006/relationships" name="Premises and Equipment (Tables)" sheetId="35" state="visible" r:id="rId35"/>
    <sheet xmlns:r="http://schemas.openxmlformats.org/officeDocument/2006/relationships" name="Accrued Interest Receivable a_2"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Defined Benefit Pension Plan (T" sheetId="40" state="visible" r:id="rId40"/>
    <sheet xmlns:r="http://schemas.openxmlformats.org/officeDocument/2006/relationships" name="Accumulated Other Comprehensi_2" sheetId="41" state="visible" r:id="rId41"/>
    <sheet xmlns:r="http://schemas.openxmlformats.org/officeDocument/2006/relationships" name="Commitments and Contingencies (" sheetId="42" state="visible" r:id="rId42"/>
    <sheet xmlns:r="http://schemas.openxmlformats.org/officeDocument/2006/relationships" name="Regulatory Capital Requiremen_2" sheetId="43" state="visible" r:id="rId43"/>
    <sheet xmlns:r="http://schemas.openxmlformats.org/officeDocument/2006/relationships" name="Summary of Significant Accoun_3" sheetId="44" state="visible" r:id="rId44"/>
    <sheet xmlns:r="http://schemas.openxmlformats.org/officeDocument/2006/relationships" name="Loss Per Share (Details)"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Cash and Due From Banks (Detail" sheetId="50" state="visible" r:id="rId50"/>
    <sheet xmlns:r="http://schemas.openxmlformats.org/officeDocument/2006/relationships" name="Available for Sale Securities_2" sheetId="51" state="visible" r:id="rId51"/>
    <sheet xmlns:r="http://schemas.openxmlformats.org/officeDocument/2006/relationships" name="Available for Sale Securities -" sheetId="52" state="visible" r:id="rId52"/>
    <sheet xmlns:r="http://schemas.openxmlformats.org/officeDocument/2006/relationships" name="Available for Sale Securities_3" sheetId="53" state="visible" r:id="rId53"/>
    <sheet xmlns:r="http://schemas.openxmlformats.org/officeDocument/2006/relationships" name="Available for Sale Securities_4" sheetId="54" state="visible" r:id="rId54"/>
    <sheet xmlns:r="http://schemas.openxmlformats.org/officeDocument/2006/relationships" name="Loans - Major classifications (" sheetId="55" state="visible" r:id="rId55"/>
    <sheet xmlns:r="http://schemas.openxmlformats.org/officeDocument/2006/relationships" name="Loans - Non-performaing loans (" sheetId="56" state="visible" r:id="rId56"/>
    <sheet xmlns:r="http://schemas.openxmlformats.org/officeDocument/2006/relationships" name="Loans - Impaired loans (Details" sheetId="57" state="visible" r:id="rId57"/>
    <sheet xmlns:r="http://schemas.openxmlformats.org/officeDocument/2006/relationships" name="Loans - Risk rating (Details)" sheetId="58" state="visible" r:id="rId58"/>
    <sheet xmlns:r="http://schemas.openxmlformats.org/officeDocument/2006/relationships" name="Loans - Past due loans (Details" sheetId="59" state="visible" r:id="rId59"/>
    <sheet xmlns:r="http://schemas.openxmlformats.org/officeDocument/2006/relationships" name="Loans - Summary of TDRs (Detail" sheetId="60" state="visible" r:id="rId60"/>
    <sheet xmlns:r="http://schemas.openxmlformats.org/officeDocument/2006/relationships" name="Loans - Additional information " sheetId="61" state="visible" r:id="rId61"/>
    <sheet xmlns:r="http://schemas.openxmlformats.org/officeDocument/2006/relationships" name="Allowance for Loan Losses (Deta" sheetId="62" state="visible" r:id="rId62"/>
    <sheet xmlns:r="http://schemas.openxmlformats.org/officeDocument/2006/relationships" name="Loan Servicing (Details)" sheetId="63" state="visible" r:id="rId63"/>
    <sheet xmlns:r="http://schemas.openxmlformats.org/officeDocument/2006/relationships" name="Other Real Estate Owned, Net (D" sheetId="64" state="visible" r:id="rId64"/>
    <sheet xmlns:r="http://schemas.openxmlformats.org/officeDocument/2006/relationships" name="Other Real Estate Owned, Net - " sheetId="65" state="visible" r:id="rId65"/>
    <sheet xmlns:r="http://schemas.openxmlformats.org/officeDocument/2006/relationships" name="Premises and Equipment (Details" sheetId="66" state="visible" r:id="rId66"/>
    <sheet xmlns:r="http://schemas.openxmlformats.org/officeDocument/2006/relationships" name="Premises and Equipment - Additi" sheetId="67" state="visible" r:id="rId67"/>
    <sheet xmlns:r="http://schemas.openxmlformats.org/officeDocument/2006/relationships" name="Accrued Interest Receivable a_3" sheetId="68" state="visible" r:id="rId68"/>
    <sheet xmlns:r="http://schemas.openxmlformats.org/officeDocument/2006/relationships" name="Deposits (Details)" sheetId="69" state="visible" r:id="rId69"/>
    <sheet xmlns:r="http://schemas.openxmlformats.org/officeDocument/2006/relationships" name="Deposits - Additional Informati" sheetId="70" state="visible" r:id="rId70"/>
    <sheet xmlns:r="http://schemas.openxmlformats.org/officeDocument/2006/relationships" name="Borrowings (Details)" sheetId="71" state="visible" r:id="rId71"/>
    <sheet xmlns:r="http://schemas.openxmlformats.org/officeDocument/2006/relationships" name="Borrowings (Parentheticals) (De" sheetId="72" state="visible" r:id="rId72"/>
    <sheet xmlns:r="http://schemas.openxmlformats.org/officeDocument/2006/relationships" name="Borrowings - Additional Informa" sheetId="73" state="visible" r:id="rId73"/>
    <sheet xmlns:r="http://schemas.openxmlformats.org/officeDocument/2006/relationships" name="Income Taxes (Details)" sheetId="74" state="visible" r:id="rId74"/>
    <sheet xmlns:r="http://schemas.openxmlformats.org/officeDocument/2006/relationships" name="Income Taxes - Net deferred tax" sheetId="75" state="visible" r:id="rId75"/>
    <sheet xmlns:r="http://schemas.openxmlformats.org/officeDocument/2006/relationships" name="Income Taxes - Reconciliation o" sheetId="76" state="visible" r:id="rId76"/>
    <sheet xmlns:r="http://schemas.openxmlformats.org/officeDocument/2006/relationships" name="Income Taxes - Additional Infor" sheetId="77" state="visible" r:id="rId77"/>
    <sheet xmlns:r="http://schemas.openxmlformats.org/officeDocument/2006/relationships" name="Defined Benefit Pension Plan - " sheetId="78" state="visible" r:id="rId78"/>
    <sheet xmlns:r="http://schemas.openxmlformats.org/officeDocument/2006/relationships" name="Defined Benefit Pension Plan _2" sheetId="79" state="visible" r:id="rId79"/>
    <sheet xmlns:r="http://schemas.openxmlformats.org/officeDocument/2006/relationships" name="Defined Benefit Pension Plan _3" sheetId="80" state="visible" r:id="rId80"/>
    <sheet xmlns:r="http://schemas.openxmlformats.org/officeDocument/2006/relationships" name="Defined Benefit Pension Plan _4" sheetId="81" state="visible" r:id="rId81"/>
    <sheet xmlns:r="http://schemas.openxmlformats.org/officeDocument/2006/relationships" name="Defined Benefit Pension Plan _5" sheetId="82" state="visible" r:id="rId82"/>
    <sheet xmlns:r="http://schemas.openxmlformats.org/officeDocument/2006/relationships" name="Defined Benefit Pension Plan _6"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Commitments and Contingencies_2" sheetId="86" state="visible" r:id="rId86"/>
    <sheet xmlns:r="http://schemas.openxmlformats.org/officeDocument/2006/relationships" name="Regulatory Capital Requiremen_3" sheetId="87" state="visible" r:id="rId87"/>
    <sheet xmlns:r="http://schemas.openxmlformats.org/officeDocument/2006/relationships" name="Regulatory Capital Requiremen_4" sheetId="88" state="visible" r:id="rId88"/>
  </sheets>
  <definedNames/>
  <calcPr calcId="124519" fullCalcOnLoad="1"/>
</workbook>
</file>

<file path=xl/sharedStrings.xml><?xml version="1.0" encoding="utf-8"?>
<sst xmlns="http://schemas.openxmlformats.org/spreadsheetml/2006/main" uniqueCount="810">
  <si>
    <t>Document and Entity Information - USD ($) $ in Millions</t>
  </si>
  <si>
    <t>12 Months Ended</t>
  </si>
  <si>
    <t>Jun. 30, 2019</t>
  </si>
  <si>
    <t>Sep. 26, 2019</t>
  </si>
  <si>
    <t>May 06, 2019</t>
  </si>
  <si>
    <t>Document And Entity Information [Abstract]</t>
  </si>
  <si>
    <t>Entity Registrant Name</t>
  </si>
  <si>
    <t>TEB Bancorp, Inc.</t>
  </si>
  <si>
    <t>Entity Central Index Key</t>
  </si>
  <si>
    <t>0001751700</t>
  </si>
  <si>
    <t>Current Fiscal Year End Date</t>
  </si>
  <si>
    <t>--06-30</t>
  </si>
  <si>
    <t>Entity Filer Category</t>
  </si>
  <si>
    <t>Non-accelerated Filer</t>
  </si>
  <si>
    <t>Entity Well-known Seasoned Issuer</t>
  </si>
  <si>
    <t>No</t>
  </si>
  <si>
    <t>Entity Voluntary Filers</t>
  </si>
  <si>
    <t>Entity Current Reporting Status</t>
  </si>
  <si>
    <t>Yes</t>
  </si>
  <si>
    <t>Entity Common Stock, Shares Outstanding</t>
  </si>
  <si>
    <t>Entity Public Float</t>
  </si>
  <si>
    <t>Document Type</t>
  </si>
  <si>
    <t>10-K</t>
  </si>
  <si>
    <t>Document Period End Date</t>
  </si>
  <si>
    <t>Jun. 30,
		2019</t>
  </si>
  <si>
    <t>Amendment Flag</t>
  </si>
  <si>
    <t>false</t>
  </si>
  <si>
    <t>Document Fiscal Year Focus</t>
  </si>
  <si>
    <t>2019</t>
  </si>
  <si>
    <t>Document Fiscal Period Focus</t>
  </si>
  <si>
    <t>FY</t>
  </si>
  <si>
    <t>Entity Small Business</t>
  </si>
  <si>
    <t>true</t>
  </si>
  <si>
    <t>Entity Emerging Growth Company</t>
  </si>
  <si>
    <t>Entity Ex Transition Period</t>
  </si>
  <si>
    <t>Entity Shell Company</t>
  </si>
  <si>
    <t>CONSOLIDATED BALANCE SHEETS - USD ($)</t>
  </si>
  <si>
    <t>Jun. 30, 2018</t>
  </si>
  <si>
    <t>ASSETS</t>
  </si>
  <si>
    <t>Cash and due from banks</t>
  </si>
  <si>
    <t>Federal funds sold</t>
  </si>
  <si>
    <t>Cash and cash equivalents</t>
  </si>
  <si>
    <t>Interest bearing deposits in banks</t>
  </si>
  <si>
    <t>Available for sale securities - stated at fair value</t>
  </si>
  <si>
    <t>Loans, less allowance for loan losses of $1,293,965 and $1,324,159 at June 30, 2019 and 2018 respectively</t>
  </si>
  <si>
    <t>Loans held for sale</t>
  </si>
  <si>
    <t>Other real estate owned, net</t>
  </si>
  <si>
    <t>Premises and equipment, net</t>
  </si>
  <si>
    <t>Federal Home Loan Bank stock</t>
  </si>
  <si>
    <t>Accrued interest receivable and other assets</t>
  </si>
  <si>
    <t>TOTAL ASSETS</t>
  </si>
  <si>
    <t>Deposits</t>
  </si>
  <si>
    <t>Demand</t>
  </si>
  <si>
    <t>Savings and NOW</t>
  </si>
  <si>
    <t>Certificates of Deposit</t>
  </si>
  <si>
    <t>Total Deposits</t>
  </si>
  <si>
    <t>Federal Home Loan Bank advances</t>
  </si>
  <si>
    <t>Advance payments by borrowers for property taxes and insurance</t>
  </si>
  <si>
    <t>Accrued interest payable and other liabilities</t>
  </si>
  <si>
    <t>Total Liabilities</t>
  </si>
  <si>
    <t>STOCKHOLDERS' EQUITY</t>
  </si>
  <si>
    <t>Preferred stock ($0.01 par value, 5,000,000 authorized, no shares issued or outstanding as of June 30, 2019 and 2018, respectively)</t>
  </si>
  <si>
    <t xml:space="preserve"> </t>
  </si>
  <si>
    <t>Common stock ($0.01 par value, 20,000,000 authorized, 2,624,343 issued and outstanding as of June 30, 2019, no shares issued or outstanding as of June 30, 2018)</t>
  </si>
  <si>
    <t>Additional paid in capital</t>
  </si>
  <si>
    <t>Retained earnings, substantially restricted</t>
  </si>
  <si>
    <t>Accumulated other comprehensive loss</t>
  </si>
  <si>
    <t>Total Stockholders' Equity</t>
  </si>
  <si>
    <t>TOTAL LIABILITIES AND STOCKHOLDERS' EQUITY</t>
  </si>
  <si>
    <t>CONSOLIDATED BALANCE SHEETS (Parentheticals) - USD ($)</t>
  </si>
  <si>
    <t>CONSOLIDATED BALANCE SHEETS</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TEREST INCOME</t>
  </si>
  <si>
    <t>Interest and fees on loans</t>
  </si>
  <si>
    <t>Interest and dividends on investment securities</t>
  </si>
  <si>
    <t>Interest on federal funds sold</t>
  </si>
  <si>
    <t>Interest on deposits in banks</t>
  </si>
  <si>
    <t>Total Interest Income</t>
  </si>
  <si>
    <t>INTEREST EXPENSE</t>
  </si>
  <si>
    <t>Interest on deposits</t>
  </si>
  <si>
    <t>Interest on Federal Home Loan Bank borrowings</t>
  </si>
  <si>
    <t>Interest on federal funds purchased</t>
  </si>
  <si>
    <t>Total Interest Expense</t>
  </si>
  <si>
    <t>Net interest income before provision for loan losses</t>
  </si>
  <si>
    <t>Provision for loan losses</t>
  </si>
  <si>
    <t>Net interest income after provision for loan losses</t>
  </si>
  <si>
    <t>NON-INTEREST INCOME</t>
  </si>
  <si>
    <t>Service fees on deposits</t>
  </si>
  <si>
    <t>Service fees on loans</t>
  </si>
  <si>
    <t>Gain on sales of mortgage loans</t>
  </si>
  <si>
    <t>Income on sale of uninsured products</t>
  </si>
  <si>
    <t>Gain (loss) on sale of other real estate owned</t>
  </si>
  <si>
    <t>Other income</t>
  </si>
  <si>
    <t>Total Non-Interest Income</t>
  </si>
  <si>
    <t>NON-INTEREST EXPENSE</t>
  </si>
  <si>
    <t>Compensation and benefits</t>
  </si>
  <si>
    <t>Occupancy</t>
  </si>
  <si>
    <t>Advertising</t>
  </si>
  <si>
    <t>Data processing services</t>
  </si>
  <si>
    <t>FDIC assessment</t>
  </si>
  <si>
    <t>Cost of operations of other real estate owned</t>
  </si>
  <si>
    <t>Insurance</t>
  </si>
  <si>
    <t>Professional fees</t>
  </si>
  <si>
    <t>Other expenses</t>
  </si>
  <si>
    <t>Total Non-Interest Expenses</t>
  </si>
  <si>
    <t>Loss before income taxes</t>
  </si>
  <si>
    <t>Income tax (benefit)</t>
  </si>
  <si>
    <t>NET LOSS</t>
  </si>
  <si>
    <t>Basic loss per share</t>
  </si>
  <si>
    <t>[1]</t>
  </si>
  <si>
    <t>Diluted loss per share</t>
  </si>
  <si>
    <t>* Loss per share for the nine months ended June 30, 2018 is not applicable as no shares were outstanding for that period.</t>
  </si>
  <si>
    <t>CONSOLIDATED STATEMENTS OF COMPREHENSIVE LOSS - USD ($)</t>
  </si>
  <si>
    <t>CONSOLIDATED STATEMENTS OF COMPREHENSIVE LOSS</t>
  </si>
  <si>
    <t>Net loss</t>
  </si>
  <si>
    <t>Unrealized gains/losses on securities</t>
  </si>
  <si>
    <t>Net unrealized holding gains (losses) arising during period</t>
  </si>
  <si>
    <t>Tax effect</t>
  </si>
  <si>
    <t>Change in unfunded pension obligation, net of tax</t>
  </si>
  <si>
    <t>Other comprehensive income (loss), net of tax</t>
  </si>
  <si>
    <t>COMPREHENSIVE LOSS</t>
  </si>
  <si>
    <t>CONSOLIDATED STATEMENTS OF CHANGES IN STOCKHOLDERS' EQUITY - USD ($)</t>
  </si>
  <si>
    <t>Common Stock</t>
  </si>
  <si>
    <t>Additional Paid-In Capital</t>
  </si>
  <si>
    <t>Retained Earnings</t>
  </si>
  <si>
    <t>Accumulated Other Comprehensive Loss</t>
  </si>
  <si>
    <t>Total</t>
  </si>
  <si>
    <t>BALANCES at Sep. 30, 2017</t>
  </si>
  <si>
    <t>BALANCES (in shares) at Sep. 30, 2017</t>
  </si>
  <si>
    <t>Increase (Decrease) in Stockholders' Equity [Roll Forward]</t>
  </si>
  <si>
    <t>Other Comprehensive Income, net of tax</t>
  </si>
  <si>
    <t>BALANCES at Jun. 30, 2018</t>
  </si>
  <si>
    <t>BALANCES (in shares) at Jun. 30, 2018</t>
  </si>
  <si>
    <t>Reclassification due to the adoption of ASU No 201802</t>
  </si>
  <si>
    <t>Issuance of common stock, net of issuance costs of $1,649,899 and initial MHC capitalization of $100,000</t>
  </si>
  <si>
    <t>Issuance of common stock, net of issuance costs of $1,649,899 and initial MHC capitalization of $100,000 (in shares)</t>
  </si>
  <si>
    <t>BALANCES at Jun. 30, 2019</t>
  </si>
  <si>
    <t>BALANCES (in shares) at Jun. 30, 2019</t>
  </si>
  <si>
    <t>CONSOLIDATED STATEMENTS OF CHANGES IN STOCKHOLDERS' EQUITY (Parentheticals)</t>
  </si>
  <si>
    <t>Jun. 30, 2019USD ($)</t>
  </si>
  <si>
    <t>CONSOLIDATED STATEMENTS OF CHANGES IN STOCKHOLDERS' EQUITY</t>
  </si>
  <si>
    <t>Issuance of common stock, issuance costs</t>
  </si>
  <si>
    <t>Issuance of common stock, initial MHC capitalization</t>
  </si>
  <si>
    <t>CONSOLIDATED STATEMENTS OF CASH FLOWS - USD ($)</t>
  </si>
  <si>
    <t>CASH FLOWS FROM OPERATING ACTIVITIES</t>
  </si>
  <si>
    <t>Adjustments to reconcile net loss to net cash flows from operating activities</t>
  </si>
  <si>
    <t>Depreciation</t>
  </si>
  <si>
    <t>Amortization and accretion</t>
  </si>
  <si>
    <t>Origination of mortgage loans held for sale</t>
  </si>
  <si>
    <t>Proceeds from sales of mortgage loans held for sale</t>
  </si>
  <si>
    <t>Gain on sale of mortgage loans held for sale</t>
  </si>
  <si>
    <t>(Gain) loss on sale of other real estate owned, net</t>
  </si>
  <si>
    <t>Charge offs of other real estate owned</t>
  </si>
  <si>
    <t>Deferred income tax (benefit) expense</t>
  </si>
  <si>
    <t>Income tax valuation allowance</t>
  </si>
  <si>
    <t>Changes in assets and liabilities:</t>
  </si>
  <si>
    <t>Net cash flows from operating activities</t>
  </si>
  <si>
    <t>CASH FLOWS FROM INVESTING ACTIVITIES</t>
  </si>
  <si>
    <t>Proceeds from maturities or calls of securities available for sale</t>
  </si>
  <si>
    <t>Purchase of securities available for sale</t>
  </si>
  <si>
    <t>Change in loans</t>
  </si>
  <si>
    <t>Changes from redemption (purchase) of FHLB stock</t>
  </si>
  <si>
    <t>Change in interest bearing deposits in banks</t>
  </si>
  <si>
    <t>Changes from sale on other real estate owned</t>
  </si>
  <si>
    <t>Capital expenditures on other real estate owned</t>
  </si>
  <si>
    <t>Purchase of premises and equipment, net</t>
  </si>
  <si>
    <t>Net cash flows from investing activities</t>
  </si>
  <si>
    <t>CASH FLOWS FROM FINANCING ACTIVITIES</t>
  </si>
  <si>
    <t>Net decrease in deposits</t>
  </si>
  <si>
    <t>FHLB advance proceeds</t>
  </si>
  <si>
    <t>FHLB advance repayments</t>
  </si>
  <si>
    <t>Change in advance payments by borrowers for property taxes and insurance</t>
  </si>
  <si>
    <t>Net proceeds from issuance of common stock</t>
  </si>
  <si>
    <t>Net cash flows from financing activities</t>
  </si>
  <si>
    <t>Net Change in Cash and Cash Equivalents</t>
  </si>
  <si>
    <t>CASH AND CASH EQUIVALENTS - BEGINNING OF PERIOD</t>
  </si>
  <si>
    <t>CASH AND CASH EQUIVALENTS - END OF PERIOD</t>
  </si>
  <si>
    <t>SUPPLEMENTAL CASH FLOW DISCLOSURES</t>
  </si>
  <si>
    <t>Cash paid for interest</t>
  </si>
  <si>
    <t>Loans transferred to other real estate owned</t>
  </si>
  <si>
    <t>Summary of Significant Accounting Policies</t>
  </si>
  <si>
    <t>NOTE 1 – Summary of Significant Accounting Policies
Organization
On April 30, 2019, The Equitable Bank, S.S.B. (the “Bank”) converted to a stock savings bank and is now organized in the mutual holding company structure. The Bank issued all of its outstanding stock to a new holding company, TEB Bancorp, Inc. (the “Company”) which sold 1,309,547 shares of common stock to the public at 10.00 per share, representing 49.9% of its outstanding shares of common stock for gross proceeds of approximately $13.1 million. The net proceeds received were approximately $11.4 million after offering costs. TEB Bancorp, Inc is organized as a corporation under the laws of the State of Maryland. The Bank utilized $100,000 of proceeds received from the offering as initial capitalization of TEB MHC. TEB MHC has been organized as a mutual holding company under the laws of the State of Wisconsin and owns 1,314,796 shares, or 50.1% of the outstanding common stock of TEB Bancorp, Inc.
The cost of the reorganization and the issuing of the common stock totaling $1,649,899 were deferred and deducted from the sales proceeds of the offering.
All depositors who had liquidation rights with respect to the Bank as of the effective date of the reorganization continue to have such rights solely with respect to the TEB MHC so long as they continue to hold their deposit accounts with the Bank. In addition, all persons who became depositors of the Bank subsequent to the reorganization will have such liquidation rights with respect to TEB MHC. Additionally, under Wisconsin Department of Financial Institutions (“WDFI”) regulations, a Wisconsin savings bank which has converted from mutual stock form is prohibited from paying a dividend on its capital stock if the payment causes the regulatory capital of the savings bank to fall below the amount required for its liquidation account.
At June 30, 2019, the significant assets of TEB Bancorp, Inc. were the capital stock of the Bank and a deposit account held at the Bank. The liabilities of TEB Bancorp, Inc. were insignificant. The Company is subject to the financial reporting requirements of the Securities Exchange Act of 1934, as amended. The Company is subject to regulation and examination by the Board of Governors of the Federal Reserve System (the “Federal Reserve Board”).
The Bank is a state-chartered savings bank providing a full range of financial services. The Bank grants commercial, residential and consumer loans, and accepts deposits from customers primarily in the Metropolitan Milwaukee area, which is in southeastern Wisconsin. The Bank is subject to competition from other financial institutions and nonfinancial institutions providing financial products. Additionally, the Bank is subject to the regulations of certain regulatory agencies and undergoes periodic examination by those regulatory agencies.
Principles of Consolidation
The consolidated financial statements have been prepared in accordance with accounting principles generally accepted in the United States of America (“U.S. GAAP”) and include the accounts and operations of TEB Bancorp, Inc. and its wholly-owned subsidiaries, the Bank, Equitable Investment Corp. and Savings Financial Corporation. All significant intercompany accounts and transactions have been eliminated in consolidation.
Emerging Growth Company Status
The Jumpstart Our Business Startups Act (the JOBS Act), which was signed into law on April 5,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 emerging growth company and believes that it will continue to qualify as an emerging growth company.
An emerging growth company may elect to comply with new or amended accounting pronouncements in the same manner as a private company, but must make such election when the company is first required to file a registration statement. Such an election is irrevocable during the period a company is an emerging growth company. The Company has elected to comply with new or amended accounting pronouncements in a same manner as a private company. Accordingly, the financial statements may not be comparable to the financial statements of companies that comply with such new or revised accounting standards.
Use of Estimates
In preparing consolidated financial statements in conformity with U.S. GAAP, management of the Company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pension actuarial assumptions, and the valuation of deferred tax assets.
Cash and Cash Equivalents
For purposes of reporting cash flows, cash and cash equivalents include cash and balances due from banks and federal funds sold, all of which mature within ninety days. The Company maintains amounts due from banks, which, at times, may exceed federally insured limits. The Company has not experienced any losses in such accounts.
Interest Bearing Deposits in Banks
Interest bearing deposits in banks mature within one year and are carried at cost, which approximates fair value.
Securities
Available for sale securities are stated at fair value and unrealized holding gains and losses on available for sale securities are reported as accumulated other comprehensive income (loss), net of applicable deferred income tax and adjusted for any applicable valuation allowance, a separate component of equity. Available for sale securities are written down to market value through operations if an impairment of value is deemed other than temporary due to credit issues. Gains or losses on the sale of securities, if any, are determined on the specific identification method. Securities transactions are recorded on the trade date.
Loans
Loans are carried at the unpaid principal balance adjusted for deferred loan fees and costs and charge-offs. Loan origination and commitment fees and certain direct loan origination costs are deferred and the net amounts amortized as an adjustment of the related loan’s yield over the contractual life of the related loan.
Interest on loans is accrued on the unpaid principal balances as earned. Loans are normally placed on nonaccrual status when contractually past due 90 days or more as to interest or principal payments. Additionally, whenever management becomes aware of facts or circumstances that may adversely impact the collectability of principal or interest on a loan, it is management’s practice to place such loan on nonaccrual status immediately, rather than delaying such action until the loan becomes 90 days past due. When a loan is placed on nonaccrual, previously accrued and uncollected interest on such loan is reversed, amortization of related loan fees is suspended, and income is recorded only to the extent that loan payments are subsequently received in cash and a determination has been made that the principal balance of the loan is collectible. If collectability of the principal is in doubt, payments received are applied to loan principal.
A troubled debt restructuring (“TDR”) includes a loan modification where a borrower is experiencing financial difficulty and a concession is granted to that borrower that would not otherwise have been considered except for the borrower’s financial difficulties. All TDRs are classified as impaired loans. TDRs may be on accrual or nonaccrual status based upon the performance of the borrower and management’s assessment of collectability. Loans deemed nonaccrual may return to accrued status based on performance in accordance with terms of the restructuring, generally six month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 when due.
Loans Held for Sale
Loans originated and intended for sale in the secondary market are carried at the lower of cost or estimated market value in the aggregate. Net unrealized losses are recognized through a valuation allowance by charges to operations. All sales are made without recourse.
Allowance for Loan Losses
The allowance for loan losses (“ALL”) is established as losses are estimated to have occurred through a provision for loan losses charged to operations. Loan losses are charged against the allowance when management believes the uncollectability of a loan balance is confirmed. Subsequent recoveries, if any, are credited to the ALL. The ALL consists of specific reserves on certain impaired loans from analyses developed through specific credit allocations for individual loans. The specific reserve relates to all loans for which the ALL is estimated on a loan by loan basis using either the present value of expected future cash flows discounted at the loan’s effective interest rate, the loan’s observable market price, or the fair value of the collateral if the loan is collateral dependent. The general reserve is based on the Company’s historical loss experience along with consideration of certain qualitative factors such as (i) changes in the nature, volume and terms of loans, (ii) changes in lending personnel, (iii) changes in the quality of the loan review function, (iv) changes in nature and volume of past-due, non-accrual and/or classified loans, (v) changes in concentration of credit risk, (vi) changes in economic and industry conditions, (vii) changes in legal and regulatory requirements, (viii) unemployment and inflation statistics, and (ix) changes in underlying collateral values.
There are many factors affecting the ALL, some are quantitative while others require qualitative judgment. The ALL reflects management’s best estimate of the probable and inherent losses on loans. The adequacy of the ALL is reviewed and approved by the Company’s Board of Directors. Allocations of the ALL may be made for specific loans, but the entire ALL is available for any loan that, in management’s judgment, should be charged-off.
As an integral part of their examination process, various regulatory agencies review the ALL as well. Such agencies may require that changes in the ALL be recognized when such regulatory credit evaluations differ from those of management based on information available to the regulators at the time of their examinations.
Premises and Equipment, Net
Premises and equipment are recorded at cost less accumulated depreciation and amortization. Depreciation and amortization expense is provided on the straight-line method over the estimated useful life of the asset for financial reporting purposes, and the straight-line and accelerated methods for income tax purposes. Amortization of leasehold improvements is provided on the straight-line method over the lesser of the term of the respective lease or the estimated economic life of the improvements.
Other Real Estate Owned, Net
Other real estate owned is initially recorded at the fair market value of the real estate acquired less the estimated costs to sell the real estate at the date title is received, establishing a new cost basis, with any write-down charged to the allowance for loan losses. Costs relating to development or improvement of property are capitalized up to the fair value of the property. Valuations are periodically performed by management and independent third parties and a charge to expense is taken if the carrying value of a property exceeds its fair value less estimated costs to sell. Income and expense related to the operations of other real estate owned is recorded net in “Cost of operations of other real estate owned” as a component of non-interest expenses on the Consolidated Statements of Operations. Gains and losses on the sale of other real estate owned are recorded in “Gain (loss) on sale of other real estate owned” as a component of non-interest income in the Consolidated Statements of Operations.
Federal Home Loan Bank Stock
The Bank is a member of the Federal Home Loan Bank (“FHLB”) system. Members are required to own a certain amount of FHLB stock based on the Bank’s level of borrowings from the FHLB and other factors, and may invest in additional amounts of FHLB stock. The Bank’s investment in FHLB of Chicago stock meets the minimum amount required by current regulations and is carried at cost, which approximates fair value. FHLB stock is evaluated quarterly for impairment. Based on management’s evaluation, no impairment has been recorded on these securities. Both cash and stock dividends are reported as income.
Defined Benefit Pension Plan
The Bank has a defined benefit pension plan (the “Plan”) covering substantially all of its employees hired prior to March 31, 2012. The benefits are based on years of service and the employee’s average monthly pay received during the five highest consecutive calendar years in the last 10 years of employment under the Plan. Management contributes annually the amounts necessary to provide for defined benefit payments upon retirement or death as determined by the Plan’s actuary. The Plan was frozen effective March 31, 2012 for all employees. No additional benefits are being accrued for active participants after that date and no new participants will be entered into the Plan.
The Bank records annual amounts relating to the Plan based on calculations that incorporate various actuarial and other assumptions including discount rates, mortality, assumed rates of return, compensation increases and turnover rates. The Bank reviews its assumptions on an annual basis and makes modifications to the assumptions based on current rates and trends where appropriate to do so. The effect of modifications to those assumptions is recorded in accumulated other comprehensive income (loss) and amortized to net periodic pension cost over future periods. The Bank believes that the assumptions utilized in recording its obligations under its plan are reasonable based on its experience and market conditions.
Comprehensive Loss
Accounting principles generally require that recognized revenue, expenses, gains, and losses be included in earnings. Although certain changes in assets and liabilities, such as unrealized gains and losses on available for sale securities, are reported as a separate component of the equity section and changes in the funded status of the pension plan, such items, along with net loss, are components of comprehensive loss.
Income Taxes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The Company recognizes the tax effects from an uncertain tax position in the consolidated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ccrued or released related to uncertain tax positions in current income tax expense or benefit.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dvertising
Advertising costs are accrued and expensed in the period incurred.
Off‑Balance Sheet Financial Instruments
In the ordinary course of business, the Bank has entered into off‑balance‑sheet financial instruments consisting of commitments to extend credit, commitments under credit card arrangements, commercial letters of credit and standby letters of credit. Such financial instruments are recorded in the consolidated financial statements when they are funded or related fees are incurred or received.
Going Concern
On February 15, 2012, the Board of Directors of the Bank executed a Stipulation and Consent to the Issuance of an Amended Consent Order (“Amended Order”), jointly issued by the Federal Deposit Insurance Corporation (“FDIC”) and Wisconsin Department of Financial Institutions (“WDFI”). Following completion of the Bank’s reorganization and capital raise as of April 30, 2019, the Bank’s capital levels were above the required 8% for Tier 1 and 12% for Risk Based Capital per the Amended Order. The Amended Order was terminated by the FDIC and the WDFI on June 19, 2019. On June 14, 2019 the Bank entered into an agreement with the WDFI and the FDIC.
The consolidated financial statements were prepared on a going concern basis as of June 30, 2019. With the Bank’s increased capital levels at 8.55% for Tier 1 and 14.03% for Risk Based Capital as of June 30, 2019 from 5.46% for Tier 1 and 8.9% for Risk Based Capital as of June 30, 2018 and due to the termination of the Amended Order, the Bank’s issues that raised substantial doubt as to its ability to continue as a going concern were resolved for the statements as of June 30, 2019. There is no longer substantial doubt as to the Company’s ability to continue as a going concern for a reasonable period of time from the date of the consolidated financial statements.
Subsequent Events
Management has reviewed the Company’s operations for potential disclosure or financial statement impacts related to events occurring after June 30, 2019, but prior to the release of these financial statements. Based on the results of this review, no subsequent event disclosure or financial statement impacts to these financial statements are required as of September
Reclassification
Certain June 30, 2018 amounts have been reclassified to conform to the June 30, 2019 presentation. The reclassifications had no effect on reported amounts of consolidated net loss or stockholders’ equity.
Recent Accounting Pronouncements
The Financial Accounting Standards Board (“FASB”) issues Accounting Standards Updates (“ASU”s) to the FASB Accounting Standards Codification (“ASC”). This section provides a summary description of recent ASUs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In January 2016, the FASB issued ASU 2016‑01, "Financial Instruments-overall (Subtopic 825‑10): Recognition and Measurement of Financial Assets and Financial Liabilities”. ASU 2016‑01 is intended to address certain aspects of recognition, measurement, presentation and disclosure of financial instruments. The Update is effective for the annual periods, beginning after December 15, 2018 and interim periods within fiscal years beginning after December 15, 2019. Early adoption is not permitted, except for certain provisions of ASU 2016‑01, which are not applicable to the Company. In February 2018, the FASB issued ASU 2018‑03 which includes technical corrections and improvements to clarify the guidance in ASU 2016‑01. Management expects the adoption of ASU 2016‑01 and ASU 2018‑03 to have no material effect on the Company’s consolidated results of operations, financial position or cash flows of the Company.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 use asset and a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e liability and variable lease payments within operating activities in the statement of cash flows. For operating leases, the amendments in this update require a lessee to 1) recognize a right-of-use asset and a lease liability, initially measured at the present value of the lease payments, on the balance sheet; 2) recognize a single lease cost, calculated so that the cost of the lease is allocated over the lease term on a generally straight-line basis; 3) classify all cash payments within operating activities in the statement of cash flows. The amendments are effective for fiscal years beginning after December 15, 2019 and interim periods beginning after December 15, 2020. Early adoption is permitted. The Company’s leases are operating leases and ASU 2016‑02 will require the Company to add them to its consolidated balance sheet. The Company’s operating leases are predominantly related to real estate. Management is currently evaluating other impacts this guidance will have on the consolidated results of operations, financial position and cash flows of the Company.
In May 2016, the FASB issued ASU 2016‑12, “Revenue from Contracts with Customers (Topic 606); Narrow-Scope Improvements and Practical Expedients.” ASU 2016‑12 is intended to address certain specific issues identified by the FASB-IASB Joint Transition Resource Group for Revenue Recognition with respect to ASU 2014‑09, “Revenue from Contracts with Customers (Topic 606).” The updates are effective on a retrospective basis for the annual periods beginning after December 15, 2018, and interim periods beginning after December 15, 2019. Based on our evaluation under the current guidance, we estimate that substantially all of our interest income and non-interest income will not be impacted by the adoption of these standards, because either the revenue from those contracts with customers is covered by other guidance in U.S. GAAP, or the anticipated revenue recognition outcomes with the adoption of these standards will likely be similar to our current revenue recognition practices. Management is continuing to evaluate its noninterest revenue streams, including deposit related fees, service charges, and income on the sale of uninsured products to determine the potential impact of the adoption on the Company’s consolidated financial statements. The Company is expected to use the modified retrospective method for transition, in which the cumulative effect will be recognized at the date of adoption with no restatement of comparative periods presented. The Company expects additional financial statement disclosures of non-interest income revenue streams and associated internal controls to be implemented along with the adoption of these standards. Management expects that the adoption of ASUs 2016‑12 and 2014‑09 will have no material effect on the consolidated results of operations, financial position or cash flows of the Company.
In June 2016, the FASB issued ASU 2016‑13, Financial Instruments-Credit Losses (Topic 326) — Measurement of Credit Losses on Financial Instruments. Topic 326 was subsequently amended by ASU 2019‑04, Codification Improvements to Topic 326, Financial Instruments – Credit Losses and ASU 2019‑05, Financial Instruments – Credit Losses (Topic 326): Targeted Transition Relief. This ASU replaces the current incurred loss impairment methodology with a methodology that reflects expected credit losses measured at amortized cost and certain other instruments, including loans, held-to-maturity debt securities, net investments in leases, and off-balance sheet credit exposures. The update is effective for fiscal years beginning after December 15, 2020, including interim periods within those fiscal years. Management is currently evaluating the potential impact on its consolidated results operations, financial position and cash flows; however, due to the significant differences in the revised guidance from existing U.S. GAAP, the implementation of this guidance may result in material changes in the Company’s accounting for credit losses on financial instruments.
In August 2016, the FASB issued ASU 2016‑15, Statement of Cash Flows (Topic 230) — Classification of Certain Cash Receipts and Cash Payments. This ASU adds or clarifies guidance on eight cash flow issues. The update is effective for fiscal years beginning after December 15, 2018, and interim periods within fiscal years beginning after December 15, 2019. Earlier application is permitted. Management is currently evaluating the potential impact of the provisions of ASU 2016‑15, but believes that its adoption will not have a material impact on the consolidated results of operations, financial position or cash flows of the Company.
In March 2017, the FASB issued ASU 2017‑07, Compensation – Retirement Benefits (Topic 715): Improving the Presentation of Net Periodic Pension Cost and Net Periodic Postretirement Benefit Cost. ASU 2017‑07 applies to all entities that offer employees defined benefit pension plans, other postretirement benefit plans, or other types of benefits accounted for under Topic 715,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amendments are effective for annual periods beginning after December 15, 2018, including interim periods within those annual periods. Early adoption is permitted as of the beginning of an annual period for which financial statements (interim or annual) have not been issued or made available for issuance. The adoption of this guidance is not expected to have a material impact on the consolidated results of operations, financial position or cash flows of the Company.
In March 2017, the FASB issued ASU 2017‑08, Receivables — Nonrefundable Fees and Other Costs (Subtopic 310‑20): Premium Amortization on Purchased Callable Debt Securities. ASU 2017‑08 amends guidance on the amortization period of premiums on certain purchased callable debt securities. The amendments shorten the amortization period of premiums on certain purchased callable debt securities to the earliest call date. ASU 2017‑08 is effective for annual periods beginning after December 15, 2019 with early adoption permitted. Management is currently evaluating the potential impact of the new standard on the consolidated results of operations, financial position and cash flows of the Company.
In August 2018, the FASB issued ASU 2018‑13, “Fair Value Measurement (Topic 820)”: Disclosure Framework – Changes to the Disclosure Requirements for Fair Value Measurement. ASU 2018‑13 modifies the disclosure requirements on fair value measurements in Topic 820, including the removal, modification to, and addition of certain disclosure requirements. This ASU will be effective for fiscal years beginning after December 15, 2019. Early adoption is permitted. Although this ASU has a significant impact to the Company’s fair value disclosures, no additional impact to the consolidated financial statements is expected.
In August 2018, the FASB issued ASU 2018‑14, Compensation – Retirement Benefits – Defined Benefit Plans – General (Subtopic 715‑20): Disclosure Framework – Changes to the Disclosure Requirements for Defined Benefit Plans. ASU 2018‑14 applies to all employers that sponsor defined benefit pension or other postretirement plans. The amendments require that an employer disclose an explanation of the reasons for significant gains and losses related to changes in the net benefit obligation for the period.
Multiple disclosure requirements are also removed with this amendment, including: (1) the amounts in accumulated other comprehensive income expected to be recognized as components of net periodic benefit cost over the next fiscal year; (2) the amount and timing of plan assets expected to be returned to the employer; (3) related party disclosures about significant transactions between the employer or related parties and the plan; and (4) the effects of a one-percentage-point change in assumed health care cost trend rates on the aggregate of the service and interest cost components of net periodic benefit costs. Additional disclosure requirements contained within Subtopic 715‑20 are also clarified. The amendments are effective for fiscal years ending after December 15, 2021. Early adoption is permitted. The adoption of this guidance is not expected to have a material impact on the consolidated results of operations, financial position or cash flows of the Company.</t>
  </si>
  <si>
    <t>Loss Per Share</t>
  </si>
  <si>
    <t>NOTE 2 – Loss Per Share
Loss per share is based on net loss divided by the weighted average number of shares outstanding during the period. Loss per share is presented for the period for which shares were outstanding.
Year Ended
Nine Months Ended
June 30, 2019
June 30, 2018*
Net loss
$
(399,339)
*
Basic potential common shares
Weighted average shares outstanding
2,624,343
*
Basic weighted average shares outstanding
2,624,343
*
Diluted potential common shares
—
*
Diluted weighted average shares outstanding
2,624,343
*
Basic loss per share
$
(0.15)
*
Diluted loss per share
$
(0.15)
*
*</t>
  </si>
  <si>
    <t>Fair Value of Financial Instruments</t>
  </si>
  <si>
    <t>NOTE 3 – Fair Value of Financial Instruments
Fair value is the price that would be received to sell an asset or paid to transfer liabilities in an orderly transaction between market participants at the measurement date (exit price) and establishes a framework for measuring fair value.
To determin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is able to classify fair value balances based on the observability of those inputs. The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gt; Level 1 - Fair value is based upon quoted prices (unadjusted) for identical assets or liabilities in active markets. Active markets are those in which transactions for the asset or liability occur in sufficient frequency and volume to provide pricing information on an ongoing basis. Level 1 primarily consists of financial instruments such as listed equities and U.S. Treasury securities.
&gt; Level 2 - Fair value is based upon quoted prices for similar, but not identical, assets and liabilities in active markets, and other inputs that are observable for the asset or liability, either directly or indirectly, for substantially the full term of the financial instrument. This also includes quoted prices for identical or similar assets or liabilities in markets that are not active, inputs other than quoted prices that are observable for the asset or liability, or inputs that are derived principally from or corroborated by observable market data.
&gt; Level 3 - Fair value is based upon financial models using primarily unobservable inputs. Unobservable inputs reflect the Company’s own assumptions about the assumptions that market participants would use in pricing the asset or liability developed based on the best information available in the circumstances.
A financial instrument’s categorization within the valuation hierarchy is based upon the lowest level of input that is significant to the fair value measurement.
Assets
Available for sale securities Where quoted prices for securities are available in an active market, those securities are classified within Level 1 of the valuation hierarchy. If such quoted market prices are not available, then fair values are estimated using pricing models, quoted prices of securities with similar characteristics, or discounted cash flows. Examples of securities with similar characteristics, which would generally be classified within Level 2 of the valuation hierarchy, include certain AAA-rated U.S. government sponsored agency securities, municipal obligations, and mortgage-backed securities. A security using financial models based upon primarily unobservable inputs, such as commercial paper, would generally be classified within Level 3 of the valuation hierarchy.
Loans The Company does not record loans at fair value on a recurring basis. However, from time to time, a loan is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The fair value of impaired loans is estimated using one of several methods, including collateral value, market value of similar debt, enterprise value, or liquidation value and discounted cash flows. Those impaired loans not requiring an allowance represent loans for which the fair value of the collateral exceeds the recorded investments in such loans and for which carrying amount will remain at amortized cost. Impaired loans where an allowance is established based on the fair value of collateral or expected cash flows require classification in the fair value hierarchy. When the fair value of the collateral is based on an observable market price or a current appraised value, less selling costs, the Company records the impaired loan as a non-recurring Level 3 valuation. At June 30, 2019 and June 30, 2018, substantially all of the impaired loans were evaluated based on the fair value of the collateral with adjustments to their appraised values ranging from 5% to 15% for selling costs, establishing a new cost basis.
Other real estate owned, net Assets on which the underlying collateral has been repossessed are initially recorded at the fair market value of the real estate acquired less estimated costs to sell.
Subsequently, other real estate owned is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less selling costs, the Company records the repossessed asset as a non-recurring Level 3 valuation. At June 30, 2019 and June 30, 2018, substantially all of the other real estate owned was evaluated based on the fair value of the collateral with adjustments to their appraised values ranging from 5% to 15% for selling costs.
The following tables set forth, by level within the fair value hierarchy, the Company’s financial assets that were accounted for at fair value on a recurring and non-recurring basis as of June 30, 2019 and 2018, respectively. According to fair value guidance, financial assets and liabilities are classified in their entirety based on the lowest level of input that is significant to their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presents assets measured at fair value on a recurring basis:
Fair Value as of June 30, 2019
Level 1
Level 2
Level 3
Total
Securities classified as available for sale:
Obligations of states and political subdivisions
$
—
$
18,878,383
$
—
$
18,878,383
Mortgage backed securities
—
1,106,138
—
1,106,138
Certificates of deposit
—
557,597
—
557,597
Total
$
—
$
20,542,118
$
—
$
20,542,118
Fair Value as of June 30, 2018
Level 1
Level 2
Level 3
Total
Securities classified as available for sale:
Obligations of states and political subdivisions
$
—
$
19,426,437
$
—
$
19,426,437
Mortgage backed securities
—
1,157,941
—
1,157,941
Certificates of deposit
—
321,709
—
321,709
Total
$
—
$
20,906,087
$
—
$
20,906,087
Assets measured at fair value on non-recurring basis:
Fair Value as of June 30, 2019
Level 1
Level 2
Level 3
Total
Loans, net
$
—
$
—
$
274,750
$
274,750
Other real estate owned, net
—
—
4,080,401
4,080,401
Total
$
—
$
—
$
4,355,151
$
4,355,151
Fair Value as of June 30, 2018
Level 1
Level 2
Level 3
Total
Loans, net
$
—
$
—
$
140,765
$
140,765
Other real estate owned, net
—
—
3,957,133
3,957,133
Total
$
—
$
—
$
4,097,898
$
4,097,898
Financial Disclosures about Fair Value of Financial Instruments
Accounting guidance requires disclosures of the estimated fair value of certain financial instruments and the methods and significant assumptions used to estimate their fair values. Certain financial instruments and all non-financial instruments are excluded from the scope of the guidance. Accordingly, the fair value disclosures required by the guidance are only indicative of the value of individual financial instruments, as of the dates indicated and should not be considered an indication of the fair value of the Company.
The estimated fair values of financial instruments are as follows:
June 30, 2019
June 30, 2018
Carrying Value
Fair Value
Carrying Value
Fair Value
FINANCIAL ASSETS
Cash and cash equivalents
$
5,630,770
$
5,630,770
$
6,134,146
$
6,134,146
Interest bearing deposits in banks
$
3,674,015
$
3,674,015
$
157,459
$
157,459
Available for sale securities
$
20,542,118
$
20,542,118
$
20,906,087
$
20,906,087
Loans, net
$
259,873,403
$
256,666,403
$
263,998,800
$
256,952,400
Loans held for sale
$
7,079,548
$
7,079,548
$
6,416,385
$
6,416,385
Federal Home Loan Bank stock
$
2,061,000
$
2,061,000
$
2,070,000
$
2,070,000
Accrued interest receivable
$
1,000,098
$
1,000,098
$
879,292
$
879,292
FINANCIAL LIABILITIES
Deposits
$
234,561,459
$
217,705,000
$
244,463,480
$
220,870,600
Federal Home Loan Bank advances
$
44,200,000
$
44,200,000
$
46,000,000
$
46,000,000
Accrued interest payable
$
59,489
$
59,489
$
93,053
$
93,053
The methods and assumptions that were used to estimate the fair value of financial assets and financial liabilities that are measured at fair value on a recurring and non-recurring basis have been previously disclosed. The following methods and assumptions were used to estimate the fair value of other financial instruments for which it is practicable to estimate that value:
Cash and cash equivalents – Due to their short term nature, the carrying amount of cash equivalents approximates fair value and is categorized in level 1 of the fair value hierarchy.
Interest bearing deposits in banks – The carrying amount approximates fair value and is categorized in level 2 of the fair value hierarchy.
Available for sale securities – The fair value is estimated using quoted market prices or by using pricing models and is categorized in level 2 of the fair value hierarchy.
Loans– The fair value of variable rate loans that reprice frequently are based on carrying values. The fair value of other loans is estimated by discounting future cash flows using current rates at which similar loans would be made to borrowers with similar credit ratings and is categorized in level 3 of the fair value hierarchy.
Loans held for sale – Fair value is based on commitments on hand from investors or prevailing market prices and is categorized in level 2 of the fair value hierarchy.
Federal Home Loan Bank stock – No secondary market exists for FHLB stock. The stock is bought and sold at par by the FHLB and management believes the carrying amount approximates fair value and is categorized in level 2 of the fair value hierarchy.
Accrued interest receivable – Due to their short term nature, the carrying amount approximates fair value and is categorized in level 1 of the fair value hierarchy.
Deposits – Fair value of deposits with no stated maturity, such as demand deposits, savings, and money market accounts, by definition, is the amount payable on demand on the reporting date. Fair value of fixed rate time deposits is estimated using discounted cash flows applying interest rates currently offered on similar time deposits. Deposits are categorized in level 3 of the fair value hierarchy.
Federal Home Loan Bank borrowings – The carrying amount approximates fair value and is categorized in level 2 of the fair value hierarchy.
Accrued interest payable – Due to their short term nature, the carrying amount approximates fair value and is categorized in level 1 of the fair value hierarchy.
The estimated fair value of fee income on letters of credit at June 30, 2019 and June 30, 2018 is insignificant. Loan commitments on which the committed interest rate is less than the current market rate are also insignificant at June 30, 2019 and June 30, 2018.</t>
  </si>
  <si>
    <t>Cash and Due From Banks</t>
  </si>
  <si>
    <t>NOTE 4 – Cash and Due From Banks
The Bank is required to maintain vault cash and reserve balances with Federal Reserve Bank is based upon a percentage of deposits. These requirements approximated $1,532,000 at June 30, 2019 and $1,439,000 at June 30, 2018.</t>
  </si>
  <si>
    <t>Available for Sale Securities</t>
  </si>
  <si>
    <t>NOTE 5 – Available for Sale Securities
Amortized costs and fair values of available for sale securities are summarized as follows:
June 30, 2019
Gross
Gross
Amortized
Unrealized
Unrealized
Cost
Gains
Losses
Fair Value
Obligations of states and political subdivisions
$
18,719,370
$
217,627
$
58,614
$
18,878,383
Mortgage-backed securities
1,065,193
40,945
—
1,106,138
Certificates of deposit
555,000
2,597
—
557,597
Total
$
20,339,563
$
261,169
$
58,614
$
20,542,118
June 30, 2018
Gross
Gross
Amortized
Unrealized
Unrealized
Cost
Gains
Losses
Fair Value
Obligations of states and political subdivisions
$
19,846,714
$
3,291
$
423,568
$
19,426,437
Mortgage-backed securities
1,162,412
—
4,471
1,157,941
Certificates of deposit
330,000
—
8,291
321,709
Total
$
21,339,126
$
3,291
$
436,330
$
20,906,087
Obligations of other U.S.
government agencies and corporations
$
6,027,255
$
—
$
58,654
$
5,968,601
Obligations of states and political subdivisions
23,163,109
60,641
291,901
22,931,849
Mortgage-backed securities
3,933,246
114
88,942
3,844,418
$
33,123,610
$
60,755
$
439,497
$
32,744,868
The following tables present the portion of the Company’s available for sale securities portfolio which has gross unrealized losses, reflecting the length of time that individual securities have been in a continuous unrealized loss position:
June 30, 2019
Continuous Unrealized
Continuous Unrealized
Losses Existing for Less
Losses Existing for 12 Months
Than 12 Months
or Greater
Total
Unrealized
Unrealized
Unrealized
Fair Value
Losses
Fair Value
Losses
Fair Value
Losses
Obligations of states and political subdivisions
$
208,583
$
22
$
2,935,133
$
58,592
$
3,143,716
$
58,614
Mortgage backed securities
—
—
—
—
—
—
Certificates of deposit
—
—
—
—
—
—
$
208,583
$
22
$
2,935,133
$
58,592
$
3,143,716
$
58,614
Management does not believe any individual unrealized loss as of June 30, 2019 represents other than temporary impairment. The Company held $2,935,133, comprised of 12 securities, in obligations of states and political subdivisions at June 30, 2019 that have an unrealized loss existing for 12 months or greater. Management believes the temporary impairment in fair value was caused by market fluctuations in interest rates. Although these securities are classified as available for sale, management does not have the intent to sell the security and it is more likely than not it will be able to hold the security through a recovery period or until maturity.
June 30, 2018
Continuous Unrealized
Continuous Unrealized
Losses Existing for Less
Losses Existing for 12 Months
Than 12 Months
or Greater
Total
Unrealized
Unrealized
Unrealized
Fair Value
Losses
Fair Value
Losses
Fair Value
Losses
Obligations of states and political subdivisions
$
15,856,505
$
282,562
$
2,045,230
$
141,005
$
17,901,735
$
423,567
Mortgage backed securities
1,157,940
4,472
—
—
1,157,940
4,472
Certificates of deposit
321,709
8,291
—
—
321,709
8,291
$
17,336,154
$
295,325
$
2,045,230
$
141,005
$
19,381,384
$
436,330
Management does not believe any individual unrealized loss as of June 30, 2018 represents other than temporary impairment. The Company held $2,045,230, comprised of 9 securities, in obligations of states and political subdivisions at June 30, 2018 that have an unrealized loss existing for 12 months or greater. Management believes the temporary impairment in fair value was caused by market fluctuations in interest rates. Although these securities are classified as available for sale, management does not have the intent to sell the security and it is more likely than not it will be able to hold the security through a recovery period or until maturity.
The amortized cost and fair value of available for sale securities as of June 30, 2019 are shown below by contractual maturity. Expected maturities of mortgage‑backed securities will differ from contractual maturities since the anticipated maturities are not readily determinable.
Amortized
Cost
Fair Value
Due in one year or less
$
1,227,514
$
1,226,249
Due after one year through 5 years
10,426,113
10,516,390
Due after 5 years through 10 years
6,970,743
7,009,371
Due after 10 years
650,000
683,970
Subtotal
19,274,370
19,435,980
Mortgage backed securities
Due after one year through 5 years
510,155
528,629
Due after 5 years through 10 years
555,038
577,509
Totals
$
20,339,563
$
20,542,118
During the year ended June 30, 2019 and the nine months ended June 30, 2018, the Company did not sell any available for sale securities. The Company pledged $7,100,000 and $7,410,000 of available for sale securities at June 30, 2019 and 2018, respectively, as collateral on public deposits and for other purposes as required or permitted by law.</t>
  </si>
  <si>
    <t>Loans</t>
  </si>
  <si>
    <t>NOTE 6 – Loans
Major classifications of loans are as follows:
June 30, 2019
June 30, 2018
Construction, Land, Development
$
4,318,845
$
4,845,372
1-4 family owner occupied
124,845,322
122,598,962
1-4 family non-owner occupied
20,968,812
23,836,875
Multifamily
73,246,392
71,100,731
Commercial owner occupied
8,508,011
7,351,591
Commercial non-owner occupied
19,502,545
24,211,269
Consumer &amp; Installment
9,777,441
11,378,159
Total Loans
261,167,368
265,322,959
Less:
Allowance for loan losses
(1,293,965)
(1,324,159)
Loans, net
$
259,873,403
$
263,998,800
Net deferred loan fees are included within the unpaid principal balances above.
The Company engages in a variety of lending activities, including commercial, residential real estate and consumer transactions. The Company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
Commercial and industri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and are more susceptible to a risk of loss during a downturn in the business cycle. Commercial real estate and residential real estate loans secured for a business purpose are originated primarily within the metropolitan Milwaukee market area at conservative loan-to-value ratios and often backed by the individual guarantees of the borrowers or owners. Repayment of this kind of loan is dependent upon either the ongoing cash flow of the borrowing entity or the resale of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 Commercial and industrial loans may involve greater risk because the availability of funds to repay these loans depends on the successful operation of the borrower’s business. The assets financed are used within the business for its ongoing operation. Repayment of these kind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The Company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loan-to-value ratio criterion are generally insured by private mortgage insurance.
The real estate-home equity portfolio primarily consists of variable-rate home equity lines of credit, and to a lesser extent, fixed-rate home equity loans.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
The Company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
Policies have been established that set standards for the maximum commercial real estate loan amount by type of property, loan terms, pricing structures, loan-to-value limits by property type, as well as policies and procedures for granting exceptions to established underwriting standards.
The Company’s residential real estate lending policies require all loans to have viable repayment sources. Residential real estate loans are evaluated for the adequacy of these repayment sources at the time of approval using such factors as credit scores, debt-to-income ratios and collateral values. Home equity loans and lines of credit are generally governed by the same lending policies.
Origination activities for construction real estate loans are similar to those described above for commercial real estate and residential real estate lending.
The Company has purchased loan participations in which we are not the primary lender. At June 30, 2019 and June 30, 2018, the aggregate amount of purchased participations was $9.1 million and $8.4 million, respectively. The Company has also participated out portions of loans that exceeded our loans-to-one borrower legal lending limit and for risk diversification. At June 30, 2019 and June 30, 2018 we had participated out portions of loans with aggregate balances of $6.9 million and $4.2 million, respectively.
Non-performing loans are as follows:
Non-Performing Loans
June 30, 2019
June 30, 2018
Nonaccrual Loans
$
1,524,868
$
1,444,404
Total non-performing loans
$
1,524,868
$
1,444,404
Restructured loans, accruing
$
—
$
—
Total Impaired Loans
$
1,524,868
$
1,444,404
Impaired loans are as follows as of:
June 30, 2019
Construction,
1-4 Family
1-4 Family
Commercial
Commercial
Land,
Owner
Non-Owner
Owner
Non-Owner
Consumer &amp;
Development
Occupied
Occupied
Multifamily
Occupied
Occupied
Installment
Total
With related allowance recorded
Recorded investment
$
—
$
70,608
$
—
$
—
$
193,601
$
—
$
113,856
$
378,065
Unpaid principal balance
—
70,608
—
—
193,601
—
113,856
378,065
Related allowance
—
5,772
—
—
44,564
—
52,979
103,315
With no related allowance recorded
Recorded investment
$
—
$
1,132,648
$
—
$
—
$
—
$
—
$
14,155
$
1,146,803
Unpaid principal balance
—
1,132,648
—
—
—
—
14,155
1,146,803
Related allowance
—
—
—
—
—
—
—
—
Total
Recorded investment
$
—
$
1,203,256
$
—
$
—
$
193,601
$
—
$
128,011
$
1,524,868
Unpaid principal balance
—
1,203,256
—
—
193,601
—
128,011
1,524,868
Related allowance
—
5,772
—
—
44,564
—
52,979
103,315
Average recorded balance
$
19,198
$
865,338
$
21,509
$
—
$
196,182
$
—
$
133,467
$
1,235,694
Interest income recognized while impaired
$
—
$
—
$
—
$
—
$
—
$
—
$
—
$
—
Interest income recognized on a cash basis while impaired
353
19,352
288
—
7,917
—
2,894
30,804
Total interest on impaired loans
$
353
$
19,352
$
288
$
—
$
7,917
$
—
$
2,894
$
30,804
Impaired loans are as follows as of:
June 30, 2018
Construction,
1-4 Family
1-4 Family
Commercial
Commercial
Land,
Owner
Non-Owner
Owner
Non-Owner
Consumer &amp;
Development
Occupied
Occupied
Multifamily
Occupied
Occupied
Installment
Total
With related allowance recorded
Recorded investment
$
—
$
—
$
95,214
$
—
$
198,829
$
—
$
62,687
$
356,730
Unpaid principal balance
—
—
95,214
—
198,829
—
62,687
356,730
Related allowance
—
—
35,678
—
117,600
—
62,687
215,965
With no related allowance recorded
Recorded investment
$
87,371
$
924,135
$
—
$
—
$
—
$
—
$
76,168
$
1,087,674
Unpaid principal balance
87,371
924,135
—
—
—
—
76,168
1,087,674
Related allowance
—
—
—
—
—
—
—
—
Total
Recorded investment
$
87,371
$
924,135
$
95,214
$
—
$
198,829
$
—
$
138,855
$
1,444,404
Unpaid principal balance
87,371
924,135
95,214
—
198,829
—
138,855
1,444,404
Related allowance
—
—
35,678
—
117,600
—
62,687
215,965
Average recorded balance
$
43,686
$
893,915
$
95,214
$
—
$
201,399
$
234,590
$
117,420
$
1,586,224
Interest income recognized while impaired
$
—
$
—
$
—
$
—
$
—
$
14,924
$
—
$
14,924
Interest income recognized on a cash basis while impaired
—
14,037
—
—
8,346
—
1,287
23,670
Total interest on impaired loans
$
—
$
14,037
$
—
$
—
$
8,346
$
14,924
$
1,287
$
38,594
Loans are individually evaluated for impairment once a weakness or adverse trend is identified that may jeopardize the repayment of the loan in accordance with the terms of the loan.
The following are the Company’s risk rating definitions:
Pass: Loans in this category are to persons or entities that span from having financial characteristics of unquestioned strength to entities that have potential risks that if left uncorrected could at some point result in deterioration of the Bank’s credit position. Loans in this category are rated “1” through “4” with the lower risk being identified with a lower numerical rating. General characteristics that are monitored include borrower net worth, liquidity and entity profitability.
Special Mention: Loans in this category contain some weakness or potential weakness that if left uncorrected may result in the deterioration of the repayment capacity. Loans in this category are rated as a “5”.
Substandard: Loans in this category exhibit the same characteristics as “5” rated credits and are inadequately protected by the current net worth and paying capacity of the obligor and/or of the collateral pledged as security for the asset. Loans in this category are rated as a “6”.
Real Estate in Judgement: Loans in this category have been placed in non-accrual and the Bank has taken legal action to preserve its position. Loans in this category are rated as a “7”.
The following is a summary of loans by risk rating:
June 30, 2019
Construction,
1-4 Family
1-4 Family
Commercial
Commercial
Land,
Owner
Non-Owner
Owner
Non-Owner
Consumer &amp;
Development
Occupied
Occupied
Multifamily
Occupied
Occupied
Installment
Total
1-4
$
4,318,845
$
123,642,066
$
20,968,812
$
73,246,392
$
8,314,410
$
11,382,336
$
9,649,430
$
251,522,291
5
—
—
—
—
—
8,120,209
—
8,120,209
6
—
895,442
—
—
193,601
—
128,011
1,217,054
7
—
307,814
—
—
—
—
—
307,814
Total
$
4,318,845
$
124,845,322
$
20,968,812
$
73,246,392
$
8,508,011
$
19,502,545
$
9,777,441
$
261,167,368
June 30, 2018
Construction,
1-4 Family
1-4 Family
Commercial
Commercial
Land,
Owner
Non-Owner
Owner
Non-Owner
Consumer &amp;
Development
Occupied
Occupied
Multifamily
Occupied
Occupied
Installment
Total
1-4
$
4,758,001
$
121,674,827
$
23,001,683
$
70,755,990
$
7,152,762
$
13,952,614
$
11,239,304
$
252,535,181
5
—
—
739,978
344,741
—
10,258,655
—
11,343,374
6
87,371
446,352
—
—
198,829
—
138,855
871,407
7
—
477,783
95,214
—
—
—
—
572,997
Total
$
4,845,372
$
122,598,962
$
23,836,875
$
71,100,731
$
7,351,591
$
24,211,269
$
11,378,159
$
265,322,959
The following is a summary of past due loans:
June 30, 2019
Construction,
1-4 Family
1-4 Family
Commercial
Commercial
Land,
Owner
Non-Owner
Owner
Non-Owner
Consumer &amp;
Development
Occupied
Occupied
Multifamily
Occupied
Occupied
Installment
Total
30‑59 days, accruing
$
—
$
2,129,016
$
103,706
$
—
$
—
$
—
$
72,482
$
2,305,204
60‑89 days, accruing
—
450,183
—
—
—
—
25,220
475,403
90 days or over or nonaccrual
—
1,203,256
—
—
193,601
—
128,011
1,524,868
Total
$
—
$
3,782,455
$
103,706
$
—
$
193,601
$
—
$
225,713
$
4,305,475
June 30, 2018
Construction,
1-4 Family
1-4 Family
Commercial
Commercial
Land,
Owner
Non-Owner
Owner
Non-Owner
Consumer &amp;
Development
Occupied
Occupied
Multifamily
Occupied
Occupied
Installment
Total
30‑59 days, accruing
$
75,058
$
2,074,976
$
—
$
—
$
—
$
—
$
91,075
$
2,241,109
60‑89 days, accruing
—
—
—
—
—
—
—
—
90 days or over or nonaccrual
87,371
924,135
95,214
—
198,829
—
138,855
1,444,404
Total
$
162,429
$
2,999,111
$
95,214
$
—
$
198,829
$
—
$
229,930
$
3,685,513
As of June 30, 2019 and 2018 there were no loans 90 days or over that were not on nonaccrual.
Certain directors and executive officers of the Company, and their related interests, had loans outstanding in the aggregate amounts of $1,039,899 and $1,080,125 at June 30, 2019 and June 30, 2018, respectively. During the year ended June 30, 2019, no new loans were made and repayments totaled $40,226. During the nine months ended June 30, 2018, no new loans were made and repayments totaled $72,734. Except for loans with a discounted interest rate made to executive officers pursuant to a program that is available to all Company employees and that complies with applicable banking regulations, these loans were made on substantially the same terms, including collateral, as those prevailing at the same time for comparable transactions with unrelated persons and did not involve more than normal risks of collectability or present other unfavorable features.
TDRs involve the granting of some concession to a distressed borrower resulting in a loan modification such as; payment schedule changes, interest rate reductions, or principal charge-offs. There were no new TDRs during the year ended June 30, 2019 or the nine months ending June 30, 2018. There were also no TDRs that defaulted during the period that were modified within the previous 12 months as of June 30, 2019 or within the previous nine months as of June 30, 2018.
The following is a summary of TDRs as of June 30, 2018:
Construction,
1-4 Family
1-4 Family
Commercial
Commercial
Land,
Owner
Non-Owner
Owner
Non-Owner
Consumer &amp;
Development
Occupied
Occupied
Multifamily
Occupied
Occupied
Installment
Total
Accruing
Beginning balance
$
—
$
—
$
—
$
—
$
—
$
1,407,541
$
—
$
1,407,541
Transfer to other loan category
—
—
—
—
—
—
—
—
Principal payments
—
—
—
—
—
—
—
—
Charge-offs
—
—
—
—
—
—
—
—
Sales
—
—
—
—
—
—
—
—
New restructureds
—
—
—
—
—
—
—
—
Transfers out of TDR status
—
—
—
—
—
(1,407,541)
—
(1,407,541)
Transfers to foreclosed properties
—
—
—
—
—
—
—
—
Transfers to nonaccrual
—
—
—
—
—
—
—
—
Transfers out of nonaccrual
—
—
—
—
—
—
—
—
Ending balance
$
—
$
—
$
—
$
—
$
—
$
—
$
—
$
—
Nonaccrual
Beginning balance
$
—
$
—
$
—
$
—
$
—
$
—
$
—
$
—
Principal payments
—
—
—
—
—
—
—
—
Charge-offs
—
—
—
—
—
—
—
—
Sales
—
—
—
—
—
—
—
—
Transfers to foreclosed properties
—
—
—
—
—
—
—
—
Transfers from accrual
—
—
—
—
—
—
—
—
Transfers to accrual
—
—
—
—
—
—
—
—
Ending balance
$
—
$
—
$
—
$
—
$
—
$
—
$
—
$
—
Totals
Beginning balance
$
—
$
—
$
—
$
—
$
—
$
1,407,541
$
—
$
1,407,541
Transfer to other loan category
—
—
—
—
—
—
—
—
Principal payments
—
—
—
—
—
—
—
—
Charge-offs
—
—
—
—
—
—
—
—
Sales
—
—
—
—
—
—
—
—
New restructureds
—
—
—
—
—
—
—
—
Transfers out of TDR status
—
—
—
—
—
(1,407,541)
—
(1,407,541)
Transfers to foreclosed properties
—
—
—
—
—
—
—
—
Transfers to nonaccrual
—
—
—
—
—
—
—
—
Transfers from accrual
—
—
—
—
—
—
—
—
Transfers out of nonaccrual
—
—
—
—
—
—
—
—
Ending balance
$
—
$
—
$
—
$
—
$
—
$
—
$
—
$
—
Loans that have previously been restructured in a troubled debt restructuring and are no longer impaired based on the terms specified in their restructuring agreement, as well as, are now at a rate equal to or greater than a rate the Bank is willing to accept for a loan with comparable risk are transferred out of TDR status. All loans transferred out of TDR status during 2018 have met the above criteria.</t>
  </si>
  <si>
    <t>Allowance for Loan Losses</t>
  </si>
  <si>
    <t>NOTE 7 – Allowance for Loan Losses
The allowance for loan losses reflected in the accompanying consolidated financial statements represents the allowance available to absorb probable and inherent loan losses in the loan portfolio. An analysis of changes in the allowance is presented in the following tables:
June 30, 2019
Construction,
1-4 Family
1-4 Family
Commercial
Commercial
Land,
Owner
Non-Owner
Owner
Non-Owner
Development
Occupied
Occupied
Multifamily
Occupied
Occupied
Consumer
Unallocated
Total
Allowance
Balance at 7/1/18
$
4,758
$
7,300
$
71,053
$
71,101
$
131,906
$
925,355
$
98,096
$
14,590
$
1,324,159
Charge-offs
—
—
(44,534)
—
—
—
(15,809)
—
(60,343)
Recoveries
—
28,735
—
—
—
—
1,414
—
30,149
Provision
(439)
31,558
111
38,769
(70,713)
(186,989)
(13,643)
201,346
—
Balance at 6/30/19
$
4,319
$
67,593
$
26,630
$
109,870
$
61,193
$
738,366
$
70,058
$
215,936
$
1,293,965
Allowance
Ending balance individually evaluated for impairment
$
—
$
5,772
$
—
$
—
$
44,564
$
—
$
52,979
$
—
$
103,315
Ending balance collectively evaluated for impairment
4,319
61,821
26,630
109,870
16,629
738,366
17,079
215,936
1,190,650
Ending balance
$
4,319
$
67,593
$
26,630
$
109,870
$
61,193
$
738,366
$
70,058
$
215,936
$
1,293,965
Loans
Ending balance individually evaluated for impairment
$
—
$
1,203,256
$
—
$
—
$
193,601
$
—
$
128,011
$
—
$
1,524,868
Ending balance collectively evaluated for impairment
4,318,845
123,642,066
20,968,812
73,246,392
8,314,410
19,502,545
9,649,430
—
259,642,500
Total loans
$
4,318,845
$
124,845,322
$
20,968,812
$
73,246,392
$
8,508,011
$
19,502,545
$
9,777,441
$
—
$
261,167,368
Less allowance
$
4,319
$
67,593
$
26,630
$
109,870
$
61,193
$
738,366
$
70,058
$
215,936
$
1,293,965
Total loans, net
$
4,314,526
$
124,777,729
$
20,942,182
$
73,136,522
$
8,446,818
$
18,764,179
$
9,707,383
$
(215,936)
$
259,873,403
June 30, 2018
Construction,
1-4 Family
1-4 Family
Commercial
Commercial
Land,
Owner
Non-Owner
Owner
Non-Owner
Development
Occupied
Occupied
Multifamily
Occupied
Occupied
Consumer
Unallocated
Total
Allowance
Balance at 10/1/17
$
83,955
$
53,630
$
121,274
$
60,883
$
161,819
$
799,632
$
164,440
$
433,671
$
1,879,304
Charge-offs
—
(54,345)
—
—
—
(979,468)
(1,363)
—
(1,035,176)
Recoveries
30,064
18,007
1,400
—
—
4,000
1,560
—
55,031
Provision
(109,261)
(9,992)
(51,621)
10,218
(29,913)
1,101,191
(66,541)
(419,081)
425,000
Balance at 6/30/18
$
4,758
$
7,300
$
71,053
$
71,101
$
131,906
$
925,355
$
98,096
$
14,590
$
1,324,159
Allowance
Ending balance individually evaluated for impairment
$
—
$
—
$
35,678
$
—
$
117,600
$
—
$
62,687
$
—
$
215,965
Ending balance collectively evaluated for impairment
4,758
7,300
35,375
71,101
14,306
925,355
35,409
14,590
1,108,194
Ending balance
$
4,758
$
7,300
$
71,053
$
71,101
$
131,906
$
925,355
$
98,096
$
14,590
$
1,324,159
Loans
Ending balance individually evaluated for impairment
$
87,371
$
924,135
$
95,214
$
—
$
198,829
$
—
$
138,855
$
—
$
1,444,404
Ending balance collectively evaluated for impairment
4,758,001
121,674,827
23,741,661
71,100,731
7,152,762
24,211,269
11,239,304
—
263,878,555
Total loans
$
4,845,372
$
122,598,962
$
23,836,875
$
71,100,731
$
7,351,591
$
24,211,269
$
11,378,159
$
—
$
265,322,959
Less allowance
$
4,758
$
7,300
$
71,053
$
71,101
$
131,906
$
925,355
$
98,096
$
14,590
$
1,324,159
Total loans, net
$
4,840,614
$
122,591,662
$
23,765,822
$
71,029,630
$
7,219,685
$
23,285,914
$
11,280,063
$
(14,590)
$
263,998,800</t>
  </si>
  <si>
    <t>Loan Servicing</t>
  </si>
  <si>
    <t>NOTE 8 – Loan Servicing
The unpaid principal balance of loans serviced for others, which is not included in the consolidated financial statements, was $2,828,576 and $1,863,097 at June 30, 2019 and June 30, 2018, respectively. The Company maintained custodial balances in the amount of $0 and $6,471 at June 30, 2019 and June 30, 2018, respectively, in connection with the foregoing loan servicing.</t>
  </si>
  <si>
    <t>Other Real Estate Owned, Net</t>
  </si>
  <si>
    <t>NOTE 9 – Other Real Estate Owned, Net
Other real estate owned properties are summarized as follows:
June 30, 2019
June 30, 2018
Beginning balance
$
3,957,133
$
4,370,981
Charge offs
(48,110)
(380,130)
Capital expenditures
109,181
62,160
Transfer from loans
418,849
349,982
Sale proceeds
(333,387)
(591,299)
Net gain (loss) on sale of other real estate owned
(23,265)
145,439
Other real estate owned, net
$
4,080,401
$
3,957,133
The recorded investment in 1‑4 family owner occupied properties that were in process of foreclosure was $307,814 at June 30, 2019 and $477,783 at June 30, 2018. At both June 30, 2019 and June 30, 2018, legal title for all residential real estate property collateralizing 1‑4 family owner occupied properties held in other real estate owned had been transferred to the Company.</t>
  </si>
  <si>
    <t>Premises and Equipment</t>
  </si>
  <si>
    <t>NOTE 10 – Premises and Equipment
Premises and equipment are stated at cost less accumulated depreciation are summarized as follows:
June 30, 2019
June 30, 2018
Land
$
2,319,381
$
2,319,381
Office buildings and improvements
10,568,387
10,564,184
Leasehold improvements
470,951
470,951
Furniture and fixtures
6,444,945
5,980,879
19,803,664
19,335,395
Less: Accumulated depreciation
(11,638,390)
(11,082,969)
Premises and equipment, net
$
8,165,274
$
8,252,426
Depreciation expense amounted to $555,421 and $385,352 for the year ended June 30, 2019 and the nine months ended June 30, 2018, respectively.</t>
  </si>
  <si>
    <t>Accrued Interest Receivable and Other Assets</t>
  </si>
  <si>
    <t>NOTE 11 – Accrued Interest Receivable and Other Assets
A summary of accrued interest receivable and other assets is as follows:
June 30, 2019
June 30, 2018
Accrued interest receivable
$
1,000,098
$
879,292
Prepaid expenses and other assets
141,588
652,314
Totals
$
1,141,686
$
1,531,606</t>
  </si>
  <si>
    <t>Deposits [Abstract]</t>
  </si>
  <si>
    <t>NOTE 12 – Deposits
The aggregate amount of certificates of deposit, each with a minimum denomination of $250,000, was approximately $9,326,137 at June 30, 2019 and $9,576,416 at June 30, 2018.
At June 30, 2019, the scheduled maturities of certificates of deposit are as follows:
2020
$
33,130,497
2021
7,311,148
2022
5,439,145
2023
5,395,153
2024
35,451,248
Thereafter
34,080
$
86,761,271
The aggregate amount of overdrafts reclassified into loans was $32,565 at June 30, 2019 and $27,532 at June 30, 2018.
Deposits from directors and executive officers of the Company, and their related interests, totaled $638,900 and $1,166,451 at June 30, 2019 and June 30, 2018, respectively.</t>
  </si>
  <si>
    <t>Borrowings</t>
  </si>
  <si>
    <t>NOTE 13– Borrowings
Borrowings consist of the following:
June 30, 2019
June 30, 2018
FHLB variable rate advance (2.01%)
$
—
$
4,100,000
FHLB fixed rate advance (2.04%, matured 7/2/18)
—
2,000,000
FHLB fixed rate advance (2.03%, matured 7/3/18)
—
1,000,000
FHLB fixed rate advance (2.03%, matured 7/5/18)
—
1,400,000
FHLB fixed rate advance (1.92%, matured 7/10/18)
—
6,000,000
FHLB fixed rate advance (1.73%, matured 7/11/18)
—
4,000,000
FHLB fixed rate advance (1.78%, matured 7/23/18)
—
1,000,000
FHLB fixed rate advance (1.80%, matured 7/30/18)
—
2,500,000
FHLB fixed rate advance (2.07%, matured 8/9/18)
—
3,300,000
FHLB fixed rate advance (2.09%, matured 8/13/18)
—
1,700,000
FHLB fixed rate advance (2.12%, matured 9/17/18)
—
5,000,000
FHLB fixed rate advance (2.12%, matured 9/19/18)
—
4,000,000
FHLB fixed rate advance (2.15%, matured 10/15/18)
—
5,000,000
FHLB fixed rate advance (2.22%, matured 11/13/18)
—
2,300,000
FHLB fixed rate advance (2.22%, matured 11/14/18)
—
2,700,000
FHLB fixed rate advance (2.45%, matures 7/1/19)
7,500,000
—
FHLB fixed rate advance (2.43%, matures 7/2/19)
15,000,000
—
FHLB fixed rate advance (2.45%, matures 7/3/19)
5,000,000
—
FHLB fixed rate advance (2.43%, matures 7/3/19)
8,000,000
—
FHLB fixed rate advance (2.649%, matures 7/23/19)
2,500,000
—
FHLB fixed rate advance (2.649%, matures 7/24/19)
3,100,000
—
FHLB fixed rate advance (2.647%, matures 7/25/19)
3,100,000
—
$
44,200,000
$
46,000,000
The Bank has a master contract agreement with the Federal Home Loan Bank (“FHLB”), which provides for borrowing up to the maximum $73,656,530 at June 30, 2019. The FHLB provides both fixed and floating rate advances. Fixed rate advances are priced in reference to market rates of interest at the time of the advance, namely the rates that FHLB pays to borrowers at various maturities. Variable rate advances are adjusted at the end of each business day based on the actual Federal Funds rate earned by the FHLB that day. The Bank has an open line of credit with the FHLB with a variable interest rate. The open line of credit matures daily, automatically renewing. The Bank had $0 and $4,100,000 outstanding on the open line of credit at June 30, 2019 and 2018, respectively. Additionally, the Bank had $44,200,000 and $41,900,000 outstanding in term advances at June 30, 2019 and 2018, respectively. FHLB 30‑day advances are pre-payable with a two-day notice by the FHLB. The advances are collateralized by a security agreement pledging a portion of the Bank’s 1‑4 family and multifamily real estate mortgages with a carrying value of $153,925,211 and $136,963,840 at June 30, 2019 and 2018, respectively.
The Bank has an agreement with U.S. Bank, which provides for borrowing up to the maximum of $5,000,000, at June 30, 2019 and June 30, 2018. There were no amounts outstanding as of June 30, 2019 and June 30, 2018. U.S. Bank provides overnight fixed rate advances which are collateralized by a security agreement pledging a portion of the Bank’s securities with a par value of approximately $7,100,000 and $7,410,000 as of June 30, 2019 and 2018, respectively.</t>
  </si>
  <si>
    <t>Income Taxes</t>
  </si>
  <si>
    <t>NOTE 14 – Income Taxes
The provision for income taxes included in the accompanying consolidated financial statements consists of the following components:
June 30, 2019
June 30, 2018
Current tax expense (benefit):
Federal
$
(73,075)
$
(259,421)
State
(12,578)
(104,823)
(85,653)
(364,244)
Deferred tax expense (benefit):
Federal
30,589
(61,178)
State
—
—
30,589
(61,178)
Total income tax expense (benefit)
$
(55,064)
$
(425,422)
June 30, 2019
June 30, 2018
Deferred tax assets
Federal net operating loss
$
6,858,921
$
6,618,021
Other real estate owned
708,259
819,818
State loss and contribution
3,050,448
2,978,855
Unrealized loss on available for sale securities
—
118,031
Bad debt reserve
352,489
360,714
Pension
226,412
—
Other assets
74,554
111,107
Total deferred tax assets
11,271,083
11,006,546
Deferred tax liabilities
Pension
—
(64,891)
Deferred loan fees
(131,008)
(131,132)
Depreciation
(113,769)
(108,766)
FHLB dividends
—
(62,985)
Unrealized gain on available for sale securities
(55,112)
—
Other liabilities
(72,573)
(74,349)
Total deferred tax liabilities
(372,462)
(442,123)
Valuation allowance
(10,868,032)
(10,503,245)
Net deferred tax asset
$
30,589
$
61,178
June 30, 2019
June 30, 2018
Percent of
Percent of
Pretax
Pretax
Amount
Income
Amount
Income
Reconciliation of statutory to effective rates
Federal income taxes at statutory rate
$
(95,425)
21.00
%
$
(260,849)
25.38
%
Adjustments for
True up of payable(s)
(78,506)
17.28
%
(259,421)
25.24
%
Refundable AMT tax credit
—
0.00
%
(61,178)
5.95
%
State income taxes, net of valuation allowance
(12,578)
2.77
%
(104,823)
10.20
%
Federal valuation allowance
114,767
(25.26)
%
245,698
(23.91)
%
Other - Net
16,678
(3.67)
%
15,151
(1.47)
%
Effective income taxes - operations
$
(55,064)
12.12
%
$
(425,422)
41.39
%
Deferred tax assets primarily relate to the difference in the allowance for loan losses (and other real estate owned) for book and tax purposes and net operating losses. The Company has federal net operating loss carryforwards of approximately $32.7 million and $31.5 million as of June 30, 2019 and June 30, 2018. The Company has state net operating loss carryforwards of approximately $ 47.5 million and $47.7 million as of June 30, 2019 and June 30, 2018. The federal losses begin to expire as of September 30, 2029 and the state losses begin to expire as of September 30, 2025. Deferred tax liabilities primarily relate to the difference in loan fees, depreciation on premises and equipment, FHLB stock basis, and prepaid pension costs.
Under U.S. GAAP, a valuation allowance is required to be recognized if it is “more likely than not” that a deferred tax asset will not be realized. The determination of the realizability of the deferred tax assets is highly subjective and dependent on judgment concerning management’s evaluation of both positive and negative evidence, the forecasts of future income, applicable tax planning strategies, and assessments of the current and future economic and business conditions. Management considered both positive and negative evidence regarding the ultimate realizability of the Company’s deferred tax assets. Positive evidence includes the existence of taxes paid in available carryback years as well as the probability that taxable income will be generated in future periods while negative evidence includes losses in the current year or cumulative losses in the current and prior two years as well as general business and economic trends. At June 30, 2019 and June 30, 2018, management determined that a valuation allowance relating to the Company’s deferred tax asset was necessary. This determination was based largely on the negative evidence represented by cumulative losses in recent years caused by the significant loan loss provisions recorded during recent years associated with our loan portfolio. In addition, general uncertainty surrounding future economic and business conditions have increased the potential volatility and uncertainty of our projected earnings. Therefore, a valuation allowance of $10.9 million and $10.5 million was recorded as of June 30, 2019 and June 30, 2018.
The Company’s policy is to recognize interest and penalties related to uncertain tax positions as components of interest expense and miscellaneous expense, respectively. The Company recognized $0 of interest and penalties related to uncertain tax positions in its Consolidated Statement of Operations during the year ended June 30, 2019 and the nine months ended June 30, 2018. The Company had $0 accrued for the payment of interest and penalties related to income tax issues as of June 30, 2019 and June 30, 2018.
The Company is no longer subject to U.S. federal income tax examinations by the Internal Revenue Service for years before September 30, 2016. The Company is no longer subject to Wisconsin income tax examinations by the Wisconsin Department of Revenue for the years before September 30, 2015. The Bank is not currently under examination by any taxing jurisdiction.
During the nine months ended June 30, 2018, the Bank early adopted ASU 2018‑02, “Income Statement - Reporting Comprehensive Income (Topic 220): Reclassification of Certain Tax Effects from Accumulated Other Comprehensive Income” (“ASU 2018‑02”), which was issued by FASB in February 2018. ASU 2018‑02 provides for the reclassification of the effect of re-measuring deferred tax balances related to items within AOCI to retained earnings resulting from the Tax Cuts and Jobs Act of 2017. As a result, the Bank reclassified $454,323 from AOCI to retained earnings as of and for the nine months ended June 30, 2018.
On December 22, 2017, the Tax Cuts and Jobs Act (the “Act”) was signed into law making significant changes to the Internal Revenue Code. The Act amends the Internal Revenue Code to reduce corporate tax rates and modify various tax policies, credits, and deductions. The Act reduces the corporate federal tax rate from a maximum of 35% to a flat 21% rate, which is effective beginning January 1, 2018. The Company has calculated the impact of the Act in its June 30, 2018 income tax provision and as a result recorded a reduction of $4.0 million to its deferred tax asset at June 30, 2018 before applying a valuation allowance.
Under the Internal Revenue Code and Wisconsin Statutes, the Company is permitted to deduct, for tax years beginning before 1996, an annual addition to a reserve for bad debts. This amount differs from the provision for loan losses recorded for financial accounting purposes. Under prior law, bad debt deductions for income tax purposes were included in taxable income of later years only if the bad debt reserves were used for purposes other than to absorb bad debt losses. Because the Bank did not intend to use the reserve for purposes other than to absorb losses, no deferred income taxes were provided. Retained earnings at June 30, 2019 and June 30, 2018, respectively, includes approximately $7,800,000 for which no deferred Federal or state income taxes were provided.</t>
  </si>
  <si>
    <t>Defined Benefit Pension Plan</t>
  </si>
  <si>
    <t>NOTE 15 – Defined Benefit Pension Plan
The Bank’s Plan covers substantially all employees hired prior to March 31, 2012. The benefits are based on years of service and the employee’s average monthly pay received during the five highest consecutive calendar years in the last 10 years of employment under the Plan. Management contributes annually the amounts necessary to provide for defined benefit payments upon retirement or death as determined by the Plan’s actuary. The Plan was frozen effective March 31, 2012 for all employees. No additional benefits are being accrued for active participants after this date, and no new participants will be entered into the Plan.
In accordance with accounting guidance for defined benefit plans, the Bank recognizes the funded status of defined benefit pension and other post-retirement plans as a net asset or liability on its consolidated balance sheet.
The following table sets forth the Plan’s funded status and amounts recognized in the Company’s consolidated balance sheets:
June 30, 2019
June 30, 2018
Change in projected benefit obligation
Projected benefit obligation at beginning of year
$
9,453,322
$
9,732,735
Interest cost
398,439
287,227
Benefits paid
(144,765)
(93,032)
Actuarial (gain) loss
894,036
(473,608)
Settlement
—
—
Projected benefit obligation at end of year
10,601,032
9,453,322
Change in plan assets
Fair value of plan assets at beginning of year
9,691,252
9,131,715
Actual return on assets
223,683
652,520
Employer contributions
—
4,603
Expenses paid from trust
—
(4,554)
Benefits paid
(144,765)
(93,032)
Fair value of plan assets at end of year
9,770,170
9,691,252
Funded status at end of year
$
(830,862)
$
237,930
Amounts recognized in the consolidated balance sheets in accrued interest payable and other liabilities consist of:
June 30, 2019
June 30, 2018
Pension (liability) asset
$
(830,862)
$
237,930
Amounts recognized in accumulated other comprehensive loss consist of:
June 30, 2019
June 30, 2018
Accumulated pension actuarial loss, net of income tax benefit of $1,522,485 and $1,522,485, respectively
$
2,506,295
$
1,285,024
The accumulated benefit obligation for the Plan was $10,601,032 and $9,453,322 at June 30, 2019 and 2018, respectively.
The components of net periodic pension cost (income) included in compensation and benefits on the statements of operations are as follows:
June 30, 2019
June 30, 2018
Interest cost
$
398,439
$
287,227
Expected return on plan assets
(672,908)
(477,617)
Amortization of net actuarial loss
121,990
125,330
Net periodic pension income
$
(152,479)
$
(65,060)
For the year ended June 30, 2019 and the nine months ended June 30, 2018, actuarial assumptions include an assumed discount rate on benefit obligations of 3.57% and 4.25% respectively, and an expected long‑term rate of return of 7.0% for June 30, 2019 and June 30, 2018. The expected long-term rate of return for the Plan’s total assets is based on the expected returns of each of the below asset categories, weighted based on the current target allocation for each class. The trustees evaluate whether adjustments are needed based on historical returns to more accurately reflect expectations of future returns. An annual salary increase of 0% was utilized for the year ended June 30, 2019 and for the nine months ended June 30, 2018.
Contributions paid to the Plan were $0 during the year ended June 30, 2019 and $4,603 during the nine months ended June 30, 2018.
At June 30, 2019, the projected benefit payments for future fiscal years were estimated as follows:
2020
$
3,310,900
2021
142,700
2022
142,500
2023
512,600
2024
510,100
2025-2029
4,513,300
$
9,132,100
At June 30, 2019 and June 30, 2018, all Plan assets supporting the Bank’s defined benefit plan are held at fair value and represent Level 1 classified investments.
The percentage of the fair value of total Plan assets for each major category is as follows:
June 30, 2019
June 30, 2018
Cash Equivalents
5.6
%
0.9
%
Equities
Large Cap
43.0
%
59.9
%
Mid Cap
3.4
%
3.4
%
Small Cap
33.7
%
31.3
%
International
2.1
%
2.5
%
Other
8.5
%
—
Alternatives/Multi-Asset
3.7
%
—
Fixed Income
Certificates of deposit
—
2.0
%
Total
100.0
%
100.0
%
The Bank’s investment policies and strategies for the Plan use target allocations for the individual asset categories. The Bank’s investment goals are to maximize returns subject to specific risk management policies.
The Bank anticipates making at least the minimum required contribution in fiscal year 2020.</t>
  </si>
  <si>
    <t>NOTE 16 – Accumulated Other Comprehensive Loss
The following table sets forth the ending balance in accumulated other comprehensive loss as recorded on the accompanying consolidated balance sheets for each component as of:
June 30, 2019
June 30, 2018
Accumulated pension actuarial loss
$
(4,028,780)
$
(2,807,509)
Deferred taxes related to accumulated pension actuarial loss
1,522,485
1,522,485
Unrealized net gain (loss) on securities available for sale
202,555
(433,039)
Deferred taxes related to unrealized net gain on securities available for sale
(544,625)
(489,513)
Total accumulated other comprehensive loss
$
(2,848,365)
$
(2,207,576)
The following table sets forth changes in accumulated other comprehensive loss:
Available for
Defined Benefit
Sale Securities
Pension Plan
Total
Balance, October 1, 2017
$
(681,872)
$
(1,385,765)
$
(2,067,637)
Other comprehensive (loss) income before reclassifications, net of tax
(454,903)
643,957
189,054
Amounts reclassified from other comprehensive loss, net of tax
—
125,330
125,330
*
Net current period other comprehensive (loss) income
(454,903)
769,287
314,384
Amounts reclassified from the adoption of ASU 2018-02
(454,323)
—
(454,323)
Balance, June 30, 2018
(1,591,098)
(616,478)
(2,207,576)
Other comprehensive (loss) income before reclassifications, net of tax
580,482
(1,343,261)
(762,779)
Amounts reclassified from other comprehensive loss, net of tax
—
121,990
121,990
*
Net current period other comprehensive (loss) income
580,482
(1,221,271)
(640,789)
Balance, June 30, 2019
$
(1,010,616)
$
(1,837,749)
$
(2,848,365)
* These amounts are included in the computation of net periodic pension income.
See Note 15, Defined Benefit Pension Plan, for additional details.</t>
  </si>
  <si>
    <t>Commitments and Contingencies</t>
  </si>
  <si>
    <t>NOTE 17 – Commitments and Contingencies
In the normal course of business, the Company is involved in various legal proceedings. In the opinion of management, any liability resulting from such proceedings would not have a material adverse effect on the consolidated financial statements.
The Company is party to financial instruments with off‑balance‑sheet risk in the normal course of business to meet the financing needs of its customers. These financial instruments include commitments to extend credit, financial guarantees and standby letters of credit. They involve, to varying degrees, elements of credit risk in excess of amounts recognized on the consolidated balance sheets.
The Company’s exposure to credit loss in the event of nonperformance by the other party to the financial instrument for commitments to extend credit and standby letters of credit is represented by the contractual notional amount of those instruments. The Company uses the same credit policies in making commitments and issuing letters of credit as they do for on‑balance‑sheet instruments.
A summary of the contract or notional amount of the Company’s exposure to off‑balance‑sheet risk is as follows:
June 30, 2019
June 30, 2018
Financial instruments whose contract amounts represent credit risk:
Commitments to extend credit to borrowers
$
18,668,750
$
18,708,308
Sold loan commitments
41,760,875
17,437,885
Credit card commitments
637,121
639,87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property and equipment, and income‑producing commercial properties. Credit card commitments are unsecured.
As of June 30, 2019 and June 30, 2018, the Company does not engage in the use of interest rate swaps, futures or option contracts.</t>
  </si>
  <si>
    <t>Concentration of Credit Risk</t>
  </si>
  <si>
    <t>NOTE 18 – Concentration of Credit Risk
Practically all of the Company’s loans and commitments have been granted to customers in the Company’s market area, generally Southeastern Wisconsin. Although the Company has a diversified loan portfolio, the ability of its debtors to honor their contracts is dependent on the economic conditions of the counties surrounding the Company. The concentration of credit by type of loan is set forth in Note 6.</t>
  </si>
  <si>
    <t>Regulatory Capital Requirements</t>
  </si>
  <si>
    <t>NOTE 19 – Regulatory Capital Requirements
The Bank is subject to various regulatory capital requirements administered by the federal and state banking agencies. The final rules implementing BASEL Committee on Banking Supervisor’s Capital Guidance for U.S. banks (“BASEL III rules”) became effective for the Bank on January 1, 2015, with full compliance with all of the requirements being phased in over a multi-year schedule and fully phased in by January 1, 2019.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weightings, and other factors.
Quantitative measures established by regulation to ensure capital adequacy require the Bank to maintain minimum amounts and ratios (set forth in the table that follows) of total and Tier 1 capital (as defined in the regulations) to risk‑weighted assets (as defined), Tier 1 Common Equity (as defined), and Tier 1 capital (as defined) to average assets (as defined).
As of June 30, 2019, the Bank was categorized as well capitalized and as of June 30, 2018, the Bank was categorized as adequately capitalized. To be categorized as well capitalized or adequately capitalized, an institution must maintain minimum total risk‑based, Tier I risk‑based, Tier I common equity, and Tier 1 leverage ratios as set forth in the following table. As of June 30, 2018 the Bank did not meet all capital adequacy requirements to which they were subject under the Amended Order and was categorized as adequately capitalized. Management submitted a capital plan and annual budget to the regulatory agency in response to the capital levels of the Bank while under the Amended Order. The most recent budget submitted was as of January 1, 2019.
The Bank completed a reorganization and capital raise as of April 30, 2019. The Bank’s capital levels after the capital raise met all capital adequacy requirements to which they were subject under the Consent Order and the Consent Order was subsequently terminated on June 19, 2019.
Listed below is a comparison of the Bank’s actual capital amounts with the minimum requirements for well capitalized or adequately capitalized banks, as defined by the federal regulatory agencies’ Prompt Corrective Action Rules, and the requirements of the Amended Order, as of June 30, 2018. Under Basel III rules, the Bank must hold a capital conservation buffer above the adequately capitalized risk-based capital ratios. The capital conservation buffer was phased in from 0.625% beginning January 1, 2016 to 2.50% as of January 1, 2019. Failure to maintain the full amount of the buffer will result in restrictions on the Bank’s ability to make discretionary payments.
June 30, 2019
For Capital Adequacy
To be Considered
Actual
Purposes
Well Capitalized
Amount
Ratio
Amount
Ratio
Amount
Ratio
Total capital (to risk weighted assets)
$
27,643,843
14.01
%
$
15,780,941
8.00
%
$
19,726,176
10.00
%
Tier 1 capital (to risk weighted assets)
26,349,878
13.36
%
11,835,706
6.00
%
15,780,941
8.00
%
Common Equity Tier 1 (to risk weighted assets)
26,349,878
13.36
%
8,876,779
4.50
%
12,822,015
6.50
%
Tier 1 capital (to average assets)
26,349,878
8.55
%
12,327,357
4.00
%
15,409,197
5.00
%
June 30, 2018
To be Capitalized
For Capital Adequacy
In Accordance with
Actual
Purposes
the Consent Order
Amount
Ratio
Amount
Ratio
Amount
Ratio
Total capital (to risk weighted assets)
$
17,633,868
8.90
%
$
15,858,418
8.00
%
$
23,787,627
12.00
%
Tier 1 capital (to risk weighted assets)
16,309,708
8.23
%
11,893,813
6.00
%
15,858,418
8.00
%
Common Equity Tier 1 (to risk weighted assets)
16,309,708
8.23
%
8,920,360
4.50
%
15,858,418
8.00
%
Tier 1 capital (to average assets)
16,309,708
5.46
%
11,940,144
4.00
%
23,880,287
8.00
%
A Wisconsin state-chartered savings bank is required by state law to maintain minimum net worth in an amount equal to at least 6.0% of its total assets. At June 30, 2018, the Bank’s net worth was $14,102,132 or 4.5% of total assets, which falls below the state of Wisconsin’s minimum net worth requirements. At June 30, 2019, the Bank’s net worth was $23,501,513 and general loan loss reserve was $1,190,650, totaling 7.9% of total assets, which meets the state of Wisconsin’s minimum net worth requirements.</t>
  </si>
  <si>
    <t>Summary of Significant Accounting Policies (Policies)</t>
  </si>
  <si>
    <t>Principles of Consolidation</t>
  </si>
  <si>
    <t>Principles of Consolidation
The consolidated financial statements have been prepared in accordance with accounting principles generally accepted in the United States of America (“U.S. GAAP”) and include the accounts and operations of TEB Bancorp, Inc. and its wholly-owned subsidiaries, the Bank, Equitable Investment Corp. and Savings Financial Corporation. All significant intercompany accounts and transactions have been eliminated in consolidation.</t>
  </si>
  <si>
    <t>Use of Estimates</t>
  </si>
  <si>
    <t>Use of Estimates
In preparing consolidated financial statements in conformity with U.S. GAAP, management of the Company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pension actuarial assumptions, and the valuation of deferred tax assets.</t>
  </si>
  <si>
    <t>Cash and Cash Equivalents, Policy [Policy Text Block]</t>
  </si>
  <si>
    <t>Cash and Cash Equivalents
For purposes of reporting cash flows, cash and cash equivalents include cash and balances due from banks and federal funds sold, all of which mature within ninety days. The Company maintains amounts due from banks, which, at times, may exceed federally insured limits. The Company has not experienced any losses in such accounts.</t>
  </si>
  <si>
    <t>Interest Bearing Deposits in Banks</t>
  </si>
  <si>
    <t>Interest Bearing Deposits in Banks
Interest bearing deposits in banks mature within one year and are carried at cost, which approximates fair value.</t>
  </si>
  <si>
    <t>Securities</t>
  </si>
  <si>
    <t>Securities
Available for sale securities are stated at fair value and unrealized holding gains and losses on available for sale securities are reported as accumulated other comprehensive income (loss), net of applicable deferred income tax and adjusted for any applicable valuation allowance, a separate component of equity. Available for sale securities are written down to market value through operations if an impairment of value is deemed other than temporary due to credit issues. Gains or losses on the sale of securities, if any, are determined on the specific identification method. Securities transactions are recorded on the trade date.</t>
  </si>
  <si>
    <t>Loans
Loans are carried at the unpaid principal balance adjusted for deferred loan fees and costs and charge-offs. Loan origination and commitment fees and certain direct loan origination costs are deferred and the net amounts amortized as an adjustment of the related loan’s yield over the contractual life of the related loan.
Interest on loans is accrued on the unpaid principal balances as earned. Loans are normally placed on nonaccrual status when contractually past due 90 days or more as to interest or principal payments. Additionally, whenever management becomes aware of facts or circumstances that may adversely impact the collectability of principal or interest on a loan, it is management’s practice to place such loan on nonaccrual status immediately, rather than delaying such action until the loan becomes 90 days past due. When a loan is placed on nonaccrual, previously accrued and uncollected interest on such loan is reversed, amortization of related loan fees is suspended, and income is recorded only to the extent that loan payments are subsequently received in cash and a determination has been made that the principal balance of the loan is collectible. If collectability of the principal is in doubt, payments received are applied to loan principal.
A troubled debt restructuring (“TDR”) includes a loan modification where a borrower is experiencing financial difficulty and a concession is granted to that borrower that would not otherwise have been considered except for the borrower’s financial difficulties. All TDRs are classified as impaired loans. TDRs may be on accrual or nonaccrual status based upon the performance of the borrower and management’s assessment of collectability. Loans deemed nonaccrual may return to accrued status based on performance in accordance with terms of the restructuring, generally six month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 when due.</t>
  </si>
  <si>
    <t>Loans Held for Sale</t>
  </si>
  <si>
    <t>Loans Held for Sale
Loans originated and intended for sale in the secondary market are carried at the lower of cost or estimated market value in the aggregate. Net unrealized losses are recognized through a valuation allowance by charges to operations. All sales are made without recourse.</t>
  </si>
  <si>
    <t>Allowance for Loan Losses
The allowance for loan losses (“ALL”) is established as losses are estimated to have occurred through a provision for loan losses charged to operations. Loan losses are charged against the allowance when management believes the uncollectability of a loan balance is confirmed. Subsequent recoveries, if any, are credited to the ALL. The ALL consists of specific reserves on certain impaired loans from analyses developed through specific credit allocations for individual loans. The specific reserve relates to all loans for which the ALL is estimated on a loan by loan basis using either the present value of expected future cash flows discounted at the loan’s effective interest rate, the loan’s observable market price, or the fair value of the collateral if the loan is collateral dependent. The general reserve is based on the Company’s historical loss experience along with consideration of certain qualitative factors such as (i) changes in the nature, volume and terms of loans, (ii) changes in lending personnel, (iii) changes in the quality of the loan review function, (iv) changes in nature and volume of past-due, non-accrual and/or classified loans, (v) changes in concentration of credit risk, (vi) changes in economic and industry conditions, (vii) changes in legal and regulatory requirements, (viii) unemployment and inflation statistics, and (ix) changes in underlying collateral values.
There are many factors affecting the ALL, some are quantitative while others require qualitative judgment. The ALL reflects management’s best estimate of the probable and inherent losses on loans. The adequacy of the ALL is reviewed and approved by the Company’s Board of Directors. Allocations of the ALL may be made for specific loans, but the entire ALL is available for any loan that, in management’s judgment, should be charged-off.
As an integral part of their examination process, various regulatory agencies review the ALL as well. Such agencies may require that changes in the ALL be recognized when such regulatory credit evaluations differ from those of management based on information available to the regulators at the time of their examinations.</t>
  </si>
  <si>
    <t>Premises and Equipment, Net</t>
  </si>
  <si>
    <t>Premises and Equipment, Net
Premises and equipment are recorded at cost less accumulated depreciation and amortization. Depreciation and amortization expense is provided on the straight-line method over the estimated useful life of the asset for financial reporting purposes, and the straight-line and accelerated methods for income tax purposes. Amortization of leasehold improvements is provided on the straight-line method over the lesser of the term of the respective lease or the estimated economic life of the improvements.</t>
  </si>
  <si>
    <t>Other Real Estate Owned, Net
Other real estate owned is initially recorded at the fair market value of the real estate acquired less the estimated costs to sell the real estate at the date title is received, establishing a new cost basis, with any write-down charged to the allowance for loan losses. Costs relating to development or improvement of property are capitalized up to the fair value of the property. Valuations are periodically performed by management and independent third parties and a charge to expense is taken if the carrying value of a property exceeds its fair value less estimated costs to sell. Income and expense related to the operations of other real estate owned is recorded net in “Cost of operations of other real estate owned” as a component of non-interest expenses on the Consolidated Statements of Operations. Gains and losses on the sale of other real estate owned are recorded in “Gain (loss) on sale of other real estate owned” as a component of non-interest income in the Consolidated Statements of Operations.</t>
  </si>
  <si>
    <t>Federal Home Loan Bank Stock</t>
  </si>
  <si>
    <t>Federal Home Loan Bank Stock
The Bank is a member of the Federal Home Loan Bank (“FHLB”) system. Members are required to own a certain amount of FHLB stock based on the Bank’s level of borrowings from the FHLB and other factors, and may invest in additional amounts of FHLB stock. The Bank’s investment in FHLB of Chicago stock meets the minimum amount required by current regulations and is carried at cost, which approximates fair value. FHLB stock is evaluated quarterly for impairment. Based on management’s evaluation, no impairment has been recorded on these securities. Both cash and stock dividends are reported as income.</t>
  </si>
  <si>
    <t>Defined Benefit Pension Plan
The Bank has a defined benefit pension plan (the “Plan”) covering substantially all of its employees hired prior to March 31, 2012. The benefits are based on years of service and the employee’s average monthly pay received during the five highest consecutive calendar years in the last 10 years of employment under the Plan. Management contributes annually the amounts necessary to provide for defined benefit payments upon retirement or death as determined by the Plan’s actuary. The Plan was frozen effective March 31, 2012 for all employees. No additional benefits are being accrued for active participants after that date and no new participants will be entered into the Plan.
The Bank records annual amounts relating to the Plan based on calculations that incorporate various actuarial and other assumptions including discount rates, mortality, assumed rates of return, compensation increases and turnover rates. The Bank reviews its assumptions on an annual basis and makes modifications to the assumptions based on current rates and trends where appropriate to do so. The effect of modifications to those assumptions is recorded in accumulated other comprehensive income (loss) and amortized to net periodic pension cost over future periods. The Bank believes that the assumptions utilized in recording its obligations under its plan are reasonable based on its experience and market conditions.</t>
  </si>
  <si>
    <t>Comprehensive Loss</t>
  </si>
  <si>
    <t>Comprehensive Loss
Accounting principles generally require that recognized revenue, expenses, gains, and losses be included in earnings. Although certain changes in assets and liabilities, such as unrealized gains and losses on available for sale securities, are reported as a separate component of the equity section and changes in the funded status of the pension plan, such items, along with net loss, are components of comprehensive loss.</t>
  </si>
  <si>
    <t>Income Taxes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The Company recognizes the tax effects from an uncertain tax position in the consolidated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ccrued or released related to uncertain tax positions in current income tax expense or benefit.</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Advertising
Advertising costs are accrued and expensed in the period incurred.</t>
  </si>
  <si>
    <t>Off-Balance Sheet Financial Instruments</t>
  </si>
  <si>
    <t>Off‑Balance Sheet Financial Instruments
In the ordinary course of business, the Bank has entered into off‑balance‑sheet financial instruments consisting of commitments to extend credit, commitments under credit card arrangements, commercial letters of credit and standby letters of credit. Such financial instruments are recorded in the consolidated financial statements when they are funded or related fees are incurred or received.</t>
  </si>
  <si>
    <t>Going Concern</t>
  </si>
  <si>
    <t>Going Concern
On February 15, 2012, the Board of Directors of the Bank executed a Stipulation and Consent to the Issuance of an Amended Consent Order (“Amended Order”), jointly issued by the Federal Deposit Insurance Corporation (“FDIC”) and Wisconsin Department of Financial Institutions (“WDFI”). Following completion of the Bank’s reorganization and capital raise as of April 30, 2019, the Bank’s capital levels were above the required 8% for Tier 1 and 12% for Risk Based Capital per the Amended Order. The Amended Order was terminated by the FDIC and the WDFI on June 19, 2019. On June 14, 2019 the Bank entered into an agreement with the WDFI and the FDIC.
The consolidated financial statements were prepared on a going concern basis as of June 30, 2019. With the Bank’s increased capital levels at 8.55% for Tier 1 and 14.03% for Risk Based Capital as of June 30, 2019 from 5.46% for Tier 1 and 8.9% for Risk Based Capital as of June 30, 2018 and due to the termination of the Amended Order, the Bank’s issues that raised substantial doubt as to its ability to continue as a going concern were resolved for the statements as of June 30, 2019. There is no longer substantial doubt as to the Company’s ability to continue as a going concern for a reasonable period of time from the date of the consolidated financial statements.</t>
  </si>
  <si>
    <t>Subsequent Events</t>
  </si>
  <si>
    <t>Subsequent Events
Management has reviewed the Company’s operations for potential disclosure or financial statement impacts related to events occurring after June 30, 2019, but prior to the release of these financial statements. Based on the results of this review, no subsequent event disclosure or financial statement impacts to these financial statements are required as of September</t>
  </si>
  <si>
    <t>Reclassification</t>
  </si>
  <si>
    <t>Reclassification
Certain June 30, 2018 amounts have been reclassified to conform to the June 30, 2019 presentation. The reclassifications had no effect on reported amounts of consolidated net loss or stockholders’ equity.</t>
  </si>
  <si>
    <t>Recent Accounting Pronouncements</t>
  </si>
  <si>
    <t>Recent Accounting Pronouncements
The Financial Accounting Standards Board (“FASB”) issues Accounting Standards Updates (“ASU”s) to the FASB Accounting Standards Codification (“ASC”). This section provides a summary description of recent ASUs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In January 2016, the FASB issued ASU 2016‑01, "Financial Instruments-overall (Subtopic 825‑10): Recognition and Measurement of Financial Assets and Financial Liabilities”. ASU 2016‑01 is intended to address certain aspects of recognition, measurement, presentation and disclosure of financial instruments. The Update is effective for the annual periods, beginning after December 15, 2018 and interim periods within fiscal years beginning after December 15, 2019. Early adoption is not permitted, except for certain provisions of ASU 2016‑01, which are not applicable to the Company. In February 2018, the FASB issued ASU 2018‑03 which includes technical corrections and improvements to clarify the guidance in ASU 2016‑01. Management expects the adoption of ASU 2016‑01 and ASU 2018‑03 to have no material effect on the Company’s consolidated results of operations, financial position or cash flows of the Company.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 use asset and a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e liability and variable lease payments within operating activities in the statement of cash flows. For operating leases, the amendments in this update require a lessee to 1) recognize a right-of-use asset and a lease liability, initially measured at the present value of the lease payments, on the balance sheet; 2) recognize a single lease cost, calculated so that the cost of the lease is allocated over the lease term on a generally straight-line basis; 3) classify all cash payments within operating activities in the statement of cash flows. The amendments are effective for fiscal years beginning after December 15, 2019 and interim periods beginning after December 15, 2020. Early adoption is permitted. The Company’s leases are operating leases and ASU 2016‑02 will require the Company to add them to its consolidated balance sheet. The Company’s operating leases are predominantly related to real estate. Management is currently evaluating other impacts this guidance will have on the consolidated results of operations, financial position and cash flows of the Company.
In May 2016, the FASB issued ASU 2016‑12, “Revenue from Contracts with Customers (Topic 606); Narrow-Scope Improvements and Practical Expedients.” ASU 2016‑12 is intended to address certain specific issues identified by the FASB-IASB Joint Transition Resource Group for Revenue Recognition with respect to ASU 2014‑09, “Revenue from Contracts with Customers (Topic 606).” The updates are effective on a retrospective basis for the annual periods beginning after December 15, 2018, and interim periods beginning after December 15, 2019. Based on our evaluation under the current guidance, we estimate that substantially all of our interest income and non-interest income will not be impacted by the adoption of these standards, because either the revenue from those contracts with customers is covered by other guidance in U.S. GAAP, or the anticipated revenue recognition outcomes with the adoption of these standards will likely be similar to our current revenue recognition practices. Management is continuing to evaluate its noninterest revenue streams, including deposit related fees, service charges, and income on the sale of uninsured products to determine the potential impact of the adoption on the Company’s consolidated financial statements. The Company is expected to use the modified retrospective method for transition, in which the cumulative effect will be recognized at the date of adoption with no restatement of comparative periods presented. The Company expects additional financial statement disclosures of non-interest income revenue streams and associated internal controls to be implemented along with the adoption of these standards. Management expects that the adoption of ASUs 2016‑12 and 2014‑09 will have no material effect on the consolidated results of operations, financial position or cash flows of the Company.
In June 2016, the FASB issued ASU 2016‑13, Financial Instruments-Credit Losses (Topic 326) — Measurement of Credit Losses on Financial Instruments. Topic 326 was subsequently amended by ASU 2019‑04, Codification Improvements to Topic 326, Financial Instruments – Credit Losses and ASU 2019‑05, Financial Instruments – Credit Losses (Topic 326): Targeted Transition Relief. This ASU replaces the current incurred loss impairment methodology with a methodology that reflects expected credit losses measured at amortized cost and certain other instruments, including loans, held-to-maturity debt securities, net investments in leases, and off-balance sheet credit exposures. The update is effective for fiscal years beginning after December 15, 2020, including interim periods within those fiscal years. Management is currently evaluating the potential impact on its consolidated results operations, financial position and cash flows; however, due to the significant differences in the revised guidance from existing U.S. GAAP, the implementation of this guidance may result in material changes in the Company’s accounting for credit losses on financial instruments.
In August 2016, the FASB issued ASU 2016‑15, Statement of Cash Flows (Topic 230) — Classification of Certain Cash Receipts and Cash Payments. This ASU adds or clarifies guidance on eight cash flow issues. The update is effective for fiscal years beginning after December 15, 2018, and interim periods within fiscal years beginning after December 15, 2019. Earlier application is permitted. Management is currently evaluating the potential impact of the provisions of ASU 2016‑15, but believes that its adoption will not have a material impact on the consolidated results of operations, financial position or cash flows of the Company.
In March 2017, the FASB issued ASU 2017‑07, Compensation – Retirement Benefits (Topic 715): Improving the Presentation of Net Periodic Pension Cost and Net Periodic Postretirement Benefit Cost. ASU 2017‑07 applies to all entities that offer employees defined benefit pension plans, other postretirement benefit plans, or other types of benefits accounted for under Topic 715,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amendments are effective for annual periods beginning after December 15, 2018, including interim periods within those annual periods. Early adoption is permitted as of the beginning of an annual period for which financial statements (interim or annual) have not been issued or made available for issuance. The adoption of this guidance is not expected to have a material impact on the consolidated results of operations, financial position or cash flows of the Company.
In March 2017, the FASB issued ASU 2017‑08, Receivables — Nonrefundable Fees and Other Costs (Subtopic 310‑20): Premium Amortization on Purchased Callable Debt Securities. ASU 2017‑08 amends guidance on the amortization period of premiums on certain purchased callable debt securities. The amendments shorten the amortization period of premiums on certain purchased callable debt securities to the earliest call date. ASU 2017‑08 is effective for annual periods beginning after December 15, 2019 with early adoption permitted. Management is currently evaluating the potential impact of the new standard on the consolidated results of operations, financial position and cash flows of the Company.
In August 2018, the FASB issued ASU 2018‑13, “Fair Value Measurement (Topic 820)”: Disclosure Framework – Changes to the Disclosure Requirements for Fair Value Measurement. ASU 2018‑13 modifies the disclosure requirements on fair value measurements in Topic 820, including the removal, modification to, and addition of certain disclosure requirements. This ASU will be effective for fiscal years beginning after December 15, 2019. Early adoption is permitted. Although this ASU has a significant impact to the Company’s fair value disclosures, no additional impact to the consolidated financial statements is expected.
In August 2018, the FASB issued ASU 2018‑14, Compensation – Retirement Benefits – Defined Benefit Plans – General (Subtopic 715‑20): Disclosure Framework – Changes to the Disclosure Requirements for Defined Benefit Plans. ASU 2018‑14 applies to all employers that sponsor defined benefit pension or other postretirement plans. The amendments require that an employer disclose an explanation of the reasons for significant gains and losses related to changes in the net benefit obligation for the period.
Multiple disclosure requirements are also removed with this amendment, including: (1) the amounts in accumulated other comprehensive income expected to be recognized as components of net periodic benefit cost over the next fiscal year; (2) the amount and timing of plan assets expected to be returned to the employer; (3) related party disclosures about significant transactions between the employer or related parties and the plan; and (4) the effects of a one-percentage-point change in assumed health care cost trend rates on the aggregate of the service and interest cost components of net periodic benefit costs. Additional disclosure requirements contained within Subtopic 715‑20 are also clarified. The amendments are effective for fiscal years ending after December 15, 2021. Early adoption is permitted. The adoption of this guidance is not expected to have a material impact on the consolidated results of operations, financial position or cash flows of the Company.</t>
  </si>
  <si>
    <t>Loss Per Share (Tables)</t>
  </si>
  <si>
    <t>Schedule of loss per share</t>
  </si>
  <si>
    <t>Year Ended
Nine Months Ended
June 30, 2019
June 30, 2018*
Net loss
$
(399,339)
*
Basic potential common shares
Weighted average shares outstanding
2,624,343
*
Basic weighted average shares outstanding
2,624,343
*
Diluted potential common shares
—
*
Diluted weighted average shares outstanding
2,624,343
*
Basic loss per share
$
(0.15)
*
Diluted loss per share
$
(0.15)
*
*</t>
  </si>
  <si>
    <t>Fair Value of Financial Instruments (Tables)</t>
  </si>
  <si>
    <t>Schedule of fair value assets measured on recurring basis</t>
  </si>
  <si>
    <t>Fair Value as of June 30, 2019
Level 1
Level 2
Level 3
Total
Securities classified as available for sale:
Obligations of states and political subdivisions
$
—
$
18,878,383
$
—
$
18,878,383
Mortgage backed securities
—
1,106,138
—
1,106,138
Certificates of deposit
—
557,597
—
557,597
Total
$
—
$
20,542,118
$
—
$
20,542,118
Fair Value as of June 30, 2018
Level 1
Level 2
Level 3
Total
Securities classified as available for sale:
Obligations of states and political subdivisions
$
—
$
19,426,437
$
—
$
19,426,437
Mortgage backed securities
—
1,157,941
—
1,157,941
Certificates of deposit
—
321,709
—
321,709
Total
$
—
$
20,906,087
$
—
$
20,906,087</t>
  </si>
  <si>
    <t>Schedule of fair value assets measured on nonrecurring basis</t>
  </si>
  <si>
    <t>Fair Value as of June 30, 2019
Level 1
Level 2
Level 3
Total
Loans, net
$
—
$
—
$
274,750
$
274,750
Other real estate owned, net
—
—
4,080,401
4,080,401
Total
$
—
$
—
$
4,355,151
$
4,355,151
Fair Value as of June 30, 2018
Level 1
Level 2
Level 3
Total
Loans, net
$
—
$
—
$
140,765
$
140,765
Other real estate owned, net
—
—
3,957,133
3,957,133
Total
$
—
$
—
$
4,097,898
$
4,097,898</t>
  </si>
  <si>
    <t>Schedule of carrying value and estimated fair value of financial instruments</t>
  </si>
  <si>
    <t>June 30, 2019
June 30, 2018
Carrying Value
Fair Value
Carrying Value
Fair Value
FINANCIAL ASSETS
Cash and cash equivalents
$
5,630,770
$
5,630,770
$
6,134,146
$
6,134,146
Interest bearing deposits in banks
$
3,674,015
$
3,674,015
$
157,459
$
157,459
Available for sale securities
$
20,542,118
$
20,542,118
$
20,906,087
$
20,906,087
Loans, net
$
259,873,403
$
256,666,403
$
263,998,800
$
256,952,400
Loans held for sale
$
7,079,548
$
7,079,548
$
6,416,385
$
6,416,385
Federal Home Loan Bank stock
$
2,061,000
$
2,061,000
$
2,070,000
$
2,070,000
Accrued interest receivable
$
1,000,098
$
1,000,098
$
879,292
$
879,292
FINANCIAL LIABILITIES
Deposits
$
234,561,459
$
217,705,000
$
244,463,480
$
220,870,600
Federal Home Loan Bank advances
$
44,200,000
$
44,200,000
$
46,000,000
$
46,000,000
Accrued interest payable
$
59,489
$
59,489
$
93,053
$
93,053</t>
  </si>
  <si>
    <t>Available for Sale Securities (Tables)</t>
  </si>
  <si>
    <t>Schedule of amortized costs and fair values of available for sale securities</t>
  </si>
  <si>
    <t>June 30, 2019
Gross
Gross
Amortized
Unrealized
Unrealized
Cost
Gains
Losses
Fair Value
Obligations of states and political subdivisions
$
18,719,370
$
217,627
$
58,614
$
18,878,383
Mortgage-backed securities
1,065,193
40,945
—
1,106,138
Certificates of deposit
555,000
2,597
—
557,597
Total
$
20,339,563
$
261,169
$
58,614
$
20,542,118
June 30, 2018
Gross
Gross
Amortized
Unrealized
Unrealized
Cost
Gains
Losses
Fair Value
Obligations of states and political subdivisions
$
19,846,714
$
3,291
$
423,568
$
19,426,437
Mortgage-backed securities
1,162,412
—
4,471
1,157,941
Certificates of deposit
330,000
—
8,291
321,709
Total
$
21,339,126
$
3,291
$
436,330
$
20,906,087
Obligations of other U.S.
government agencies and corporations
$
6,027,255
$
—
$
58,654
$
5,968,601
Obligations of states and political subdivisions
23,163,109
60,641
291,901
22,931,849
Mortgage-backed securities
3,933,246
114
88,942
3,844,418
$
33,123,610
$
60,755
$
439,497
$
32,744,868</t>
  </si>
  <si>
    <t>Schedule of available for sale securities portfolio</t>
  </si>
  <si>
    <t>June 30, 2019
Continuous Unrealized
Continuous Unrealized
Losses Existing for Less
Losses Existing for 12 Months
Than 12 Months
or Greater
Total
Unrealized
Unrealized
Unrealized
Fair Value
Losses
Fair Value
Losses
Fair Value
Losses
Obligations of states and political subdivisions
$
208,583
$
22
$
2,935,133
$
58,592
$
3,143,716
$
58,614
Mortgage backed securities
—
—
—
—
—
—
Certificates of deposit
—
—
—
—
—
—
$
208,583
$
22
$
2,935,133
$
58,592
$
3,143,716
$
58,614
June 30, 2018
Continuous Unrealized
Continuous Unrealized
Losses Existing for Less
Losses Existing for 12 Months
Than 12 Months
or Greater
Total
Unrealized
Unrealized
Unrealized
Fair Value
Losses
Fair Value
Losses
Fair Value
Losses
Obligations of states and political subdivisions
$
15,856,505
$
282,562
$
2,045,230
$
141,005
$
17,901,735
$
423,567
Mortgage backed securities
1,157,940
4,472
—
—
1,157,940
4,472
Certificates of deposit
321,709
8,291
—
—
321,709
8,291
$
17,336,154
$
295,325
$
2,045,230
$
141,005
$
19,381,384
$
436,330</t>
  </si>
  <si>
    <t>Schedule of available for sale securities maturity categories</t>
  </si>
  <si>
    <t>Amortized
Cost
Fair Value
Due in one year or less
$
1,227,514
$
1,226,249
Due after one year through 5 years
10,426,113
10,516,390
Due after 5 years through 10 years
6,970,743
7,009,371
Due after 10 years
650,000
683,970
Subtotal
19,274,370
19,435,980
Mortgage backed securities
Due after one year through 5 years
510,155
528,629
Due after 5 years through 10 years
555,038
577,509
Totals
$
20,339,563
$
20,542,118</t>
  </si>
  <si>
    <t>Loans (Tables)</t>
  </si>
  <si>
    <t>Schedule of loans receivable</t>
  </si>
  <si>
    <t>June 30, 2019
June 30, 2018
Construction, Land, Development
$
4,318,845
$
4,845,372
1-4 family owner occupied
124,845,322
122,598,962
1-4 family non-owner occupied
20,968,812
23,836,875
Multifamily
73,246,392
71,100,731
Commercial owner occupied
8,508,011
7,351,591
Commercial non-owner occupied
19,502,545
24,211,269
Consumer &amp; Installment
9,777,441
11,378,159
Total Loans
261,167,368
265,322,959
Less:
Allowance for loan losses
(1,293,965)
(1,324,159)
Loans, net
$
259,873,403
$
263,998,800</t>
  </si>
  <si>
    <t>Schedule of non-performing loans</t>
  </si>
  <si>
    <t>Non-Performing Loans
June 30, 2019
June 30, 2018
Nonaccrual Loans
$
1,524,868
$
1,444,404
Total non-performing loans
$
1,524,868
$
1,444,404
Restructured loans, accruing
$
—
$
—
Total Impaired Loans
$
1,524,868
$
1,444,404</t>
  </si>
  <si>
    <t>Schedule of impaired loans</t>
  </si>
  <si>
    <t>June 30, 2019
Construction,
1-4 Family
1-4 Family
Commercial
Commercial
Land,
Owner
Non-Owner
Owner
Non-Owner
Consumer &amp;
Development
Occupied
Occupied
Multifamily
Occupied
Occupied
Installment
Total
With related allowance recorded
Recorded investment
$
—
$
70,608
$
—
$
—
$
193,601
$
—
$
113,856
$
378,065
Unpaid principal balance
—
70,608
—
—
193,601
—
113,856
378,065
Related allowance
—
5,772
—
—
44,564
—
52,979
103,315
With no related allowance recorded
Recorded investment
$
—
$
1,132,648
$
—
$
—
$
—
$
—
$
14,155
$
1,146,803
Unpaid principal balance
—
1,132,648
—
—
—
—
14,155
1,146,803
Related allowance
—
—
—
—
—
—
—
—
Total
Recorded investment
$
—
$
1,203,256
$
—
$
—
$
193,601
$
—
$
128,011
$
1,524,868
Unpaid principal balance
—
1,203,256
—
—
193,601
—
128,011
1,524,868
Related allowance
—
5,772
—
—
44,564
—
52,979
103,315
Average recorded balance
$
19,198
$
865,338
$
21,509
$
—
$
196,182
$
—
$
133,467
$
1,235,694
Interest income recognized while impaired
$
—
$
—
$
—
$
—
$
—
$
—
$
—
$
—
Interest income recognized on a cash basis while impaired
353
19,352
288
—
7,917
—
2,894
30,804
Total interest on impaired loans
$
353
$
19,352
$
288
$
—
$
7,917
$
—
$
2,894
$
30,804
June 30, 2018
Construction,
1-4 Family
1-4 Family
Commercial
Commercial
Land,
Owner
Non-Owner
Owner
Non-Owner
Consumer &amp;
Development
Occupied
Occupied
Multifamily
Occupied
Occupied
Installment
Total
With related allowance recorded
Recorded investment
$
—
$
—
$
95,214
$
—
$
198,829
$
—
$
62,687
$
356,730
Unpaid principal balance
—
—
95,214
—
198,829
—
62,687
356,730
Related allowance
—
—
35,678
—
117,600
—
62,687
215,965
With no related allowance recorded
Recorded investment
$
87,371
$
924,135
$
—
$
—
$
—
$
—
$
76,168
$
1,087,674
Unpaid principal balance
87,371
924,135
—
—
—
—
76,168
1,087,674
Related allowance
—
—
—
—
—
—
—
—
Total
Recorded investment
$
87,371
$
924,135
$
95,214
$
—
$
198,829
$
—
$
138,855
$
1,444,404
Unpaid principal balance
87,371
924,135
95,214
—
198,829
—
138,855
1,444,404
Related allowance
—
—
35,678
—
117,600
—
62,687
215,965
Average recorded balance
$
43,686
$
893,915
$
95,214
$
—
$
201,399
$
234,590
$
117,420
$
1,586,224
Interest income recognized while impaired
$
—
$
—
$
—
$
—
$
—
$
14,924
$
—
$
14,924
Interest income recognized on a cash basis while impaired
—
14,037
—
—
8,346
—
1,287
23,670
Total interest on impaired loans
$
—
$
14,037
$
—
$
—
$
8,346
$
14,924
$
1,287
$
38,594</t>
  </si>
  <si>
    <t>Schedule of loans by risk rating</t>
  </si>
  <si>
    <t>June 30, 2019
Construction,
1-4 Family
1-4 Family
Commercial
Commercial
Land,
Owner
Non-Owner
Owner
Non-Owner
Consumer &amp;
Development
Occupied
Occupied
Multifamily
Occupied
Occupied
Installment
Total
1-4
$
4,318,845
$
123,642,066
$
20,968,812
$
73,246,392
$
8,314,410
$
11,382,336
$
9,649,430
$
251,522,291
5
—
—
—
—
—
8,120,209
—
8,120,209
6
—
895,442
—
—
193,601
—
128,011
1,217,054
7
—
307,814
—
—
—
—
—
307,814
Total
$
4,318,845
$
124,845,322
$
20,968,812
$
73,246,392
$
8,508,011
$
19,502,545
$
9,777,441
$
261,167,368
June 30, 2018
Construction,
1-4 Family
1-4 Family
Commercial
Commercial
Land,
Owner
Non-Owner
Owner
Non-Owner
Consumer &amp;
Development
Occupied
Occupied
Multifamily
Occupied
Occupied
Installment
Total
1-4
$
4,758,001
$
121,674,827
$
23,001,683
$
70,755,990
$
7,152,762
$
13,952,614
$
11,239,304
$
252,535,181
5
—
—
739,978
344,741
—
10,258,655
—
11,343,374
6
87,371
446,352
—
—
198,829
—
138,855
871,407
7
—
477,783
95,214
—
—
—
—
572,997
Total
$
4,845,372
$
122,598,962
$
23,836,875
$
71,100,731
$
7,351,591
$
24,211,269
$
11,378,159
$
265,322,959</t>
  </si>
  <si>
    <t>Schedule of aged analysis of past due loans</t>
  </si>
  <si>
    <t>June 30, 2019
Construction,
1-4 Family
1-4 Family
Commercial
Commercial
Land,
Owner
Non-Owner
Owner
Non-Owner
Consumer &amp;
Development
Occupied
Occupied
Multifamily
Occupied
Occupied
Installment
Total
30‑59 days, accruing
$
—
$
2,129,016
$
103,706
$
—
$
—
$
—
$
72,482
$
2,305,204
60‑89 days, accruing
—
450,183
—
—
—
—
25,220
475,403
90 days or over or nonaccrual
—
1,203,256
—
—
193,601
—
128,011
1,524,868
Total
$
—
$
3,782,455
$
103,706
$
—
$
193,601
$
—
$
225,713
$
4,305,475
June 30, 2018
Construction,
1-4 Family
1-4 Family
Commercial
Commercial
Land,
Owner
Non-Owner
Owner
Non-Owner
Consumer &amp;
Development
Occupied
Occupied
Multifamily
Occupied
Occupied
Installment
Total
30‑59 days, accruing
$
75,058
$
2,074,976
$
—
$
—
$
—
$
—
$
91,075
$
2,241,109
60‑89 days, accruing
—
—
—
—
—
—
—
—
90 days or over or nonaccrual
87,371
924,135
95,214
—
198,829
—
138,855
1,444,404
Total
$
162,429
$
2,999,111
$
95,214
$
—
$
198,829
$
—
$
229,930
$
3,685,513</t>
  </si>
  <si>
    <t>Schedule of TDRs</t>
  </si>
  <si>
    <t>Construction,
1-4 Family
1-4 Family
Commercial
Commercial
Land,
Owner
Non-Owner
Owner
Non-Owner
Consumer &amp;
Development
Occupied
Occupied
Multifamily
Occupied
Occupied
Installment
Total
Accruing
Beginning balance
$
—
$
—
$
—
$
—
$
—
$
1,407,541
$
—
$
1,407,541
Transfer to other loan category
—
—
—
—
—
—
—
—
Principal payments
—
—
—
—
—
—
—
—
Charge-offs
—
—
—
—
—
—
—
—
Sales
—
—
—
—
—
—
—
—
New restructureds
—
—
—
—
—
—
—
—
Transfers out of TDR status
—
—
—
—
—
(1,407,541)
—
(1,407,541)
Transfers to foreclosed properties
—
—
—
—
—
—
—
—
Transfers to nonaccrual
—
—
—
—
—
—
—
—
Transfers out of nonaccrual
—
—
—
—
—
—
—
—
Ending balance
$
—
$
—
$
—
$
—
$
—
$
—
$
—
$
—
Nonaccrual
Beginning balance
$
—
$
—
$
—
$
—
$
—
$
—
$
—
$
—
Principal payments
—
—
—
—
—
—
—
—
Charge-offs
—
—
—
—
—
—
—
—
Sales
—
—
—
—
—
—
—
—
Transfers to foreclosed properties
—
—
—
—
—
—
—
—
Transfers from accrual
—
—
—
—
—
—
—
—
Transfers to accrual
—
—
—
—
—
—
—
—
Ending balance
$
—
$
—
$
—
$
—
$
—
$
—
$
—
$
—
Totals
Beginning balance
$
—
$
—
$
—
$
—
$
—
$
1,407,541
$
—
$
1,407,541
Transfer to other loan category
—
—
—
—
—
—
—
—
Principal payments
—
—
—
—
—
—
—
—
Charge-offs
—
—
—
—
—
—
—
—
Sales
—
—
—
—
—
—
—
—
New restructureds
—
—
—
—
—
—
—
—
Transfers out of TDR status
—
—
—
—
—
(1,407,541)
—
(1,407,541)
Transfers to foreclosed properties
—
—
—
—
—
—
—
—
Transfers to nonaccrual
—
—
—
—
—
—
—
—
Transfers from accrual
—
—
—
—
—
—
—
—
Transfers out of nonaccrual
—
—
—
—
—
—
—
—
Ending balance
$
—
$
—
$
—
$
—
$
—
$
—
$
—
$
—</t>
  </si>
  <si>
    <t>Allowance for Loan Losses (Tables)</t>
  </si>
  <si>
    <t>Schedule of allowance for loan losses and recorded investment</t>
  </si>
  <si>
    <t>June 30, 2019
Construction,
1-4 Family
1-4 Family
Commercial
Commercial
Land,
Owner
Non-Owner
Owner
Non-Owner
Development
Occupied
Occupied
Multifamily
Occupied
Occupied
Consumer
Unallocated
Total
Allowance
Balance at 7/1/18
$
4,758
$
7,300
$
71,053
$
71,101
$
131,906
$
925,355
$
98,096
$
14,590
$
1,324,159
Charge-offs
—
—
(44,534)
—
—
—
(15,809)
—
(60,343)
Recoveries
—
28,735
—
—
—
—
1,414
—
30,149
Provision
(439)
31,558
111
38,769
(70,713)
(186,989)
(13,643)
201,346
—
Balance at 6/30/19
$
4,319
$
67,593
$
26,630
$
109,870
$
61,193
$
738,366
$
70,058
$
215,936
$
1,293,965
Allowance
Ending balance individually evaluated for impairment
$
—
$
5,772
$
—
$
—
$
44,564
$
—
$
52,979
$
—
$
103,315
Ending balance collectively evaluated for impairment
4,319
61,821
26,630
109,870
16,629
738,366
17,079
215,936
1,190,650
Ending balance
$
4,319
$
67,593
$
26,630
$
109,870
$
61,193
$
738,366
$
70,058
$
215,936
$
1,293,965
Loans
Ending balance individually evaluated for impairment
$
—
$
1,203,256
$
—
$
—
$
193,601
$
—
$
128,011
$
—
$
1,524,868
Ending balance collectively evaluated for impairment
4,318,845
123,642,066
20,968,812
73,246,392
8,314,410
19,502,545
9,649,430
—
259,642,500
Total loans
$
4,318,845
$
124,845,322
$
20,968,812
$
73,246,392
$
8,508,011
$
19,502,545
$
9,777,441
$
—
$
261,167,368
Less allowance
$
4,319
$
67,593
$
26,630
$
109,870
$
61,193
$
738,366
$
70,058
$
215,936
$
1,293,965
Total loans, net
$
4,314,526
$
124,777,729
$
20,942,182
$
73,136,522
$
8,446,818
$
18,764,179
$
9,707,383
$
(215,936)
$
259,873,403
June 30, 2018
Construction,
1-4 Family
1-4 Family
Commercial
Commercial
Land,
Owner
Non-Owner
Owner
Non-Owner
Development
Occupied
Occupied
Multifamily
Occupied
Occupied
Consumer
Unallocated
Total
Allowance
Balance at 10/1/17
$
83,955
$
53,630
$
121,274
$
60,883
$
161,819
$
799,632
$
164,440
$
433,671
$
1,879,304
Charge-offs
—
(54,345)
—
—
—
(979,468)
(1,363)
—
(1,035,176)
Recoveries
30,064
18,007
1,400
—
—
4,000
1,560
—
55,031
Provision
(109,261)
(9,992)
(51,621)
10,218
(29,913)
1,101,191
(66,541)
(419,081)
425,000
Balance at 6/30/18
$
4,758
$
7,300
$
71,053
$
71,101
$
131,906
$
925,355
$
98,096
$
14,590
$
1,324,159
Allowance
Ending balance individually evaluated for impairment
$
—
$
—
$
35,678
$
—
$
117,600
$
—
$
62,687
$
—
$
215,965
Ending balance collectively evaluated for impairment
4,758
7,300
35,375
71,101
14,306
925,355
35,409
14,590
1,108,194
Ending balance
$
4,758
$
7,300
$
71,053
$
71,101
$
131,906
$
925,355
$
98,096
$
14,590
$
1,324,159
Loans
Ending balance individually evaluated for impairment
$
87,371
$
924,135
$
95,214
$
—
$
198,829
$
—
$
138,855
$
—
$
1,444,404
Ending balance collectively evaluated for impairment
4,758,001
121,674,827
23,741,661
71,100,731
7,152,762
24,211,269
11,239,304
—
263,878,555
Total loans
$
4,845,372
$
122,598,962
$
23,836,875
$
71,100,731
$
7,351,591
$
24,211,269
$
11,378,159
$
—
$
265,322,959
Less allowance
$
4,758
$
7,300
$
71,053
$
71,101
$
131,906
$
925,355
$
98,096
$
14,590
$
1,324,159
Total loans, net
$
4,840,614
$
122,591,662
$
23,765,822
$
71,029,630
$
7,219,685
$
23,285,914
$
11,280,063
$
(14,590)
$
263,998,800</t>
  </si>
  <si>
    <t>Other Real Estate Owned, Net (Tables)</t>
  </si>
  <si>
    <t>Summary of other real estate owned properties</t>
  </si>
  <si>
    <t>June 30, 2019
June 30, 2018
Beginning balance
$
3,957,133
$
4,370,981
Charge offs
(48,110)
(380,130)
Capital expenditures
109,181
62,160
Transfer from loans
418,849
349,982
Sale proceeds
(333,387)
(591,299)
Net gain (loss) on sale of other real estate owned
(23,265)
145,439
Other real estate owned, net
$
4,080,401
$
3,957,133</t>
  </si>
  <si>
    <t>Premises and Equipment (Tables)</t>
  </si>
  <si>
    <t>Schedule of premises and equipment</t>
  </si>
  <si>
    <t>June 30, 2019
June 30, 2018
Land
$
2,319,381
$
2,319,381
Office buildings and improvements
10,568,387
10,564,184
Leasehold improvements
470,951
470,951
Furniture and fixtures
6,444,945
5,980,879
19,803,664
19,335,395
Less: Accumulated depreciation
(11,638,390)
(11,082,969)
Premises and equipment, net
$
8,165,274
$
8,252,426</t>
  </si>
  <si>
    <t>Accrued Interest Receivable and Other Assets (Tables)</t>
  </si>
  <si>
    <t>Summary of accrued interest receivable and other assets</t>
  </si>
  <si>
    <t>June 30, 2019
June 30, 2018
Accrued interest receivable
$
1,000,098
$
879,292
Prepaid expenses and other assets
141,588
652,314
Totals
$
1,141,686
$
1,531,606</t>
  </si>
  <si>
    <t>Deposits (Tables)</t>
  </si>
  <si>
    <t>Schedule of maturities on certificates of deposits</t>
  </si>
  <si>
    <t>2020
$
33,130,497
2021
7,311,148
2022
5,439,145
2023
5,395,153
2024
35,451,248
Thereafter
34,080
$
86,761,271</t>
  </si>
  <si>
    <t>Borrowings (Tables)</t>
  </si>
  <si>
    <t>Schedule for summary of borrowings</t>
  </si>
  <si>
    <t>June 30, 2019
June 30, 2018
FHLB variable rate advance (2.01%)
$
—
$
4,100,000
FHLB fixed rate advance (2.04%, matured 7/2/18)
—
2,000,000
FHLB fixed rate advance (2.03%, matured 7/3/18)
—
1,000,000
FHLB fixed rate advance (2.03%, matured 7/5/18)
—
1,400,000
FHLB fixed rate advance (1.92%, matured 7/10/18)
—
6,000,000
FHLB fixed rate advance (1.73%, matured 7/11/18)
—
4,000,000
FHLB fixed rate advance (1.78%, matured 7/23/18)
—
1,000,000
FHLB fixed rate advance (1.80%, matured 7/30/18)
—
2,500,000
FHLB fixed rate advance (2.07%, matured 8/9/18)
—
3,300,000
FHLB fixed rate advance (2.09%, matured 8/13/18)
—
1,700,000
FHLB fixed rate advance (2.12%, matured 9/17/18)
—
5,000,000
FHLB fixed rate advance (2.12%, matured 9/19/18)
—
4,000,000
FHLB fixed rate advance (2.15%, matured 10/15/18)
—
5,000,000
FHLB fixed rate advance (2.22%, matured 11/13/18)
—
2,300,000
FHLB fixed rate advance (2.22%, matured 11/14/18)
—
2,700,000
FHLB fixed rate advance (2.45%, matures 7/1/19)
7,500,000
—
FHLB fixed rate advance (2.43%, matures 7/2/19)
15,000,000
—
FHLB fixed rate advance (2.45%, matures 7/3/19)
5,000,000
—
FHLB fixed rate advance (2.43%, matures 7/3/19)
8,000,000
—
FHLB fixed rate advance (2.649%, matures 7/23/19)
2,500,000
—
FHLB fixed rate advance (2.649%, matures 7/24/19)
3,100,000
—
FHLB fixed rate advance (2.647%, matures 7/25/19)
3,100,000
—
$
44,200,000
$
46,000,000</t>
  </si>
  <si>
    <t>Income Taxes (Tables)</t>
  </si>
  <si>
    <t>Schedule of income tax expense (benefit)</t>
  </si>
  <si>
    <t>June 30, 2019
June 30, 2018
Current tax expense (benefit):
Federal
$
(73,075)
$
(259,421)
State
(12,578)
(104,823)
(85,653)
(364,244)
Deferred tax expense (benefit):
Federal
30,589
(61,178)
State
—
—
30,589
(61,178)
Total income tax expense (benefit)
$
(55,064)
$
(425,422)</t>
  </si>
  <si>
    <t>Schedule of net deferred tax asset</t>
  </si>
  <si>
    <t>June 30, 2019
June 30, 2018
Deferred tax assets
Federal net operating loss
$
6,858,921
$
6,618,021
Other real estate owned
708,259
819,818
State loss and contribution
3,050,448
2,978,855
Unrealized loss on available for sale securities
—
118,031
Bad debt reserve
352,489
360,714
Pension
226,412
—
Other assets
74,554
111,107
Total deferred tax assets
11,271,083
11,006,546
Deferred tax liabilities
Pension
—
(64,891)
Deferred loan fees
(131,008)
(131,132)
Depreciation
(113,769)
(108,766)
FHLB dividends
—
(62,985)
Unrealized gain on available for sale securities
(55,112)
—
Other liabilities
(72,573)
(74,349)
Total deferred tax liabilities
(372,462)
(442,123)
Valuation allowance
(10,868,032)
(10,503,245)
Net deferred tax asset
$
30,589
$
61,178</t>
  </si>
  <si>
    <t>Schedule of reconciliation of statutory to effective rates</t>
  </si>
  <si>
    <t>June 30, 2019
June 30, 2018
Deferred tax assets
Federal net operating loss
$
6,858,921
$
6,618,021
Other real estate owned
708,259
819,818
State loss and contribution
3,050,448
2,978,855
Unrealized loss on available for sale securities
—
118,031
Bad debt reserve
352,489
360,714
Pension
226,412
—
Other assets
74,554
111,107
Total deferred tax assets
11,271,083
11,006,546
Deferred tax liabilities
Pension
—
(64,891)
Deferred loan fees
(131,008)
(131,132)
Depreciation
(113,769)
(108,766)
FHLB dividends
—
(62,985)
Unrealized gain on available for sale securities
(55,112)
—
Other liabilities
(72,573)
(74,349)
Total deferred tax liabilities
(372,462)
(442,123)
Valuation allowance
(10,868,032)
(10,503,245)
Net deferred tax asset
$
30,589
$
61,178
June 30, 2019
June 30, 2018
Percent of
Percent of
Pretax
Pretax
Amount
Income
Amount
Income
Reconciliation of statutory to effective rates
Federal income taxes at statutory rate
$
(95,425)
21.00
%
$
(260,849)
25.38
%
Adjustments for
True up of payable(s)
(78,506)
17.28
%
(259,421)
25.24
%
Refundable AMT tax credit
—
0.00
%
(61,178)
5.95
%
State income taxes, net of valuation allowance
(12,578)
2.77
%
(104,823)
10.20
%
Federal valuation allowance
114,767
(25.26)
%
245,698
(23.91)
%
Other - Net
16,678
(3.67)
%
15,151
(1.47)
%
Effective income taxes - operations
$
(55,064)
12.12
%
$
(425,422)
41.39
%</t>
  </si>
  <si>
    <t>Defined Benefit Pension Plan (Tables)</t>
  </si>
  <si>
    <t>Schedule of plan's funded status</t>
  </si>
  <si>
    <t>June 30, 2019
June 30, 2018
Change in projected benefit obligation
Projected benefit obligation at beginning of year
$
9,453,322
$
9,732,735
Interest cost
398,439
287,227
Benefits paid
(144,765)
(93,032)
Actuarial (gain) loss
894,036
(473,608)
Settlement
—
—
Projected benefit obligation at end of year
10,601,032
9,453,322
Change in plan assets
Fair value of plan assets at beginning of year
9,691,252
9,131,715
Actual return on assets
223,683
652,520
Employer contributions
—
4,603
Expenses paid from trust
—
(4,554)
Benefits paid
(144,765)
(93,032)
Fair value of plan assets at end of year
9,770,170
9,691,252
Funded status at end of year
$
(830,862)
$
237,930</t>
  </si>
  <si>
    <t>Schedule of amounts recognized in the consolidated balance sheets in accrued interest payable and other liabilities and accumulated other comprehensive loss</t>
  </si>
  <si>
    <t>June 30, 2019
June 30, 2018
Pension (liability) asset
$
(830,862)
$
237,930
June 30, 2019
June 30, 2018
Accumulated pension actuarial loss, net of income tax benefit of $1,522,485 and $1,522,485, respectively
$
2,506,295
$
1,285,024</t>
  </si>
  <si>
    <t>Schedule of components of net periodic pension cost (income) included in compensation and benefits on the statements of operations</t>
  </si>
  <si>
    <t>June 30, 2019
June 30, 2018
Interest cost
$
398,439
$
287,227
Expected return on plan assets
(672,908)
(477,617)
Amortization of net actuarial loss
121,990
125,330
Net periodic pension income
$
(152,479)
$
(65,060)</t>
  </si>
  <si>
    <t>Schedule of projected benefit payments</t>
  </si>
  <si>
    <t>2020
$
3,310,900
2021
142,700
2022
142,500
2023
512,600
2024
510,100
2025-2029
4,513,300
$
9,132,100</t>
  </si>
  <si>
    <t>Schedule of percentage of the fair value of total Plan assets</t>
  </si>
  <si>
    <t>June 30, 2019
June 30, 2018
Cash Equivalents
5.6
%
0.9
%
Equities
Large Cap
43.0
%
59.9
%
Mid Cap
3.4
%
3.4
%
Small Cap
33.7
%
31.3
%
International
2.1
%
2.5
%
Other
8.5
%
—
Alternatives/Multi-Asset
3.7
%
—
Fixed Income
Certificates of deposit
—
2.0
%
Total
100.0
%
100.0
%</t>
  </si>
  <si>
    <t>Accumulated Other Comprehensive Loss (Tables)</t>
  </si>
  <si>
    <t>Schedule of changes in accumulated other comprehensive loss</t>
  </si>
  <si>
    <t>June 30, 2019
June 30, 2018
Accumulated pension actuarial loss
$
(4,028,780)
$
(2,807,509)
Deferred taxes related to accumulated pension actuarial loss
1,522,485
1,522,485
Unrealized net gain (loss) on securities available for sale
202,555
(433,039)
Deferred taxes related to unrealized net gain on securities available for sale
(544,625)
(489,513)
Total accumulated other comprehensive loss
$
(2,848,365)
$
(2,207,576)</t>
  </si>
  <si>
    <t>Schedule of accumulated other comprehensive loss</t>
  </si>
  <si>
    <t>Available for
Defined Benefit
Sale Securities
Pension Plan
Total
Balance, October 1, 2017
$
(681,872)
$
(1,385,765)
$
(2,067,637)
Other comprehensive (loss) income before reclassifications, net of tax
(454,903)
643,957
189,054
Amounts reclassified from other comprehensive loss, net of tax
—
125,330
125,330
*
Net current period other comprehensive (loss) income
(454,903)
769,287
314,384
Amounts reclassified from the adoption of ASU 2018-02
(454,323)
—
(454,323)
Balance, June 30, 2018
(1,591,098)
(616,478)
(2,207,576)
Other comprehensive (loss) income before reclassifications, net of tax
580,482
(1,343,261)
(762,779)
Amounts reclassified from other comprehensive loss, net of tax
—
121,990
121,990
*
Net current period other comprehensive (loss) income
580,482
(1,221,271)
(640,789)
Balance, June 30, 2019
$
(1,010,616)
$
(1,837,749)
$
(2,848,365)
* These amounts are included in the computation of net periodic pension income.
See Note 15, Defined Benefit Pension Plan, for additional details.</t>
  </si>
  <si>
    <t>Commitments and Contingencies (Tables)</t>
  </si>
  <si>
    <t>Schedule of notional amount of exposure to off-balance-sheet risk</t>
  </si>
  <si>
    <t>June 30, 2019
June 30, 2018
Financial instruments whose contract amounts represent credit risk:
Commitments to extend credit to borrowers
$
18,668,750
$
18,708,308
Sold loan commitments
41,760,875
17,437,885
Credit card commitments
637,121
639,878</t>
  </si>
  <si>
    <t>Regulatory Capital Requirements (Tables)</t>
  </si>
  <si>
    <t>Schedule of comparison of Bank's actual capital amounts with the minimum requirements for adequately capitalized banks</t>
  </si>
  <si>
    <t>June 30, 2019
For Capital Adequacy
To be Considered
Actual
Purposes
Well Capitalized
Amount
Ratio
Amount
Ratio
Amount
Ratio
Total capital (to risk weighted assets)
$
27,643,843
14.01
%
$
15,780,941
8.00
%
$
19,726,176
10.00
%
Tier 1 capital (to risk weighted assets)
26,349,878
13.36
%
11,835,706
6.00
%
15,780,941
8.00
%
Common Equity Tier 1 (to risk weighted assets)
26,349,878
13.36
%
8,876,779
4.50
%
12,822,015
6.50
%
Tier 1 capital (to average assets)
26,349,878
8.55
%
12,327,357
4.00
%
15,409,197
5.00
%
June 30, 2018
To be Capitalized
For Capital Adequacy
In Accordance with
Actual
Purposes
the Consent Order
Amount
Ratio
Amount
Ratio
Amount
Ratio
Total capital (to risk weighted assets)
$
17,633,868
8.90
%
$
15,858,418
8.00
%
$
23,787,627
12.00
%
Tier 1 capital (to risk weighted assets)
16,309,708
8.23
%
11,893,813
6.00
%
15,858,418
8.00
%
Common Equity Tier 1 (to risk weighted assets)
16,309,708
8.23
%
8,920,360
4.50
%
15,858,418
8.00
%
Tier 1 capital (to average assets)
16,309,708
5.46
%
11,940,144
4.00
%
23,880,287
8.00
%</t>
  </si>
  <si>
    <t>Summary of Significant Accounting Policies (Details)</t>
  </si>
  <si>
    <t>1 Months Ended</t>
  </si>
  <si>
    <t>3 Months Ended</t>
  </si>
  <si>
    <t>Apr. 30, 2019USD ($)$ / sharesshares</t>
  </si>
  <si>
    <t>Jun. 30, 2019USD ($)item</t>
  </si>
  <si>
    <t>Jun. 30, 2018USD ($)</t>
  </si>
  <si>
    <t>Feb. 15, 2012</t>
  </si>
  <si>
    <t>Net proceeds received after offering costs</t>
  </si>
  <si>
    <t>Payments Of Initial Capitalization</t>
  </si>
  <si>
    <t>Cost of the reorganization and the issuing of the common stock, deferred</t>
  </si>
  <si>
    <t>Employee's average monthly pay in number of consecutive calendar years | item</t>
  </si>
  <si>
    <t>Number of years of employment</t>
  </si>
  <si>
    <t>10 years</t>
  </si>
  <si>
    <t>Minimum Tier 1 capital of average assets</t>
  </si>
  <si>
    <t>4.00%</t>
  </si>
  <si>
    <t>8.00%</t>
  </si>
  <si>
    <t>Minimum total risk-based capital of risk weighted assets, revising capital plan submitted to FDIC and WDFI</t>
  </si>
  <si>
    <t>6.00%</t>
  </si>
  <si>
    <t>12.00%</t>
  </si>
  <si>
    <t>Tier 1 capital of average assets</t>
  </si>
  <si>
    <t>8.55%</t>
  </si>
  <si>
    <t>5.46%</t>
  </si>
  <si>
    <t>Total risk-based capital of risk weighted assets</t>
  </si>
  <si>
    <t>13.36%</t>
  </si>
  <si>
    <t>8.23%</t>
  </si>
  <si>
    <t>Capital to Risk Weighted Assets</t>
  </si>
  <si>
    <t>14.01%</t>
  </si>
  <si>
    <t>8.90%</t>
  </si>
  <si>
    <t>Maximum</t>
  </si>
  <si>
    <t>Annual gross revenues</t>
  </si>
  <si>
    <t>TEB MHC</t>
  </si>
  <si>
    <t>Shares of common stock sold | shares</t>
  </si>
  <si>
    <t>Price per share | $ / shares</t>
  </si>
  <si>
    <t>Percentage of outstanding shares issued</t>
  </si>
  <si>
    <t>49.90%</t>
  </si>
  <si>
    <t>Gross proceeds from issuance</t>
  </si>
  <si>
    <t>Number of shares held by mutual holding company | shares</t>
  </si>
  <si>
    <t>Percentage of outstanding shares held by mutual holding company</t>
  </si>
  <si>
    <t>50.10%</t>
  </si>
  <si>
    <t>Loss Per Share (Details) - USD ($)</t>
  </si>
  <si>
    <t>9 Months Ended</t>
  </si>
  <si>
    <t>Basic potential common shares</t>
  </si>
  <si>
    <t>Weighted average shares outstanding</t>
  </si>
  <si>
    <t>Basic weighted average shares outstanding</t>
  </si>
  <si>
    <t>Diluted potential common shares</t>
  </si>
  <si>
    <t>Diluted weighted average shares outstanding</t>
  </si>
  <si>
    <t>Fair Value of Financial Instruments (Details) - Fair value on a recurring basis - USD ($)</t>
  </si>
  <si>
    <t>Fair Value, Assets and Liabilities Measured on Recurring and Nonrecurring Basis [Line Items]</t>
  </si>
  <si>
    <t>Assets</t>
  </si>
  <si>
    <t>Level 1</t>
  </si>
  <si>
    <t>Level 2</t>
  </si>
  <si>
    <t>Level 3</t>
  </si>
  <si>
    <t>Obligations of states and political subdivisions</t>
  </si>
  <si>
    <t>Obligations of states and political subdivisions | Level 1</t>
  </si>
  <si>
    <t>Obligations of states and political subdivisions | Level 2</t>
  </si>
  <si>
    <t>Obligations of states and political subdivisions | Level 3</t>
  </si>
  <si>
    <t>Mortgage-backed securities</t>
  </si>
  <si>
    <t>Mortgage-backed securities | Level 1</t>
  </si>
  <si>
    <t>Mortgage-backed securities | Level 2</t>
  </si>
  <si>
    <t>Mortgage-backed securities | Level 3</t>
  </si>
  <si>
    <t>Certificates of deposit</t>
  </si>
  <si>
    <t>Certificates of deposit | Level 1</t>
  </si>
  <si>
    <t>Certificates of deposit | Level 2</t>
  </si>
  <si>
    <t>Certificates of deposit | Level 3</t>
  </si>
  <si>
    <t>Fair Value of Financial Instruments - Fair value on non-recurring basis (Details) - USD ($)</t>
  </si>
  <si>
    <t>Jun. 30, 2017</t>
  </si>
  <si>
    <t>Loans, net</t>
  </si>
  <si>
    <t>Fair value on non-recurring basis</t>
  </si>
  <si>
    <t>Fair value on non-recurring basis | Level 1</t>
  </si>
  <si>
    <t>Fair value on non-recurring basis | Level 2</t>
  </si>
  <si>
    <t>Fair value on non-recurring basis | Level 3</t>
  </si>
  <si>
    <t>Fair Value of Financial Instruments - Estimated fair values of financial instruments (Details) - USD ($)</t>
  </si>
  <si>
    <t>FINANCIAL ASSETS</t>
  </si>
  <si>
    <t>Available for sale securities</t>
  </si>
  <si>
    <t>Accrued interest receivable</t>
  </si>
  <si>
    <t>FINANCIAL LIABILITIES</t>
  </si>
  <si>
    <t>Accrued interest payable</t>
  </si>
  <si>
    <t>Carrying Value</t>
  </si>
  <si>
    <t>Fair Value</t>
  </si>
  <si>
    <t>Fair Value of Financial Instruments - Additional Information (Details) - Level 3 - Fair value on non-recurring basis - Measurement Input, Appraised Value [Member]</t>
  </si>
  <si>
    <t>Minimum</t>
  </si>
  <si>
    <t>Fair Value, Option, Quantitative Disclosures [Line Items]</t>
  </si>
  <si>
    <t>Impaired loans</t>
  </si>
  <si>
    <t>Cash and Due From Banks (Details) - USD ($)</t>
  </si>
  <si>
    <t>Requirements for cash and reserve balances with Federal Reserve Bank deposits</t>
  </si>
  <si>
    <t>Available for Sale Securities (Details) - USD ($)</t>
  </si>
  <si>
    <t>Debt Securities, Available-for-sale [Line Items]</t>
  </si>
  <si>
    <t>Amortized Cost</t>
  </si>
  <si>
    <t>Gross Unrealized Gains</t>
  </si>
  <si>
    <t>Gross Unrealized Losses</t>
  </si>
  <si>
    <t>Other U.S</t>
  </si>
  <si>
    <t>Obligations of states and political subdivisions | Other U.S</t>
  </si>
  <si>
    <t>US Government Corporations and Agencies Securities [Member] | Other U.S</t>
  </si>
  <si>
    <t>Mortgage-backed securities | Other U.S</t>
  </si>
  <si>
    <t>Available for Sale Securities - Company's available for sale securities portfolio (Details) - USD ($)</t>
  </si>
  <si>
    <t>Continuous Unrealized Losses Existing for Less Than 12 Months, Fair Value</t>
  </si>
  <si>
    <t>Continuous Unrealized Losses Existing for Less Than 12 Months, Unrealized Losses</t>
  </si>
  <si>
    <t>Continuous Unrealized Losses Existing for 12 Months or Greater, Fair Value</t>
  </si>
  <si>
    <t>Continuous Unrealized Losses Existing for 12 Months or Greater, Unrealized Losses</t>
  </si>
  <si>
    <t>Total, Fair Value</t>
  </si>
  <si>
    <t>Total, Unrealized Losses</t>
  </si>
  <si>
    <t>Available for Sale Securities - Amortized cost and fair value of available for sale securities (Details) - USD ($)</t>
  </si>
  <si>
    <t>Due in one year or less</t>
  </si>
  <si>
    <t>Due after one year through 5 years</t>
  </si>
  <si>
    <t>Due after 5 years through 10 years</t>
  </si>
  <si>
    <t>Due after 10 years</t>
  </si>
  <si>
    <t>Subtotal</t>
  </si>
  <si>
    <t>Totals</t>
  </si>
  <si>
    <t>Available for Sale Securities - Additional Information (Details)</t>
  </si>
  <si>
    <t>Jun. 30, 2018USD ($)item</t>
  </si>
  <si>
    <t>Available for sale securities pledged as collateral on public deposits</t>
  </si>
  <si>
    <t>Number of securities with unrealized loss position | item</t>
  </si>
  <si>
    <t>Loans - Major classifications (Details) - USD ($)</t>
  </si>
  <si>
    <t>Sep. 30, 2017</t>
  </si>
  <si>
    <t>Loans and Leases Receivable Disclosure [Line Items]</t>
  </si>
  <si>
    <t>Total Loans</t>
  </si>
  <si>
    <t>Less: allowance for loan losses</t>
  </si>
  <si>
    <t>Total loans, net</t>
  </si>
  <si>
    <t>Construction, Land, Development</t>
  </si>
  <si>
    <t>1-4 Family Owner Occupied</t>
  </si>
  <si>
    <t>1-4 Family Non-Owner Occupied</t>
  </si>
  <si>
    <t>Multifamily</t>
  </si>
  <si>
    <t>Commercial Owner Occupied</t>
  </si>
  <si>
    <t>Commercial Non-Owner Occupied</t>
  </si>
  <si>
    <t>Consumer</t>
  </si>
  <si>
    <t>Loans - Non-performaing loans (Details) - USD ($)</t>
  </si>
  <si>
    <t>Nonaccrual Loans</t>
  </si>
  <si>
    <t>Total non-performing loans</t>
  </si>
  <si>
    <t>Total Impaired Loans</t>
  </si>
  <si>
    <t>Loans - Impaired loans (Details) - USD ($)</t>
  </si>
  <si>
    <t>With related allowance recorded</t>
  </si>
  <si>
    <t>Recorded investment</t>
  </si>
  <si>
    <t>Unpaid principal balance</t>
  </si>
  <si>
    <t>Related allowance</t>
  </si>
  <si>
    <t>With no related allowance recorded</t>
  </si>
  <si>
    <t>Average recorded balance</t>
  </si>
  <si>
    <t>Interest income recognized while impaired</t>
  </si>
  <si>
    <t>Interest income recognized on a cash basis while impaired</t>
  </si>
  <si>
    <t>Total interest on impaired loans</t>
  </si>
  <si>
    <t>Loans - Risk rating (Details) - USD ($)</t>
  </si>
  <si>
    <t>Financing Receivable, Recorded Investment [Line Items]</t>
  </si>
  <si>
    <t>1-4</t>
  </si>
  <si>
    <t>1-4 | Construction, Land, Development</t>
  </si>
  <si>
    <t>1-4 | 1-4 Family Owner Occupied</t>
  </si>
  <si>
    <t>1-4 | 1-4 Family Non-Owner Occupied</t>
  </si>
  <si>
    <t>1-4 | Multifamily</t>
  </si>
  <si>
    <t>1-4 | Commercial Owner Occupied</t>
  </si>
  <si>
    <t>1-4 | Commercial Non-Owner Occupied</t>
  </si>
  <si>
    <t>1-4 | Consumer</t>
  </si>
  <si>
    <t>5</t>
  </si>
  <si>
    <t>5 | 1-4 Family Non-Owner Occupied</t>
  </si>
  <si>
    <t>5 | Multifamily</t>
  </si>
  <si>
    <t>5 | Commercial Non-Owner Occupied</t>
  </si>
  <si>
    <t>6</t>
  </si>
  <si>
    <t>6 | Construction, Land, Development</t>
  </si>
  <si>
    <t>6 | 1-4 Family Owner Occupied</t>
  </si>
  <si>
    <t>6 | Commercial Owner Occupied</t>
  </si>
  <si>
    <t>6 | Consumer</t>
  </si>
  <si>
    <t>7</t>
  </si>
  <si>
    <t>7 | 1-4 Family Owner Occupied</t>
  </si>
  <si>
    <t>7 | 1-4 Family Non-Owner Occupied</t>
  </si>
  <si>
    <t>Loans - Past due loans (Details) - USD ($)</t>
  </si>
  <si>
    <t>Past due loans</t>
  </si>
  <si>
    <t>30-59 days, accruing</t>
  </si>
  <si>
    <t>60-89 days, accruing</t>
  </si>
  <si>
    <t>90 days &amp; over or nonaccrual</t>
  </si>
  <si>
    <t>Construction, Land, Development | 30-59 days, accruing</t>
  </si>
  <si>
    <t>Construction, Land, Development | 90 days &amp; over or nonaccrual</t>
  </si>
  <si>
    <t>1-4 Family Owner Occupied | 30-59 days, accruing</t>
  </si>
  <si>
    <t>1-4 Family Owner Occupied | 60-89 days, accruing</t>
  </si>
  <si>
    <t>1-4 Family Owner Occupied | 90 days &amp; over or nonaccrual</t>
  </si>
  <si>
    <t>1-4 Family Non-Owner Occupied | 30-59 days, accruing</t>
  </si>
  <si>
    <t>1-4 Family Non-Owner Occupied | 90 days &amp; over or nonaccrual</t>
  </si>
  <si>
    <t>Commercial Owner Occupied | 90 days &amp; over or nonaccrual</t>
  </si>
  <si>
    <t>Consumer | 30-59 days, accruing</t>
  </si>
  <si>
    <t>Consumer | 60-89 days, accruing</t>
  </si>
  <si>
    <t>Consumer | 90 days &amp; over or nonaccrual</t>
  </si>
  <si>
    <t>Loans - Summary of TDRs (Details)</t>
  </si>
  <si>
    <t>Beginning balance</t>
  </si>
  <si>
    <t>Transfers out of TDR status</t>
  </si>
  <si>
    <t>Accruing</t>
  </si>
  <si>
    <t>Commercial Non-Owner Occupied | Accruing</t>
  </si>
  <si>
    <t>Loans - Additional information (Details) - USD ($)</t>
  </si>
  <si>
    <t>Loans outstanding to certain directors and executive officers of the Bank</t>
  </si>
  <si>
    <t>Aggregate Amount of Purchased Participants</t>
  </si>
  <si>
    <t>Aggregate Amount of Purchased Participants, Portion</t>
  </si>
  <si>
    <t>Repayment of loan</t>
  </si>
  <si>
    <t>Allowance for Loan Losses (Details) - USD ($)</t>
  </si>
  <si>
    <t>Allowance for Loan and Lease Losses [Roll Forward]</t>
  </si>
  <si>
    <t>Balance at Beginning</t>
  </si>
  <si>
    <t>Charge-offs</t>
  </si>
  <si>
    <t>Recoveries</t>
  </si>
  <si>
    <t>Provision</t>
  </si>
  <si>
    <t>Balance at Ending</t>
  </si>
  <si>
    <t>Allowance</t>
  </si>
  <si>
    <t>Ending balance individually evaluated for impairment</t>
  </si>
  <si>
    <t>Ending balance collectively evaluated for impairment</t>
  </si>
  <si>
    <t>Ending balance</t>
  </si>
  <si>
    <t>Unallocated</t>
  </si>
  <si>
    <t>Loan Servicing (Details) - USD ($)</t>
  </si>
  <si>
    <t>Unpaid principal balance of loans serviced for others</t>
  </si>
  <si>
    <t>Custodial balances maintained by bank</t>
  </si>
  <si>
    <t>Other Real Estate Owned, Net (Details) - USD ($)</t>
  </si>
  <si>
    <t>Charge offs</t>
  </si>
  <si>
    <t>Capital expenditures</t>
  </si>
  <si>
    <t>Transfer from loans</t>
  </si>
  <si>
    <t>Sale proceeds</t>
  </si>
  <si>
    <t>Net gain (loss) on sale of other real estate owned</t>
  </si>
  <si>
    <t>Other Real Estate Owned, Net - Additional Information (Details) - USD ($)</t>
  </si>
  <si>
    <t>Mortgage Loans in Process of Foreclosure, Amount</t>
  </si>
  <si>
    <t>Premises and Equipment (Details) - USD ($)</t>
  </si>
  <si>
    <t>Property, Plant and Equipment [Line Items]</t>
  </si>
  <si>
    <t>Premises and equipment, Gross</t>
  </si>
  <si>
    <t>Less: Accumulated depreciation</t>
  </si>
  <si>
    <t>Property, Plant and Equipment, Net, Total</t>
  </si>
  <si>
    <t>Land</t>
  </si>
  <si>
    <t>Office buildings and improvements</t>
  </si>
  <si>
    <t>Leasehold improvements</t>
  </si>
  <si>
    <t>Furniture and fixtures</t>
  </si>
  <si>
    <t>Premises and Equipment - Additional Information (Details) - USD ($)</t>
  </si>
  <si>
    <t>Depreciation expense</t>
  </si>
  <si>
    <t>Accrued Interest Receivable and Other Assets (Details) - USD ($)</t>
  </si>
  <si>
    <t>Prepaid expenses and other assets</t>
  </si>
  <si>
    <t>Deposits (Details) - USD ($)</t>
  </si>
  <si>
    <t>2020</t>
  </si>
  <si>
    <t>2021</t>
  </si>
  <si>
    <t>2022</t>
  </si>
  <si>
    <t>2023</t>
  </si>
  <si>
    <t>2024</t>
  </si>
  <si>
    <t>Thereafter</t>
  </si>
  <si>
    <t>Deposits - Additional Information (Details) - USD ($)</t>
  </si>
  <si>
    <t>Time Deposits [Line Items]</t>
  </si>
  <si>
    <t>Time deposits of $250,000 and greater</t>
  </si>
  <si>
    <t>Overdrafts reclassified into loans</t>
  </si>
  <si>
    <t>Directors And Executive Officers [Member]</t>
  </si>
  <si>
    <t>Borrowings (Details) - USD ($)</t>
  </si>
  <si>
    <t>Federal Home Loan Bank, Advances [Line Items]</t>
  </si>
  <si>
    <t>FHLB variable rate advance (2.01%)</t>
  </si>
  <si>
    <t>FHLB fixed rate advance (2.04%, matured 7/2/18)</t>
  </si>
  <si>
    <t>FHLB fixed rate advance (2.03%, matured 7/3/18)</t>
  </si>
  <si>
    <t>FHLB fixed rate advance (2.03%, matured 7/5/18)</t>
  </si>
  <si>
    <t>FHLB fixed rate advance (1.92%, matured 7/10/18)</t>
  </si>
  <si>
    <t>FHLB fixed rate advance (1.73%, matured 7/11/18)</t>
  </si>
  <si>
    <t>FHLB fixed rate advance (1.78%, matured 7/23/18)</t>
  </si>
  <si>
    <t>FHLB fixed rate advance (1.80%, matured 7/30/18)</t>
  </si>
  <si>
    <t>FHLB fixed rate advance (2.07%, matured 8/9/18)</t>
  </si>
  <si>
    <t>FHLB fixed rate advance (2.09%, matured 8/13/18)</t>
  </si>
  <si>
    <t>FHLB fixed rate advance (2.12%, matured 9/17/18)</t>
  </si>
  <si>
    <t>FHLB fixed rate advance (2.12%, matured 9/19/18)</t>
  </si>
  <si>
    <t>FHLB fixed rate advance (2.15%, matured 10/15/18)</t>
  </si>
  <si>
    <t>FHLB fixed rate advance (2.22%, matured 11/13/18)</t>
  </si>
  <si>
    <t>FHLB fixed rate advance (2.22%, matured 11/14/18)</t>
  </si>
  <si>
    <t>FHLB fixed rate advance (2.45%, matures 7/1/19)</t>
  </si>
  <si>
    <t>FHLB fixed rate advance (2.43%, matures 7/2/19)</t>
  </si>
  <si>
    <t>FHLB fixed rate advance (2.45%, matures 7/3/19)</t>
  </si>
  <si>
    <t>FHLB fixed rate advance (2.43%, matures 7/3/19)</t>
  </si>
  <si>
    <t>FHLB fixed rate advance (2.649%, matures 7/23/19)</t>
  </si>
  <si>
    <t>FHLB fixed rate advance (2.649%, matures 7/24/19)</t>
  </si>
  <si>
    <t>FHLB fixed rate advance (2.647%, matures 7/25/19)</t>
  </si>
  <si>
    <t>Borrowings (Parentheticals) (Details)</t>
  </si>
  <si>
    <t>Federal Home Loan Bank, Interest rate</t>
  </si>
  <si>
    <t>2.01%</t>
  </si>
  <si>
    <t>2.04%</t>
  </si>
  <si>
    <t>2.03%</t>
  </si>
  <si>
    <t>1.92%</t>
  </si>
  <si>
    <t>1.73%</t>
  </si>
  <si>
    <t>1.78%</t>
  </si>
  <si>
    <t>1.80%</t>
  </si>
  <si>
    <t>2.07%</t>
  </si>
  <si>
    <t>2.09%</t>
  </si>
  <si>
    <t>2.12%</t>
  </si>
  <si>
    <t>2.15%</t>
  </si>
  <si>
    <t>2.22%</t>
  </si>
  <si>
    <t>2.45%</t>
  </si>
  <si>
    <t>2.43%</t>
  </si>
  <si>
    <t>2.649%</t>
  </si>
  <si>
    <t>2.647%</t>
  </si>
  <si>
    <t>Borrowings - Additional Information (Details) - USD ($)</t>
  </si>
  <si>
    <t>Debt Instrument [Line Items]</t>
  </si>
  <si>
    <t>Pledged Assets Separately Reported, Other Debt Securities Available-for-sale or Held-for-investment</t>
  </si>
  <si>
    <t>U.S. Bank</t>
  </si>
  <si>
    <t>Maximum line of credit borrowing in master contract agreement</t>
  </si>
  <si>
    <t>Debt Instrument, Unused Borrowing Capacity, Amount</t>
  </si>
  <si>
    <t>Federal Home Loan Bank ("FHLB")</t>
  </si>
  <si>
    <t>Total outstanding in fixed rate term advances</t>
  </si>
  <si>
    <t>Collateralized Agreements</t>
  </si>
  <si>
    <t>Income Taxes (Details) - USD ($)</t>
  </si>
  <si>
    <t>Current tax expense (benefit):</t>
  </si>
  <si>
    <t>Federal</t>
  </si>
  <si>
    <t>State</t>
  </si>
  <si>
    <t>Current tax expense (benefit)</t>
  </si>
  <si>
    <t>Deferred tax expense (benefit):</t>
  </si>
  <si>
    <t>Deferred tax expense (benefit)</t>
  </si>
  <si>
    <t>Total income tax expense (benefit)</t>
  </si>
  <si>
    <t>Income Taxes - Net deferred tax asset (Details) - USD ($)</t>
  </si>
  <si>
    <t>Deferred tax assets</t>
  </si>
  <si>
    <t>Federal net operating loss</t>
  </si>
  <si>
    <t>Other real estate owned</t>
  </si>
  <si>
    <t>State loss and contribution</t>
  </si>
  <si>
    <t>Unrealized loss on available for sale securities</t>
  </si>
  <si>
    <t>Bad debt reserve</t>
  </si>
  <si>
    <t>Pension</t>
  </si>
  <si>
    <t>Other assets</t>
  </si>
  <si>
    <t>Total deferred tax assets</t>
  </si>
  <si>
    <t>Deferred tax liabilities</t>
  </si>
  <si>
    <t>Deferred loan fees</t>
  </si>
  <si>
    <t>FHLB dividends</t>
  </si>
  <si>
    <t>Unrealized gain on available for sale securities</t>
  </si>
  <si>
    <t>Other liabilities</t>
  </si>
  <si>
    <t>Total deferred tax liabilities</t>
  </si>
  <si>
    <t>Valuation allowance</t>
  </si>
  <si>
    <t>Net deferred tax asset</t>
  </si>
  <si>
    <t>Income Taxes - Reconciliation of statutory to effective rates (Details) - USD ($)</t>
  </si>
  <si>
    <t>Jan. 01, 2018</t>
  </si>
  <si>
    <t>Reconciliation of statutory to effective rates</t>
  </si>
  <si>
    <t>Federal income taxes at statutory rate</t>
  </si>
  <si>
    <t>Adjustments for True up of payable(s)</t>
  </si>
  <si>
    <t>Adjustments for Refundable AMT tax credit</t>
  </si>
  <si>
    <t>Adjustments for State income taxes, net of valuation allowance</t>
  </si>
  <si>
    <t>Adjustments for Federal valuation allowance</t>
  </si>
  <si>
    <t>Other - Net</t>
  </si>
  <si>
    <t>Federal income taxes at statutory rate (as a Percent)</t>
  </si>
  <si>
    <t>21.00%</t>
  </si>
  <si>
    <t>25.38%</t>
  </si>
  <si>
    <t>35.00%</t>
  </si>
  <si>
    <t>Adjustments for True up of payable(s) (as a Percent)</t>
  </si>
  <si>
    <t>17.28%</t>
  </si>
  <si>
    <t>25.24%</t>
  </si>
  <si>
    <t>Adjustments for Refundable AMT tax credit (as a Percent)</t>
  </si>
  <si>
    <t>0.00%</t>
  </si>
  <si>
    <t>5.95%</t>
  </si>
  <si>
    <t>Adjustments for State income taxes, net of valuation allowance (as a Percent)</t>
  </si>
  <si>
    <t>2.77%</t>
  </si>
  <si>
    <t>10.20%</t>
  </si>
  <si>
    <t>Adjustments for Federal valuation allowance (as a Percent)</t>
  </si>
  <si>
    <t>(25.26%)</t>
  </si>
  <si>
    <t>(23.91%)</t>
  </si>
  <si>
    <t>Effective Income Tax Rate Reconciliation,Other Reconciling Items, Percent</t>
  </si>
  <si>
    <t>(3.67%)</t>
  </si>
  <si>
    <t>(1.47%)</t>
  </si>
  <si>
    <t>Effective income taxes - operations (as a Percent)</t>
  </si>
  <si>
    <t>12.12%</t>
  </si>
  <si>
    <t>41.39%</t>
  </si>
  <si>
    <t>Income Taxes - Additional Information (Details) - USD ($)</t>
  </si>
  <si>
    <t>Operating Loss Carryforwards [Line Items]</t>
  </si>
  <si>
    <t>Deferred tax assets valuation allowance</t>
  </si>
  <si>
    <t>Unrecognized tax benefits income tax penalties and interest expense</t>
  </si>
  <si>
    <t>Unrecognized tax benefits income tax penalties and interest accrued</t>
  </si>
  <si>
    <t>Tax cuts and jobs act reclassification from AOCI to retained earnings tax effect</t>
  </si>
  <si>
    <t>Tax cuts and jobs act incomplete accounting change in tax rate existing income tax expense (Benefit)</t>
  </si>
  <si>
    <t>Deferred federal income tax expense benefit</t>
  </si>
  <si>
    <t>Deferred Federal, State and Local, Tax Expense (Benefit)</t>
  </si>
  <si>
    <t>Deferred state and local income tax expense benefit</t>
  </si>
  <si>
    <t>Domestic Tax Authority</t>
  </si>
  <si>
    <t>Operating loss carryforwards</t>
  </si>
  <si>
    <t>State and Local Jurisdiction</t>
  </si>
  <si>
    <t>Defined Benefit Pension Plan - Funded status (Details) - USD ($)</t>
  </si>
  <si>
    <t>Change in projected benefit obligation</t>
  </si>
  <si>
    <t>Projected benefit obligation at beginning of year</t>
  </si>
  <si>
    <t>Interest cost</t>
  </si>
  <si>
    <t>Benefits paid</t>
  </si>
  <si>
    <t>Actuarial (gain) loss</t>
  </si>
  <si>
    <t>Projected benefit obligation at end of year</t>
  </si>
  <si>
    <t>Change in plan assets</t>
  </si>
  <si>
    <t>Fair value of plan assets at beginning of year</t>
  </si>
  <si>
    <t>Actual return on assets</t>
  </si>
  <si>
    <t>Employer contributions</t>
  </si>
  <si>
    <t>Expenses paid from trust</t>
  </si>
  <si>
    <t>Fair value of plan assets at end of year</t>
  </si>
  <si>
    <t>Funded status at end of year</t>
  </si>
  <si>
    <t>Defined Benefit Pension Plan - Amounts recognized (Details) - USD ($)</t>
  </si>
  <si>
    <t>Pension (liability) asset</t>
  </si>
  <si>
    <t>Amounts recognized in accumulated other comprehensive loss consist of:</t>
  </si>
  <si>
    <t>Accumulated pension actuarial loss, net of income tax benefit of $1,522,485 and $1,522,485, respectively</t>
  </si>
  <si>
    <t>Accumulated pension actuarial loss, net of income tax benefit</t>
  </si>
  <si>
    <t>Defined Benefit Pension Plan - Net periodic benefit costs (Details) - USD ($)</t>
  </si>
  <si>
    <t>Expected return on plan assets</t>
  </si>
  <si>
    <t>Amortization of net actuarial loss</t>
  </si>
  <si>
    <t>Net periodic pension income</t>
  </si>
  <si>
    <t>Defined Benefit Pension Plan - Projected benefit payments (Details)</t>
  </si>
  <si>
    <t>2025-2029</t>
  </si>
  <si>
    <t>Defined Benefit Pension Plan - Percentage of fair value (Details)</t>
  </si>
  <si>
    <t>Defined Benefit Plan Disclosure [Line Items]</t>
  </si>
  <si>
    <t>Change in Fair Value of Plan Asset, Percentage</t>
  </si>
  <si>
    <t>100.00%</t>
  </si>
  <si>
    <t>Cash Equivalents</t>
  </si>
  <si>
    <t>5.60%</t>
  </si>
  <si>
    <t>0.90%</t>
  </si>
  <si>
    <t>Equities - Large Cap</t>
  </si>
  <si>
    <t>43.00%</t>
  </si>
  <si>
    <t>59.90%</t>
  </si>
  <si>
    <t>Equities - Mid Cap</t>
  </si>
  <si>
    <t>3.40%</t>
  </si>
  <si>
    <t>Equities - Small Cap</t>
  </si>
  <si>
    <t>33.70%</t>
  </si>
  <si>
    <t>31.30%</t>
  </si>
  <si>
    <t>Equities - International</t>
  </si>
  <si>
    <t>2.10%</t>
  </si>
  <si>
    <t>2.50%</t>
  </si>
  <si>
    <t>Equities - Other</t>
  </si>
  <si>
    <t>8.50%</t>
  </si>
  <si>
    <t>Alternatives/Multi-Asset</t>
  </si>
  <si>
    <t>3.70%</t>
  </si>
  <si>
    <t>2.00%</t>
  </si>
  <si>
    <t>Defined Benefit Pension Plan - Additional information (Details) - USD ($)</t>
  </si>
  <si>
    <t>Assumed discount rate on benefit obligations</t>
  </si>
  <si>
    <t>4.25%</t>
  </si>
  <si>
    <t>3.57%</t>
  </si>
  <si>
    <t>Expected long term rate of return</t>
  </si>
  <si>
    <t>7.00%</t>
  </si>
  <si>
    <t>Annual salary increase</t>
  </si>
  <si>
    <t>Recognized pension income</t>
  </si>
  <si>
    <t>Accumulated Other Comprehensive Loss (Details) - USD ($)</t>
  </si>
  <si>
    <t>Accumulated pension actuarial loss</t>
  </si>
  <si>
    <t>Deferred taxes related to accumulated pension actuarial loss</t>
  </si>
  <si>
    <t>Unrealized net gain (loss) on securities available for sale</t>
  </si>
  <si>
    <t>Deferred taxes related to unrealized net gain on securities available for sale</t>
  </si>
  <si>
    <t>Total accumulated other comprehensive loss</t>
  </si>
  <si>
    <t>Accumulated Other Comprehensive Loss - Changes in accumulated other comprehensive loss (Details) - USD ($)</t>
  </si>
  <si>
    <t>AOCI Attributable to Parent, Net of Tax [Roll Forward]</t>
  </si>
  <si>
    <t>BALANCES</t>
  </si>
  <si>
    <t>Amounts reclassified from the adoption of ASU 2018-02</t>
  </si>
  <si>
    <t>Net current period other comprehensive (loss) income</t>
  </si>
  <si>
    <t>Other comprehensive (loss) income before reclassifications, net of tax</t>
  </si>
  <si>
    <t>Amounts reclassified from other comprehensive loss, net of tax</t>
  </si>
  <si>
    <t>Defined Benefit Pession Plans</t>
  </si>
  <si>
    <t>Commitments and Contingencies (Details) - USD ($)</t>
  </si>
  <si>
    <t>Commitments to extend credit to borrowers</t>
  </si>
  <si>
    <t>Fair Value, Off-balance Sheet Risks, Disclosure Information [Line Items]</t>
  </si>
  <si>
    <t>Financial instruments whose contract amounts represent credit risk</t>
  </si>
  <si>
    <t>Sold loan commitments</t>
  </si>
  <si>
    <t>Credit card commitments</t>
  </si>
  <si>
    <t>Regulatory Capital Requirements (Details) - USD ($)</t>
  </si>
  <si>
    <t>Total capital (to risk weighted assets)</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otal capital (to risk weighted assets) To be Capitalized In Accordance with the Consent Order Amount</t>
  </si>
  <si>
    <t>Total capital (to risk weighted assets) To be Capitalized In Accordance with the Consent Order Ratio</t>
  </si>
  <si>
    <t>10.00%</t>
  </si>
  <si>
    <t>Tier 1 capital (to risk weighted assets)</t>
  </si>
  <si>
    <t>Tier 1 capital (to risk weighted assets) Actual Amount</t>
  </si>
  <si>
    <t>Tier 1 capital (to risk weighted assets) Actual Ratio</t>
  </si>
  <si>
    <t>Tier 1 capital (to risk weighted assets) For Capital Adequacy Purposes Amount</t>
  </si>
  <si>
    <t>Tier 1 capital (to risk weighted assets) For Capital Adequacy Purposes Ratio</t>
  </si>
  <si>
    <t>Tier 1 capital (to risk weighted assets) To be Capitalized In Accordance with the Consent Order Amount</t>
  </si>
  <si>
    <t>Tier 1 capital (to risk weighted assets) To be Capitalized In Accordance with the Consent Order Ratio</t>
  </si>
  <si>
    <t>Common Equity Tier 1 (to risk weighted assets)</t>
  </si>
  <si>
    <t>Common Equity Tier 1 (to risk weighted assets) Actual Amount</t>
  </si>
  <si>
    <t>Common Equity Tier 1 (to risk weighted assets) Actual Ratio</t>
  </si>
  <si>
    <t>Common Equity Tier 1 (to risk weighted assets) For Capital Adequacy Purposes Amount</t>
  </si>
  <si>
    <t>Common Equity Tier 1 (to risk weighted assets) For Capital Adequacy Purposes Ratio</t>
  </si>
  <si>
    <t>4.50%</t>
  </si>
  <si>
    <t>Common Equity Tier 1 (to risk weighted assets) To be Capitalized In Accordance with the Consent Order Amount</t>
  </si>
  <si>
    <t>Common Equity Tier 1 (to risk weighted assets) To be Capitalized In Accordance with the Consent Order Ratio</t>
  </si>
  <si>
    <t>6.50%</t>
  </si>
  <si>
    <t>Tier 1 capital (to average assets)</t>
  </si>
  <si>
    <t>Tier 1 capital (to average assets) Actual Amount</t>
  </si>
  <si>
    <t>Tier 1 capital (to average assets) Actual Ratio</t>
  </si>
  <si>
    <t>Tier 1 capital (to average assets) For Capital Adequacy Purposes Amount</t>
  </si>
  <si>
    <t>Tier 1 capital (to average assets) For Capital Adequacy Purposes Ratio</t>
  </si>
  <si>
    <t>Tier 1 capital (to average assets) To be Capitalized In Accordance with the Consent Order Amount</t>
  </si>
  <si>
    <t>Tier 1 capital (to average assets) To be Capitalized In Accordance with the Consent Order Ratio</t>
  </si>
  <si>
    <t>5.00%</t>
  </si>
  <si>
    <t>Regulatory Capital Requirements - Additional Information (Details) - USD ($)</t>
  </si>
  <si>
    <t>Bank's net worth of total assets</t>
  </si>
  <si>
    <t>Percentage of bank's net worth of total assets</t>
  </si>
  <si>
    <t>7.90%</t>
  </si>
  <si>
    <t>Financing Receivable, Allowance for Credit Losses, Collectively Evaluated for Impairment</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C11" s="5" t="n">
        <v>2624343</v>
      </c>
    </row>
    <row r="12" spans="1:4">
      <c r="A12" s="4" t="s">
        <v>20</v>
      </c>
      <c r="D12" s="6" t="n">
        <v>23.6</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26</v>
      </c>
    </row>
    <row r="21" spans="1:4">
      <c r="A21" s="4" t="s">
        <v>35</v>
      </c>
      <c r="B21"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4617976</v>
      </c>
      <c r="C3" s="7" t="n">
        <v>4698851</v>
      </c>
    </row>
    <row r="4" spans="1:3">
      <c r="A4" s="4" t="s">
        <v>40</v>
      </c>
      <c r="B4" s="5" t="n">
        <v>1012794</v>
      </c>
      <c r="C4" s="5" t="n">
        <v>1435295</v>
      </c>
    </row>
    <row r="5" spans="1:3">
      <c r="A5" s="4" t="s">
        <v>41</v>
      </c>
      <c r="B5" s="5" t="n">
        <v>5630770</v>
      </c>
      <c r="C5" s="5" t="n">
        <v>6134146</v>
      </c>
    </row>
    <row r="6" spans="1:3">
      <c r="A6" s="4" t="s">
        <v>42</v>
      </c>
      <c r="B6" s="5" t="n">
        <v>3674015</v>
      </c>
      <c r="C6" s="5" t="n">
        <v>157459</v>
      </c>
    </row>
    <row r="7" spans="1:3">
      <c r="A7" s="4" t="s">
        <v>43</v>
      </c>
      <c r="B7" s="5" t="n">
        <v>20542118</v>
      </c>
      <c r="C7" s="5" t="n">
        <v>20906087</v>
      </c>
    </row>
    <row r="8" spans="1:3">
      <c r="A8" s="4" t="s">
        <v>44</v>
      </c>
      <c r="B8" s="5" t="n">
        <v>259873403</v>
      </c>
      <c r="C8" s="5" t="n">
        <v>263998800</v>
      </c>
    </row>
    <row r="9" spans="1:3">
      <c r="A9" s="4" t="s">
        <v>45</v>
      </c>
      <c r="B9" s="5" t="n">
        <v>7079548</v>
      </c>
      <c r="C9" s="5" t="n">
        <v>6416385</v>
      </c>
    </row>
    <row r="10" spans="1:3">
      <c r="A10" s="4" t="s">
        <v>46</v>
      </c>
      <c r="B10" s="5" t="n">
        <v>4080401</v>
      </c>
      <c r="C10" s="5" t="n">
        <v>3957133</v>
      </c>
    </row>
    <row r="11" spans="1:3">
      <c r="A11" s="4" t="s">
        <v>47</v>
      </c>
      <c r="B11" s="5" t="n">
        <v>8165274</v>
      </c>
      <c r="C11" s="5" t="n">
        <v>8252426</v>
      </c>
    </row>
    <row r="12" spans="1:3">
      <c r="A12" s="4" t="s">
        <v>48</v>
      </c>
      <c r="B12" s="5" t="n">
        <v>2061000</v>
      </c>
      <c r="C12" s="5" t="n">
        <v>2070000</v>
      </c>
    </row>
    <row r="13" spans="1:3">
      <c r="A13" s="4" t="s">
        <v>49</v>
      </c>
      <c r="B13" s="5" t="n">
        <v>1141686</v>
      </c>
      <c r="C13" s="5" t="n">
        <v>1531606</v>
      </c>
    </row>
    <row r="14" spans="1:3">
      <c r="A14" s="4" t="s">
        <v>50</v>
      </c>
      <c r="B14" s="5" t="n">
        <v>312248215</v>
      </c>
      <c r="C14" s="5" t="n">
        <v>313424042</v>
      </c>
    </row>
    <row r="15" spans="1:3">
      <c r="A15" s="3" t="s">
        <v>51</v>
      </c>
    </row>
    <row r="16" spans="1:3">
      <c r="A16" s="4" t="s">
        <v>52</v>
      </c>
      <c r="B16" s="5" t="n">
        <v>77414345</v>
      </c>
      <c r="C16" s="5" t="n">
        <v>64528259</v>
      </c>
    </row>
    <row r="17" spans="1:3">
      <c r="A17" s="4" t="s">
        <v>53</v>
      </c>
      <c r="B17" s="5" t="n">
        <v>70385843</v>
      </c>
      <c r="C17" s="5" t="n">
        <v>81998195</v>
      </c>
    </row>
    <row r="18" spans="1:3">
      <c r="A18" s="4" t="s">
        <v>54</v>
      </c>
      <c r="B18" s="5" t="n">
        <v>86761271</v>
      </c>
      <c r="C18" s="5" t="n">
        <v>97937026</v>
      </c>
    </row>
    <row r="19" spans="1:3">
      <c r="A19" s="4" t="s">
        <v>55</v>
      </c>
      <c r="B19" s="5" t="n">
        <v>234561459</v>
      </c>
      <c r="C19" s="5" t="n">
        <v>244463480</v>
      </c>
    </row>
    <row r="20" spans="1:3">
      <c r="A20" s="4" t="s">
        <v>56</v>
      </c>
      <c r="B20" s="5" t="n">
        <v>44200000</v>
      </c>
      <c r="C20" s="5" t="n">
        <v>46000000</v>
      </c>
    </row>
    <row r="21" spans="1:3">
      <c r="A21" s="4" t="s">
        <v>57</v>
      </c>
      <c r="B21" s="5" t="n">
        <v>3197095</v>
      </c>
      <c r="C21" s="5" t="n">
        <v>3677434</v>
      </c>
    </row>
    <row r="22" spans="1:3">
      <c r="A22" s="4" t="s">
        <v>58</v>
      </c>
      <c r="B22" s="5" t="n">
        <v>5882086</v>
      </c>
      <c r="C22" s="5" t="n">
        <v>5180996</v>
      </c>
    </row>
    <row r="23" spans="1:3">
      <c r="A23" s="4" t="s">
        <v>59</v>
      </c>
      <c r="B23" s="5" t="n">
        <v>287840640</v>
      </c>
      <c r="C23" s="5" t="n">
        <v>299321910</v>
      </c>
    </row>
    <row r="24" spans="1:3">
      <c r="A24" s="3" t="s">
        <v>60</v>
      </c>
    </row>
    <row r="25" spans="1:3">
      <c r="A25" s="4" t="s">
        <v>61</v>
      </c>
      <c r="B25" s="4" t="s">
        <v>62</v>
      </c>
      <c r="C25" s="4" t="s">
        <v>62</v>
      </c>
    </row>
    <row r="26" spans="1:3">
      <c r="A26" s="4" t="s">
        <v>63</v>
      </c>
      <c r="B26" s="5" t="n">
        <v>26243</v>
      </c>
      <c r="C26" s="5" t="n">
        <v>0</v>
      </c>
    </row>
    <row r="27" spans="1:3">
      <c r="A27" s="4" t="s">
        <v>64</v>
      </c>
      <c r="B27" s="5" t="n">
        <v>11319328</v>
      </c>
    </row>
    <row r="28" spans="1:3">
      <c r="A28" s="4" t="s">
        <v>65</v>
      </c>
      <c r="B28" s="5" t="n">
        <v>15910369</v>
      </c>
      <c r="C28" s="5" t="n">
        <v>16309708</v>
      </c>
    </row>
    <row r="29" spans="1:3">
      <c r="A29" s="4" t="s">
        <v>66</v>
      </c>
      <c r="B29" s="5" t="n">
        <v>-2848365</v>
      </c>
      <c r="C29" s="5" t="n">
        <v>-2207576</v>
      </c>
    </row>
    <row r="30" spans="1:3">
      <c r="A30" s="4" t="s">
        <v>67</v>
      </c>
      <c r="B30" s="5" t="n">
        <v>24407575</v>
      </c>
      <c r="C30" s="5" t="n">
        <v>14102132</v>
      </c>
    </row>
    <row r="31" spans="1:3">
      <c r="A31" s="4" t="s">
        <v>68</v>
      </c>
      <c r="B31" s="7" t="n">
        <v>312248215</v>
      </c>
      <c r="C31" s="7" t="n">
        <v>313424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1</v>
      </c>
      <c r="B1" s="2" t="s">
        <v>1</v>
      </c>
    </row>
    <row r="2" spans="1:2">
      <c r="B2" s="2" t="s">
        <v>2</v>
      </c>
    </row>
    <row r="3" spans="1:2">
      <c r="A3" s="3" t="s">
        <v>211</v>
      </c>
    </row>
    <row r="4" spans="1:2">
      <c r="A4" s="4" t="s">
        <v>5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4</v>
      </c>
    </row>
    <row r="4" spans="1:2">
      <c r="A4" s="4" t="s">
        <v>134</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199</v>
      </c>
      <c r="B9" s="4" t="s">
        <v>237</v>
      </c>
    </row>
    <row r="10" spans="1:2">
      <c r="A10" s="4" t="s">
        <v>238</v>
      </c>
      <c r="B10" s="4" t="s">
        <v>239</v>
      </c>
    </row>
    <row r="11" spans="1:2">
      <c r="A11" s="4" t="s">
        <v>201</v>
      </c>
      <c r="B11" s="4" t="s">
        <v>240</v>
      </c>
    </row>
    <row r="12" spans="1:2">
      <c r="A12" s="4" t="s">
        <v>241</v>
      </c>
      <c r="B12" s="4" t="s">
        <v>242</v>
      </c>
    </row>
    <row r="13" spans="1:2">
      <c r="A13" s="4" t="s">
        <v>205</v>
      </c>
      <c r="B13" s="4" t="s">
        <v>243</v>
      </c>
    </row>
    <row r="14" spans="1:2">
      <c r="A14" s="4" t="s">
        <v>244</v>
      </c>
      <c r="B14" s="4" t="s">
        <v>245</v>
      </c>
    </row>
    <row r="15" spans="1:2">
      <c r="A15" s="4" t="s">
        <v>217</v>
      </c>
      <c r="B15" s="4" t="s">
        <v>246</v>
      </c>
    </row>
    <row r="16" spans="1:2">
      <c r="A16" s="4" t="s">
        <v>247</v>
      </c>
      <c r="B16" s="4" t="s">
        <v>248</v>
      </c>
    </row>
    <row r="17" spans="1:2">
      <c r="A17" s="4" t="s">
        <v>215</v>
      </c>
      <c r="B17" s="4" t="s">
        <v>249</v>
      </c>
    </row>
    <row r="18" spans="1:2">
      <c r="A18" s="4" t="s">
        <v>250</v>
      </c>
      <c r="B18" s="4" t="s">
        <v>251</v>
      </c>
    </row>
    <row r="19" spans="1:2">
      <c r="A19" s="4" t="s">
        <v>106</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191</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v>
      </c>
      <c r="B1" s="2" t="s">
        <v>2</v>
      </c>
      <c r="C1" s="2" t="s">
        <v>37</v>
      </c>
    </row>
    <row r="2" spans="1:3">
      <c r="A2" s="3" t="s">
        <v>70</v>
      </c>
    </row>
    <row r="3" spans="1:3">
      <c r="A3" s="4" t="s">
        <v>71</v>
      </c>
      <c r="B3" s="7" t="n">
        <v>1293965</v>
      </c>
      <c r="C3" s="7" t="n">
        <v>1324159</v>
      </c>
    </row>
    <row r="4" spans="1:3">
      <c r="A4" s="4" t="s">
        <v>72</v>
      </c>
      <c r="B4" s="8" t="n">
        <v>0.01</v>
      </c>
      <c r="C4" s="8" t="n">
        <v>0.01</v>
      </c>
    </row>
    <row r="5" spans="1:3">
      <c r="A5" s="4" t="s">
        <v>73</v>
      </c>
      <c r="B5" s="5" t="n">
        <v>5000000</v>
      </c>
      <c r="C5" s="5" t="n">
        <v>5000000</v>
      </c>
    </row>
    <row r="6" spans="1:3">
      <c r="A6" s="4" t="s">
        <v>74</v>
      </c>
      <c r="B6" s="5" t="n">
        <v>0</v>
      </c>
      <c r="C6" s="5" t="n">
        <v>0</v>
      </c>
    </row>
    <row r="7" spans="1:3">
      <c r="A7" s="4" t="s">
        <v>75</v>
      </c>
      <c r="B7" s="5" t="n">
        <v>0</v>
      </c>
      <c r="C7" s="5" t="n">
        <v>0</v>
      </c>
    </row>
    <row r="8" spans="1:3">
      <c r="A8" s="4" t="s">
        <v>76</v>
      </c>
      <c r="B8" s="8" t="n">
        <v>0.01</v>
      </c>
      <c r="C8" s="8" t="n">
        <v>0.01</v>
      </c>
    </row>
    <row r="9" spans="1:3">
      <c r="A9" s="4" t="s">
        <v>77</v>
      </c>
      <c r="B9" s="5" t="n">
        <v>20000000</v>
      </c>
      <c r="C9" s="5" t="n">
        <v>20000000</v>
      </c>
    </row>
    <row r="10" spans="1:3">
      <c r="A10" s="4" t="s">
        <v>78</v>
      </c>
      <c r="B10" s="5" t="n">
        <v>2624343</v>
      </c>
      <c r="C10" s="5" t="n">
        <v>0</v>
      </c>
    </row>
    <row r="11" spans="1:3">
      <c r="A11" s="4" t="s">
        <v>79</v>
      </c>
      <c r="B11" s="5" t="n">
        <v>2624343</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19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19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3" t="s">
        <v>201</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05</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209</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213</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80</v>
      </c>
      <c r="C1" s="2" t="s">
        <v>1</v>
      </c>
    </row>
    <row r="2" spans="1:4">
      <c r="C2" s="2" t="s">
        <v>2</v>
      </c>
      <c r="D2" s="2" t="s">
        <v>37</v>
      </c>
    </row>
    <row r="3" spans="1:4">
      <c r="A3" s="3" t="s">
        <v>81</v>
      </c>
    </row>
    <row r="4" spans="1:4">
      <c r="A4" s="4" t="s">
        <v>82</v>
      </c>
      <c r="C4" s="7" t="n">
        <v>11762010</v>
      </c>
      <c r="D4" s="7" t="n">
        <v>8346477</v>
      </c>
    </row>
    <row r="5" spans="1:4">
      <c r="A5" s="4" t="s">
        <v>83</v>
      </c>
      <c r="C5" s="5" t="n">
        <v>713291</v>
      </c>
      <c r="D5" s="5" t="n">
        <v>462060</v>
      </c>
    </row>
    <row r="6" spans="1:4">
      <c r="A6" s="4" t="s">
        <v>84</v>
      </c>
      <c r="C6" s="5" t="n">
        <v>44953</v>
      </c>
      <c r="D6" s="5" t="n">
        <v>11447</v>
      </c>
    </row>
    <row r="7" spans="1:4">
      <c r="A7" s="4" t="s">
        <v>85</v>
      </c>
      <c r="C7" s="5" t="n">
        <v>9903</v>
      </c>
      <c r="D7" s="5" t="n">
        <v>2147</v>
      </c>
    </row>
    <row r="8" spans="1:4">
      <c r="A8" s="4" t="s">
        <v>86</v>
      </c>
      <c r="C8" s="5" t="n">
        <v>12530157</v>
      </c>
      <c r="D8" s="5" t="n">
        <v>8822131</v>
      </c>
    </row>
    <row r="9" spans="1:4">
      <c r="A9" s="3" t="s">
        <v>87</v>
      </c>
    </row>
    <row r="10" spans="1:4">
      <c r="A10" s="4" t="s">
        <v>88</v>
      </c>
      <c r="C10" s="5" t="n">
        <v>1500343</v>
      </c>
      <c r="D10" s="5" t="n">
        <v>897885</v>
      </c>
    </row>
    <row r="11" spans="1:4">
      <c r="A11" s="4" t="s">
        <v>89</v>
      </c>
      <c r="C11" s="5" t="n">
        <v>1172347</v>
      </c>
      <c r="D11" s="5" t="n">
        <v>358208</v>
      </c>
    </row>
    <row r="12" spans="1:4">
      <c r="A12" s="4" t="s">
        <v>90</v>
      </c>
      <c r="C12" s="5" t="n">
        <v>284</v>
      </c>
      <c r="D12" s="5" t="n">
        <v>9</v>
      </c>
    </row>
    <row r="13" spans="1:4">
      <c r="A13" s="4" t="s">
        <v>91</v>
      </c>
      <c r="C13" s="5" t="n">
        <v>2672974</v>
      </c>
      <c r="D13" s="5" t="n">
        <v>1256102</v>
      </c>
    </row>
    <row r="14" spans="1:4">
      <c r="A14" s="4" t="s">
        <v>92</v>
      </c>
      <c r="C14" s="5" t="n">
        <v>9857183</v>
      </c>
      <c r="D14" s="5" t="n">
        <v>7566029</v>
      </c>
    </row>
    <row r="15" spans="1:4">
      <c r="A15" s="4" t="s">
        <v>93</v>
      </c>
      <c r="D15" s="5" t="n">
        <v>425000</v>
      </c>
    </row>
    <row r="16" spans="1:4">
      <c r="A16" s="4" t="s">
        <v>94</v>
      </c>
      <c r="C16" s="5" t="n">
        <v>9857183</v>
      </c>
      <c r="D16" s="5" t="n">
        <v>7141029</v>
      </c>
    </row>
    <row r="17" spans="1:4">
      <c r="A17" s="3" t="s">
        <v>95</v>
      </c>
    </row>
    <row r="18" spans="1:4">
      <c r="A18" s="4" t="s">
        <v>96</v>
      </c>
      <c r="C18" s="5" t="n">
        <v>467394</v>
      </c>
      <c r="D18" s="5" t="n">
        <v>335237</v>
      </c>
    </row>
    <row r="19" spans="1:4">
      <c r="A19" s="4" t="s">
        <v>97</v>
      </c>
      <c r="C19" s="5" t="n">
        <v>275501</v>
      </c>
      <c r="D19" s="5" t="n">
        <v>143599</v>
      </c>
    </row>
    <row r="20" spans="1:4">
      <c r="A20" s="4" t="s">
        <v>98</v>
      </c>
      <c r="C20" s="5" t="n">
        <v>1522595</v>
      </c>
      <c r="D20" s="5" t="n">
        <v>982318</v>
      </c>
    </row>
    <row r="21" spans="1:4">
      <c r="A21" s="4" t="s">
        <v>99</v>
      </c>
      <c r="C21" s="5" t="n">
        <v>321216</v>
      </c>
      <c r="D21" s="5" t="n">
        <v>260053</v>
      </c>
    </row>
    <row r="22" spans="1:4">
      <c r="A22" s="4" t="s">
        <v>100</v>
      </c>
      <c r="C22" s="5" t="n">
        <v>-23265</v>
      </c>
      <c r="D22" s="5" t="n">
        <v>145439</v>
      </c>
    </row>
    <row r="23" spans="1:4">
      <c r="A23" s="4" t="s">
        <v>101</v>
      </c>
      <c r="C23" s="5" t="n">
        <v>34445</v>
      </c>
      <c r="D23" s="5" t="n">
        <v>27604</v>
      </c>
    </row>
    <row r="24" spans="1:4">
      <c r="A24" s="4" t="s">
        <v>102</v>
      </c>
      <c r="C24" s="5" t="n">
        <v>2597886</v>
      </c>
      <c r="D24" s="5" t="n">
        <v>1894250</v>
      </c>
    </row>
    <row r="25" spans="1:4">
      <c r="A25" s="3" t="s">
        <v>103</v>
      </c>
    </row>
    <row r="26" spans="1:4">
      <c r="A26" s="4" t="s">
        <v>104</v>
      </c>
      <c r="C26" s="5" t="n">
        <v>7425235</v>
      </c>
      <c r="D26" s="5" t="n">
        <v>5735563</v>
      </c>
    </row>
    <row r="27" spans="1:4">
      <c r="A27" s="4" t="s">
        <v>105</v>
      </c>
      <c r="C27" s="5" t="n">
        <v>1930238</v>
      </c>
      <c r="D27" s="5" t="n">
        <v>1414888</v>
      </c>
    </row>
    <row r="28" spans="1:4">
      <c r="A28" s="4" t="s">
        <v>106</v>
      </c>
      <c r="C28" s="5" t="n">
        <v>278701</v>
      </c>
      <c r="D28" s="5" t="n">
        <v>172810</v>
      </c>
    </row>
    <row r="29" spans="1:4">
      <c r="A29" s="4" t="s">
        <v>107</v>
      </c>
      <c r="C29" s="5" t="n">
        <v>1218325</v>
      </c>
      <c r="D29" s="5" t="n">
        <v>894160</v>
      </c>
    </row>
    <row r="30" spans="1:4">
      <c r="A30" s="4" t="s">
        <v>108</v>
      </c>
      <c r="C30" s="5" t="n">
        <v>458344</v>
      </c>
      <c r="D30" s="5" t="n">
        <v>345092</v>
      </c>
    </row>
    <row r="31" spans="1:4">
      <c r="A31" s="4" t="s">
        <v>109</v>
      </c>
      <c r="C31" s="5" t="n">
        <v>124503</v>
      </c>
      <c r="D31" s="5" t="n">
        <v>482577</v>
      </c>
    </row>
    <row r="32" spans="1:4">
      <c r="A32" s="4" t="s">
        <v>110</v>
      </c>
      <c r="C32" s="5" t="n">
        <v>160881</v>
      </c>
      <c r="D32" s="5" t="n">
        <v>122403</v>
      </c>
    </row>
    <row r="33" spans="1:4">
      <c r="A33" s="4" t="s">
        <v>111</v>
      </c>
      <c r="C33" s="5" t="n">
        <v>427483</v>
      </c>
      <c r="D33" s="5" t="n">
        <v>278836</v>
      </c>
    </row>
    <row r="34" spans="1:4">
      <c r="A34" s="4" t="s">
        <v>112</v>
      </c>
      <c r="C34" s="5" t="n">
        <v>885762</v>
      </c>
      <c r="D34" s="5" t="n">
        <v>616684</v>
      </c>
    </row>
    <row r="35" spans="1:4">
      <c r="A35" s="4" t="s">
        <v>113</v>
      </c>
      <c r="C35" s="5" t="n">
        <v>12909472</v>
      </c>
      <c r="D35" s="5" t="n">
        <v>10063013</v>
      </c>
    </row>
    <row r="36" spans="1:4">
      <c r="A36" s="4" t="s">
        <v>114</v>
      </c>
      <c r="C36" s="5" t="n">
        <v>-454403</v>
      </c>
      <c r="D36" s="5" t="n">
        <v>-1027734</v>
      </c>
    </row>
    <row r="37" spans="1:4">
      <c r="A37" s="4" t="s">
        <v>115</v>
      </c>
      <c r="C37" s="5" t="n">
        <v>-55064</v>
      </c>
      <c r="D37" s="5" t="n">
        <v>-425422</v>
      </c>
    </row>
    <row r="38" spans="1:4">
      <c r="A38" s="4" t="s">
        <v>116</v>
      </c>
      <c r="C38" s="7" t="n">
        <v>-399339</v>
      </c>
      <c r="D38" s="7" t="n">
        <v>-602312</v>
      </c>
    </row>
    <row r="39" spans="1:4">
      <c r="A39" s="4" t="s">
        <v>117</v>
      </c>
      <c r="B39" s="4" t="s">
        <v>118</v>
      </c>
      <c r="C39" s="8" t="n">
        <v>-0.15</v>
      </c>
    </row>
    <row r="40" spans="1:4">
      <c r="A40" s="4" t="s">
        <v>119</v>
      </c>
      <c r="B40" s="4" t="s">
        <v>118</v>
      </c>
      <c r="C40" s="8" t="n">
        <v>-0.15</v>
      </c>
    </row>
    <row r="41" spans="1:4"/>
    <row r="42" spans="1:4">
      <c r="A42" s="4" t="s">
        <v>118</v>
      </c>
      <c r="B42" s="4" t="s">
        <v>120</v>
      </c>
    </row>
  </sheetData>
  <mergeCells count="4">
    <mergeCell ref="A1:B2"/>
    <mergeCell ref="C1:D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13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3" t="s">
        <v>220</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4</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21"/>
    <col customWidth="1" max="5" min="5" width="21"/>
    <col customWidth="1" max="6" min="6" width="14"/>
  </cols>
  <sheetData>
    <row r="1" spans="1:6">
      <c r="A1" s="1" t="s">
        <v>340</v>
      </c>
      <c r="B1" s="2" t="s">
        <v>341</v>
      </c>
      <c r="C1" s="2" t="s">
        <v>342</v>
      </c>
      <c r="D1" s="2" t="s">
        <v>1</v>
      </c>
    </row>
    <row r="2" spans="1:6">
      <c r="B2" s="2" t="s">
        <v>343</v>
      </c>
      <c r="C2" s="2" t="s">
        <v>344</v>
      </c>
      <c r="D2" s="2" t="s">
        <v>148</v>
      </c>
      <c r="E2" s="2" t="s">
        <v>345</v>
      </c>
      <c r="F2" s="2" t="s">
        <v>346</v>
      </c>
    </row>
    <row r="3" spans="1:6">
      <c r="A3" s="4" t="s">
        <v>347</v>
      </c>
      <c r="D3" s="7" t="n">
        <v>11345571</v>
      </c>
      <c r="E3" s="7" t="n">
        <v>0</v>
      </c>
    </row>
    <row r="4" spans="1:6">
      <c r="A4" s="4" t="s">
        <v>348</v>
      </c>
      <c r="D4" s="5" t="n">
        <v>100000</v>
      </c>
    </row>
    <row r="5" spans="1:6">
      <c r="A5" s="4" t="s">
        <v>349</v>
      </c>
      <c r="D5" s="7" t="n">
        <v>1649899</v>
      </c>
    </row>
    <row r="6" spans="1:6">
      <c r="A6" s="4" t="s">
        <v>350</v>
      </c>
      <c r="C6" s="5" t="n">
        <v>5</v>
      </c>
    </row>
    <row r="7" spans="1:6">
      <c r="A7" s="4" t="s">
        <v>351</v>
      </c>
      <c r="C7" s="4" t="s">
        <v>352</v>
      </c>
    </row>
    <row r="8" spans="1:6">
      <c r="A8" s="4" t="s">
        <v>353</v>
      </c>
      <c r="C8" s="4" t="s">
        <v>354</v>
      </c>
      <c r="D8" s="4" t="s">
        <v>354</v>
      </c>
      <c r="E8" s="4" t="s">
        <v>354</v>
      </c>
      <c r="F8" s="4" t="s">
        <v>355</v>
      </c>
    </row>
    <row r="9" spans="1:6">
      <c r="A9" s="4" t="s">
        <v>356</v>
      </c>
      <c r="C9" s="4" t="s">
        <v>357</v>
      </c>
      <c r="D9" s="4" t="s">
        <v>357</v>
      </c>
      <c r="E9" s="4" t="s">
        <v>357</v>
      </c>
      <c r="F9" s="4" t="s">
        <v>358</v>
      </c>
    </row>
    <row r="10" spans="1:6">
      <c r="A10" s="4" t="s">
        <v>359</v>
      </c>
      <c r="C10" s="4" t="s">
        <v>360</v>
      </c>
      <c r="D10" s="4" t="s">
        <v>360</v>
      </c>
      <c r="E10" s="4" t="s">
        <v>361</v>
      </c>
    </row>
    <row r="11" spans="1:6">
      <c r="A11" s="4" t="s">
        <v>362</v>
      </c>
      <c r="C11" s="4" t="s">
        <v>363</v>
      </c>
      <c r="D11" s="4" t="s">
        <v>363</v>
      </c>
      <c r="E11" s="4" t="s">
        <v>364</v>
      </c>
    </row>
    <row r="12" spans="1:6">
      <c r="A12" s="4" t="s">
        <v>365</v>
      </c>
      <c r="C12" s="4" t="s">
        <v>366</v>
      </c>
      <c r="D12" s="4" t="s">
        <v>366</v>
      </c>
      <c r="E12" s="4" t="s">
        <v>367</v>
      </c>
    </row>
    <row r="13" spans="1:6">
      <c r="A13" s="4" t="s">
        <v>368</v>
      </c>
    </row>
    <row r="14" spans="1:6">
      <c r="A14" s="4" t="s">
        <v>369</v>
      </c>
      <c r="D14" s="7" t="n">
        <v>1070000000</v>
      </c>
    </row>
    <row r="15" spans="1:6">
      <c r="A15" s="4" t="s">
        <v>370</v>
      </c>
    </row>
    <row r="16" spans="1:6">
      <c r="A16" s="4" t="s">
        <v>371</v>
      </c>
      <c r="B16" s="5" t="n">
        <v>1309547</v>
      </c>
    </row>
    <row r="17" spans="1:6">
      <c r="A17" s="4" t="s">
        <v>372</v>
      </c>
      <c r="B17" s="7" t="n">
        <v>10</v>
      </c>
    </row>
    <row r="18" spans="1:6">
      <c r="A18" s="4" t="s">
        <v>373</v>
      </c>
      <c r="B18" s="4" t="s">
        <v>374</v>
      </c>
    </row>
    <row r="19" spans="1:6">
      <c r="A19" s="4" t="s">
        <v>375</v>
      </c>
      <c r="B19" s="7" t="n">
        <v>13100000</v>
      </c>
    </row>
    <row r="20" spans="1:6">
      <c r="A20" s="4" t="s">
        <v>347</v>
      </c>
      <c r="B20" s="5" t="n">
        <v>11400000</v>
      </c>
    </row>
    <row r="21" spans="1:6">
      <c r="A21" s="4" t="s">
        <v>348</v>
      </c>
      <c r="B21" s="7" t="n">
        <v>100000</v>
      </c>
    </row>
    <row r="22" spans="1:6">
      <c r="A22" s="4" t="s">
        <v>376</v>
      </c>
      <c r="B22" s="5" t="n">
        <v>1314796</v>
      </c>
    </row>
    <row r="23" spans="1:6">
      <c r="A23" s="4" t="s">
        <v>377</v>
      </c>
      <c r="B23" s="4" t="s">
        <v>378</v>
      </c>
    </row>
    <row r="24" spans="1:6">
      <c r="A24" s="4" t="s">
        <v>349</v>
      </c>
      <c r="C24" s="7" t="n">
        <v>1649899</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80"/>
    <col customWidth="1" max="3" min="3" width="15"/>
    <col customWidth="1" max="4" min="4" width="16"/>
    <col customWidth="1" max="5" min="5" width="14"/>
  </cols>
  <sheetData>
    <row r="1" spans="1:5">
      <c r="A1" s="1" t="s">
        <v>379</v>
      </c>
      <c r="C1" s="2" t="s">
        <v>380</v>
      </c>
      <c r="D1" s="2" t="s">
        <v>1</v>
      </c>
    </row>
    <row r="2" spans="1:5">
      <c r="C2" s="2" t="s">
        <v>37</v>
      </c>
      <c r="D2" s="2" t="s">
        <v>2</v>
      </c>
      <c r="E2" s="2" t="s">
        <v>37</v>
      </c>
    </row>
    <row r="3" spans="1:5">
      <c r="A3" s="3" t="s">
        <v>191</v>
      </c>
    </row>
    <row r="4" spans="1:5">
      <c r="A4" s="4" t="s">
        <v>123</v>
      </c>
      <c r="C4" s="7" t="n">
        <v>-602312</v>
      </c>
      <c r="D4" s="7" t="n">
        <v>-399339</v>
      </c>
      <c r="E4" s="7" t="n">
        <v>-602312</v>
      </c>
    </row>
    <row r="5" spans="1:5">
      <c r="A5" s="3" t="s">
        <v>381</v>
      </c>
    </row>
    <row r="6" spans="1:5">
      <c r="A6" s="4" t="s">
        <v>382</v>
      </c>
      <c r="D6" s="5" t="n">
        <v>2624343</v>
      </c>
    </row>
    <row r="7" spans="1:5">
      <c r="A7" s="4" t="s">
        <v>383</v>
      </c>
      <c r="D7" s="5" t="n">
        <v>2624343</v>
      </c>
    </row>
    <row r="8" spans="1:5">
      <c r="A8" s="4" t="s">
        <v>384</v>
      </c>
      <c r="D8" s="5" t="n">
        <v>0</v>
      </c>
    </row>
    <row r="9" spans="1:5">
      <c r="A9" s="4" t="s">
        <v>385</v>
      </c>
      <c r="D9" s="5" t="n">
        <v>2624343</v>
      </c>
    </row>
    <row r="10" spans="1:5">
      <c r="A10" s="4" t="s">
        <v>117</v>
      </c>
      <c r="B10" s="4" t="s">
        <v>118</v>
      </c>
      <c r="D10" s="8" t="n">
        <v>-0.15</v>
      </c>
    </row>
    <row r="11" spans="1:5">
      <c r="A11" s="4" t="s">
        <v>119</v>
      </c>
      <c r="B11" s="4" t="s">
        <v>118</v>
      </c>
      <c r="D11" s="8" t="n">
        <v>-0.15</v>
      </c>
    </row>
    <row r="12" spans="1:5"/>
    <row r="13" spans="1:5">
      <c r="A13" s="4" t="s">
        <v>118</v>
      </c>
      <c r="B13" s="4" t="s">
        <v>120</v>
      </c>
    </row>
  </sheetData>
  <mergeCells count="4">
    <mergeCell ref="A1:B2"/>
    <mergeCell ref="D1:E1"/>
    <mergeCell ref="A12:D12"/>
    <mergeCell ref="B13:D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7</v>
      </c>
    </row>
    <row r="2" spans="1:3">
      <c r="A2" s="3" t="s">
        <v>387</v>
      </c>
    </row>
    <row r="3" spans="1:3">
      <c r="A3" s="4" t="s">
        <v>388</v>
      </c>
      <c r="B3" s="7" t="n">
        <v>20542118</v>
      </c>
      <c r="C3" s="7" t="n">
        <v>20906087</v>
      </c>
    </row>
    <row r="4" spans="1:3">
      <c r="A4" s="4" t="s">
        <v>389</v>
      </c>
    </row>
    <row r="5" spans="1:3">
      <c r="A5" s="3" t="s">
        <v>387</v>
      </c>
    </row>
    <row r="6" spans="1:3">
      <c r="A6" s="4" t="s">
        <v>388</v>
      </c>
      <c r="B6" s="5" t="n">
        <v>0</v>
      </c>
      <c r="C6" s="5" t="n">
        <v>0</v>
      </c>
    </row>
    <row r="7" spans="1:3">
      <c r="A7" s="4" t="s">
        <v>390</v>
      </c>
    </row>
    <row r="8" spans="1:3">
      <c r="A8" s="3" t="s">
        <v>387</v>
      </c>
    </row>
    <row r="9" spans="1:3">
      <c r="A9" s="4" t="s">
        <v>388</v>
      </c>
      <c r="B9" s="5" t="n">
        <v>20542118</v>
      </c>
      <c r="C9" s="5" t="n">
        <v>20906087</v>
      </c>
    </row>
    <row r="10" spans="1:3">
      <c r="A10" s="4" t="s">
        <v>391</v>
      </c>
    </row>
    <row r="11" spans="1:3">
      <c r="A11" s="3" t="s">
        <v>387</v>
      </c>
    </row>
    <row r="12" spans="1:3">
      <c r="A12" s="4" t="s">
        <v>388</v>
      </c>
      <c r="B12" s="5" t="n">
        <v>0</v>
      </c>
      <c r="C12" s="5" t="n">
        <v>0</v>
      </c>
    </row>
    <row r="13" spans="1:3">
      <c r="A13" s="4" t="s">
        <v>392</v>
      </c>
    </row>
    <row r="14" spans="1:3">
      <c r="A14" s="3" t="s">
        <v>387</v>
      </c>
    </row>
    <row r="15" spans="1:3">
      <c r="A15" s="4" t="s">
        <v>388</v>
      </c>
      <c r="B15" s="5" t="n">
        <v>18878383</v>
      </c>
      <c r="C15" s="5" t="n">
        <v>19426437</v>
      </c>
    </row>
    <row r="16" spans="1:3">
      <c r="A16" s="4" t="s">
        <v>393</v>
      </c>
    </row>
    <row r="17" spans="1:3">
      <c r="A17" s="3" t="s">
        <v>387</v>
      </c>
    </row>
    <row r="18" spans="1:3">
      <c r="A18" s="4" t="s">
        <v>388</v>
      </c>
      <c r="B18" s="5" t="n">
        <v>0</v>
      </c>
      <c r="C18" s="5" t="n">
        <v>0</v>
      </c>
    </row>
    <row r="19" spans="1:3">
      <c r="A19" s="4" t="s">
        <v>394</v>
      </c>
    </row>
    <row r="20" spans="1:3">
      <c r="A20" s="3" t="s">
        <v>387</v>
      </c>
    </row>
    <row r="21" spans="1:3">
      <c r="A21" s="4" t="s">
        <v>388</v>
      </c>
      <c r="B21" s="5" t="n">
        <v>18878383</v>
      </c>
      <c r="C21" s="5" t="n">
        <v>19426437</v>
      </c>
    </row>
    <row r="22" spans="1:3">
      <c r="A22" s="4" t="s">
        <v>395</v>
      </c>
    </row>
    <row r="23" spans="1:3">
      <c r="A23" s="3" t="s">
        <v>387</v>
      </c>
    </row>
    <row r="24" spans="1:3">
      <c r="A24" s="4" t="s">
        <v>388</v>
      </c>
      <c r="B24" s="5" t="n">
        <v>0</v>
      </c>
      <c r="C24" s="5" t="n">
        <v>0</v>
      </c>
    </row>
    <row r="25" spans="1:3">
      <c r="A25" s="4" t="s">
        <v>396</v>
      </c>
    </row>
    <row r="26" spans="1:3">
      <c r="A26" s="3" t="s">
        <v>387</v>
      </c>
    </row>
    <row r="27" spans="1:3">
      <c r="A27" s="4" t="s">
        <v>388</v>
      </c>
      <c r="B27" s="5" t="n">
        <v>1106138</v>
      </c>
      <c r="C27" s="5" t="n">
        <v>1157941</v>
      </c>
    </row>
    <row r="28" spans="1:3">
      <c r="A28" s="4" t="s">
        <v>397</v>
      </c>
    </row>
    <row r="29" spans="1:3">
      <c r="A29" s="3" t="s">
        <v>387</v>
      </c>
    </row>
    <row r="30" spans="1:3">
      <c r="A30" s="4" t="s">
        <v>388</v>
      </c>
      <c r="B30" s="5" t="n">
        <v>0</v>
      </c>
      <c r="C30" s="5" t="n">
        <v>0</v>
      </c>
    </row>
    <row r="31" spans="1:3">
      <c r="A31" s="4" t="s">
        <v>398</v>
      </c>
    </row>
    <row r="32" spans="1:3">
      <c r="A32" s="3" t="s">
        <v>387</v>
      </c>
    </row>
    <row r="33" spans="1:3">
      <c r="A33" s="4" t="s">
        <v>388</v>
      </c>
      <c r="B33" s="5" t="n">
        <v>1106138</v>
      </c>
      <c r="C33" s="5" t="n">
        <v>1157941</v>
      </c>
    </row>
    <row r="34" spans="1:3">
      <c r="A34" s="4" t="s">
        <v>399</v>
      </c>
    </row>
    <row r="35" spans="1:3">
      <c r="A35" s="3" t="s">
        <v>387</v>
      </c>
    </row>
    <row r="36" spans="1:3">
      <c r="A36" s="4" t="s">
        <v>388</v>
      </c>
      <c r="B36" s="5" t="n">
        <v>0</v>
      </c>
      <c r="C36" s="5" t="n">
        <v>0</v>
      </c>
    </row>
    <row r="37" spans="1:3">
      <c r="A37" s="4" t="s">
        <v>400</v>
      </c>
    </row>
    <row r="38" spans="1:3">
      <c r="A38" s="3" t="s">
        <v>387</v>
      </c>
    </row>
    <row r="39" spans="1:3">
      <c r="A39" s="4" t="s">
        <v>388</v>
      </c>
      <c r="B39" s="5" t="n">
        <v>557597</v>
      </c>
      <c r="C39" s="5" t="n">
        <v>321709</v>
      </c>
    </row>
    <row r="40" spans="1:3">
      <c r="A40" s="4" t="s">
        <v>401</v>
      </c>
    </row>
    <row r="41" spans="1:3">
      <c r="A41" s="3" t="s">
        <v>387</v>
      </c>
    </row>
    <row r="42" spans="1:3">
      <c r="A42" s="4" t="s">
        <v>388</v>
      </c>
      <c r="B42" s="5" t="n">
        <v>0</v>
      </c>
      <c r="C42" s="5" t="n">
        <v>0</v>
      </c>
    </row>
    <row r="43" spans="1:3">
      <c r="A43" s="4" t="s">
        <v>402</v>
      </c>
    </row>
    <row r="44" spans="1:3">
      <c r="A44" s="3" t="s">
        <v>387</v>
      </c>
    </row>
    <row r="45" spans="1:3">
      <c r="A45" s="4" t="s">
        <v>388</v>
      </c>
      <c r="B45" s="5" t="n">
        <v>557597</v>
      </c>
      <c r="C45" s="5" t="n">
        <v>321709</v>
      </c>
    </row>
    <row r="46" spans="1:3">
      <c r="A46" s="4" t="s">
        <v>403</v>
      </c>
    </row>
    <row r="47" spans="1:3">
      <c r="A47" s="3" t="s">
        <v>387</v>
      </c>
    </row>
    <row r="48" spans="1:3">
      <c r="A48" s="4" t="s">
        <v>388</v>
      </c>
      <c r="B48" s="7" t="n">
        <v>0</v>
      </c>
      <c r="C4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37</v>
      </c>
      <c r="D1" s="2" t="s">
        <v>405</v>
      </c>
    </row>
    <row r="2" spans="1:4">
      <c r="A2" s="3" t="s">
        <v>387</v>
      </c>
    </row>
    <row r="3" spans="1:4">
      <c r="A3" s="4" t="s">
        <v>406</v>
      </c>
      <c r="B3" s="7" t="n">
        <v>259873403</v>
      </c>
      <c r="C3" s="7" t="n">
        <v>263998800</v>
      </c>
    </row>
    <row r="4" spans="1:4">
      <c r="A4" s="4" t="s">
        <v>46</v>
      </c>
      <c r="B4" s="5" t="n">
        <v>4080401</v>
      </c>
      <c r="C4" s="5" t="n">
        <v>3957133</v>
      </c>
      <c r="D4" s="7" t="n">
        <v>4370981</v>
      </c>
    </row>
    <row r="5" spans="1:4">
      <c r="A5" s="4" t="s">
        <v>407</v>
      </c>
    </row>
    <row r="6" spans="1:4">
      <c r="A6" s="3" t="s">
        <v>387</v>
      </c>
    </row>
    <row r="7" spans="1:4">
      <c r="A7" s="4" t="s">
        <v>406</v>
      </c>
      <c r="B7" s="5" t="n">
        <v>274750</v>
      </c>
      <c r="C7" s="5" t="n">
        <v>140765</v>
      </c>
    </row>
    <row r="8" spans="1:4">
      <c r="A8" s="4" t="s">
        <v>46</v>
      </c>
      <c r="B8" s="5" t="n">
        <v>4080401</v>
      </c>
      <c r="C8" s="5" t="n">
        <v>3957133</v>
      </c>
    </row>
    <row r="9" spans="1:4">
      <c r="A9" s="4" t="s">
        <v>135</v>
      </c>
      <c r="B9" s="5" t="n">
        <v>4355151</v>
      </c>
      <c r="C9" s="5" t="n">
        <v>4097898</v>
      </c>
    </row>
    <row r="10" spans="1:4">
      <c r="A10" s="4" t="s">
        <v>408</v>
      </c>
    </row>
    <row r="11" spans="1:4">
      <c r="A11" s="3" t="s">
        <v>387</v>
      </c>
    </row>
    <row r="12" spans="1:4">
      <c r="A12" s="4" t="s">
        <v>406</v>
      </c>
      <c r="B12" s="5" t="n">
        <v>0</v>
      </c>
      <c r="C12" s="5" t="n">
        <v>0</v>
      </c>
    </row>
    <row r="13" spans="1:4">
      <c r="A13" s="4" t="s">
        <v>46</v>
      </c>
      <c r="B13" s="5" t="n">
        <v>0</v>
      </c>
      <c r="C13" s="5" t="n">
        <v>0</v>
      </c>
    </row>
    <row r="14" spans="1:4">
      <c r="A14" s="4" t="s">
        <v>135</v>
      </c>
      <c r="B14" s="5" t="n">
        <v>0</v>
      </c>
      <c r="C14" s="5" t="n">
        <v>0</v>
      </c>
    </row>
    <row r="15" spans="1:4">
      <c r="A15" s="4" t="s">
        <v>409</v>
      </c>
    </row>
    <row r="16" spans="1:4">
      <c r="A16" s="3" t="s">
        <v>387</v>
      </c>
    </row>
    <row r="17" spans="1:4">
      <c r="A17" s="4" t="s">
        <v>406</v>
      </c>
      <c r="B17" s="5" t="n">
        <v>0</v>
      </c>
      <c r="C17" s="5" t="n">
        <v>0</v>
      </c>
    </row>
    <row r="18" spans="1:4">
      <c r="A18" s="4" t="s">
        <v>46</v>
      </c>
      <c r="B18" s="5" t="n">
        <v>0</v>
      </c>
      <c r="C18" s="5" t="n">
        <v>0</v>
      </c>
    </row>
    <row r="19" spans="1:4">
      <c r="A19" s="4" t="s">
        <v>135</v>
      </c>
      <c r="B19" s="5" t="n">
        <v>0</v>
      </c>
      <c r="C19" s="5" t="n">
        <v>0</v>
      </c>
    </row>
    <row r="20" spans="1:4">
      <c r="A20" s="4" t="s">
        <v>410</v>
      </c>
    </row>
    <row r="21" spans="1:4">
      <c r="A21" s="3" t="s">
        <v>387</v>
      </c>
    </row>
    <row r="22" spans="1:4">
      <c r="A22" s="4" t="s">
        <v>406</v>
      </c>
      <c r="B22" s="5" t="n">
        <v>274750</v>
      </c>
      <c r="C22" s="5" t="n">
        <v>140765</v>
      </c>
    </row>
    <row r="23" spans="1:4">
      <c r="A23" s="4" t="s">
        <v>46</v>
      </c>
      <c r="B23" s="5" t="n">
        <v>4080401</v>
      </c>
      <c r="C23" s="5" t="n">
        <v>3957133</v>
      </c>
    </row>
    <row r="24" spans="1:4">
      <c r="A24" s="4" t="s">
        <v>135</v>
      </c>
      <c r="B24" s="7" t="n">
        <v>4355151</v>
      </c>
      <c r="C24" s="7" t="n">
        <v>40978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37</v>
      </c>
      <c r="D1" s="2" t="s">
        <v>405</v>
      </c>
    </row>
    <row r="2" spans="1:4">
      <c r="A2" s="3" t="s">
        <v>412</v>
      </c>
    </row>
    <row r="3" spans="1:4">
      <c r="A3" s="4" t="s">
        <v>41</v>
      </c>
      <c r="B3" s="7" t="n">
        <v>5630770</v>
      </c>
      <c r="C3" s="7" t="n">
        <v>6134146</v>
      </c>
      <c r="D3" s="7" t="n">
        <v>5618063</v>
      </c>
    </row>
    <row r="4" spans="1:4">
      <c r="A4" s="4" t="s">
        <v>42</v>
      </c>
      <c r="B4" s="5" t="n">
        <v>3674015</v>
      </c>
      <c r="C4" s="5" t="n">
        <v>157459</v>
      </c>
    </row>
    <row r="5" spans="1:4">
      <c r="A5" s="4" t="s">
        <v>413</v>
      </c>
      <c r="B5" s="5" t="n">
        <v>20542118</v>
      </c>
      <c r="C5" s="5" t="n">
        <v>20906087</v>
      </c>
    </row>
    <row r="6" spans="1:4">
      <c r="A6" s="4" t="s">
        <v>406</v>
      </c>
      <c r="B6" s="5" t="n">
        <v>259873403</v>
      </c>
      <c r="C6" s="5" t="n">
        <v>263998800</v>
      </c>
    </row>
    <row r="7" spans="1:4">
      <c r="A7" s="4" t="s">
        <v>45</v>
      </c>
      <c r="B7" s="5" t="n">
        <v>7079548</v>
      </c>
      <c r="C7" s="5" t="n">
        <v>6416385</v>
      </c>
    </row>
    <row r="8" spans="1:4">
      <c r="A8" s="4" t="s">
        <v>48</v>
      </c>
      <c r="B8" s="5" t="n">
        <v>2061000</v>
      </c>
      <c r="C8" s="5" t="n">
        <v>2070000</v>
      </c>
    </row>
    <row r="9" spans="1:4">
      <c r="A9" s="4" t="s">
        <v>414</v>
      </c>
      <c r="B9" s="5" t="n">
        <v>1000098</v>
      </c>
      <c r="C9" s="5" t="n">
        <v>879292</v>
      </c>
    </row>
    <row r="10" spans="1:4">
      <c r="A10" s="3" t="s">
        <v>415</v>
      </c>
    </row>
    <row r="11" spans="1:4">
      <c r="A11" s="4" t="s">
        <v>51</v>
      </c>
      <c r="B11" s="5" t="n">
        <v>234561459</v>
      </c>
      <c r="C11" s="5" t="n">
        <v>244463480</v>
      </c>
    </row>
    <row r="12" spans="1:4">
      <c r="A12" s="4" t="s">
        <v>56</v>
      </c>
      <c r="B12" s="5" t="n">
        <v>44200000</v>
      </c>
      <c r="C12" s="5" t="n">
        <v>46000000</v>
      </c>
    </row>
    <row r="13" spans="1:4">
      <c r="A13" s="4" t="s">
        <v>416</v>
      </c>
      <c r="B13" s="5" t="n">
        <v>5882086</v>
      </c>
      <c r="C13" s="5" t="n">
        <v>5180996</v>
      </c>
    </row>
    <row r="14" spans="1:4">
      <c r="A14" s="4" t="s">
        <v>417</v>
      </c>
    </row>
    <row r="15" spans="1:4">
      <c r="A15" s="3" t="s">
        <v>412</v>
      </c>
    </row>
    <row r="16" spans="1:4">
      <c r="A16" s="4" t="s">
        <v>41</v>
      </c>
      <c r="B16" s="5" t="n">
        <v>5630770</v>
      </c>
      <c r="C16" s="5" t="n">
        <v>6134146</v>
      </c>
    </row>
    <row r="17" spans="1:4">
      <c r="A17" s="4" t="s">
        <v>42</v>
      </c>
      <c r="B17" s="5" t="n">
        <v>3674015</v>
      </c>
      <c r="C17" s="5" t="n">
        <v>157459</v>
      </c>
    </row>
    <row r="18" spans="1:4">
      <c r="A18" s="4" t="s">
        <v>413</v>
      </c>
      <c r="B18" s="5" t="n">
        <v>20542118</v>
      </c>
      <c r="C18" s="5" t="n">
        <v>20906087</v>
      </c>
    </row>
    <row r="19" spans="1:4">
      <c r="A19" s="4" t="s">
        <v>406</v>
      </c>
      <c r="B19" s="5" t="n">
        <v>259873403</v>
      </c>
      <c r="C19" s="5" t="n">
        <v>263998800</v>
      </c>
    </row>
    <row r="20" spans="1:4">
      <c r="A20" s="4" t="s">
        <v>45</v>
      </c>
      <c r="B20" s="5" t="n">
        <v>7079548</v>
      </c>
      <c r="C20" s="5" t="n">
        <v>6416385</v>
      </c>
    </row>
    <row r="21" spans="1:4">
      <c r="A21" s="4" t="s">
        <v>48</v>
      </c>
      <c r="B21" s="5" t="n">
        <v>2061000</v>
      </c>
      <c r="C21" s="5" t="n">
        <v>2070000</v>
      </c>
    </row>
    <row r="22" spans="1:4">
      <c r="A22" s="4" t="s">
        <v>414</v>
      </c>
      <c r="B22" s="5" t="n">
        <v>1000098</v>
      </c>
      <c r="C22" s="5" t="n">
        <v>879292</v>
      </c>
    </row>
    <row r="23" spans="1:4">
      <c r="A23" s="3" t="s">
        <v>415</v>
      </c>
    </row>
    <row r="24" spans="1:4">
      <c r="A24" s="4" t="s">
        <v>51</v>
      </c>
      <c r="B24" s="5" t="n">
        <v>234561459</v>
      </c>
      <c r="C24" s="5" t="n">
        <v>244463480</v>
      </c>
    </row>
    <row r="25" spans="1:4">
      <c r="A25" s="4" t="s">
        <v>56</v>
      </c>
      <c r="B25" s="5" t="n">
        <v>44200000</v>
      </c>
      <c r="C25" s="5" t="n">
        <v>46000000</v>
      </c>
    </row>
    <row r="26" spans="1:4">
      <c r="A26" s="4" t="s">
        <v>416</v>
      </c>
      <c r="B26" s="5" t="n">
        <v>59489</v>
      </c>
      <c r="C26" s="5" t="n">
        <v>93053</v>
      </c>
    </row>
    <row r="27" spans="1:4">
      <c r="A27" s="4" t="s">
        <v>418</v>
      </c>
    </row>
    <row r="28" spans="1:4">
      <c r="A28" s="3" t="s">
        <v>412</v>
      </c>
    </row>
    <row r="29" spans="1:4">
      <c r="A29" s="4" t="s">
        <v>41</v>
      </c>
      <c r="B29" s="5" t="n">
        <v>5630770</v>
      </c>
      <c r="C29" s="5" t="n">
        <v>6134146</v>
      </c>
    </row>
    <row r="30" spans="1:4">
      <c r="A30" s="4" t="s">
        <v>42</v>
      </c>
      <c r="B30" s="5" t="n">
        <v>3674015</v>
      </c>
      <c r="C30" s="5" t="n">
        <v>157459</v>
      </c>
    </row>
    <row r="31" spans="1:4">
      <c r="A31" s="4" t="s">
        <v>413</v>
      </c>
      <c r="B31" s="5" t="n">
        <v>20542118</v>
      </c>
      <c r="C31" s="5" t="n">
        <v>20906087</v>
      </c>
    </row>
    <row r="32" spans="1:4">
      <c r="A32" s="4" t="s">
        <v>406</v>
      </c>
      <c r="B32" s="5" t="n">
        <v>256666403</v>
      </c>
      <c r="C32" s="5" t="n">
        <v>256952400</v>
      </c>
    </row>
    <row r="33" spans="1:4">
      <c r="A33" s="4" t="s">
        <v>45</v>
      </c>
      <c r="B33" s="5" t="n">
        <v>7079548</v>
      </c>
      <c r="C33" s="5" t="n">
        <v>6416385</v>
      </c>
    </row>
    <row r="34" spans="1:4">
      <c r="A34" s="4" t="s">
        <v>48</v>
      </c>
      <c r="B34" s="5" t="n">
        <v>2061000</v>
      </c>
      <c r="C34" s="5" t="n">
        <v>2070000</v>
      </c>
    </row>
    <row r="35" spans="1:4">
      <c r="A35" s="4" t="s">
        <v>414</v>
      </c>
      <c r="B35" s="5" t="n">
        <v>1000098</v>
      </c>
      <c r="C35" s="5" t="n">
        <v>879292</v>
      </c>
    </row>
    <row r="36" spans="1:4">
      <c r="A36" s="3" t="s">
        <v>415</v>
      </c>
    </row>
    <row r="37" spans="1:4">
      <c r="A37" s="4" t="s">
        <v>51</v>
      </c>
      <c r="B37" s="5" t="n">
        <v>217705000</v>
      </c>
      <c r="C37" s="5" t="n">
        <v>220870600</v>
      </c>
    </row>
    <row r="38" spans="1:4">
      <c r="A38" s="4" t="s">
        <v>56</v>
      </c>
      <c r="B38" s="5" t="n">
        <v>44200000</v>
      </c>
      <c r="C38" s="5" t="n">
        <v>46000000</v>
      </c>
    </row>
    <row r="39" spans="1:4">
      <c r="A39" s="4" t="s">
        <v>416</v>
      </c>
      <c r="B39" s="7" t="n">
        <v>59489</v>
      </c>
      <c r="C39" s="7" t="n">
        <v>930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7</v>
      </c>
    </row>
    <row r="2" spans="1:3">
      <c r="A2" s="4" t="s">
        <v>420</v>
      </c>
    </row>
    <row r="3" spans="1:3">
      <c r="A3" s="3" t="s">
        <v>421</v>
      </c>
    </row>
    <row r="4" spans="1:3">
      <c r="A4" s="4" t="s">
        <v>422</v>
      </c>
      <c r="B4" s="5" t="n">
        <v>5</v>
      </c>
      <c r="C4" s="5" t="n">
        <v>5</v>
      </c>
    </row>
    <row r="5" spans="1:3">
      <c r="A5" s="4" t="s">
        <v>46</v>
      </c>
      <c r="B5" s="5" t="n">
        <v>5</v>
      </c>
      <c r="C5" s="5" t="n">
        <v>5</v>
      </c>
    </row>
    <row r="6" spans="1:3">
      <c r="A6" s="4" t="s">
        <v>368</v>
      </c>
    </row>
    <row r="7" spans="1:3">
      <c r="A7" s="3" t="s">
        <v>421</v>
      </c>
    </row>
    <row r="8" spans="1:3">
      <c r="A8" s="4" t="s">
        <v>422</v>
      </c>
      <c r="B8" s="5" t="n">
        <v>15</v>
      </c>
      <c r="C8" s="5" t="n">
        <v>15</v>
      </c>
    </row>
    <row r="9" spans="1:3">
      <c r="A9" s="4" t="s">
        <v>46</v>
      </c>
      <c r="B9" s="5" t="n">
        <v>15</v>
      </c>
      <c r="C9" s="5"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21</v>
      </c>
      <c r="B1" s="2" t="s">
        <v>1</v>
      </c>
    </row>
    <row r="2" spans="1:3">
      <c r="B2" s="2" t="s">
        <v>2</v>
      </c>
      <c r="C2" s="2" t="s">
        <v>37</v>
      </c>
    </row>
    <row r="3" spans="1:3">
      <c r="A3" s="3" t="s">
        <v>122</v>
      </c>
    </row>
    <row r="4" spans="1:3">
      <c r="A4" s="4" t="s">
        <v>123</v>
      </c>
      <c r="B4" s="7" t="n">
        <v>-399339</v>
      </c>
      <c r="C4" s="7" t="n">
        <v>-602312</v>
      </c>
    </row>
    <row r="5" spans="1:3">
      <c r="A5" s="3" t="s">
        <v>124</v>
      </c>
    </row>
    <row r="6" spans="1:3">
      <c r="A6" s="4" t="s">
        <v>125</v>
      </c>
      <c r="B6" s="5" t="n">
        <v>635594</v>
      </c>
      <c r="C6" s="5" t="n">
        <v>-454903</v>
      </c>
    </row>
    <row r="7" spans="1:3">
      <c r="A7" s="4" t="s">
        <v>126</v>
      </c>
      <c r="B7" s="5" t="n">
        <v>-55112</v>
      </c>
      <c r="C7" s="5" t="n">
        <v>0</v>
      </c>
    </row>
    <row r="8" spans="1:3">
      <c r="A8" s="4" t="s">
        <v>127</v>
      </c>
      <c r="B8" s="5" t="n">
        <v>-1221271</v>
      </c>
      <c r="C8" s="5" t="n">
        <v>769287</v>
      </c>
    </row>
    <row r="9" spans="1:3">
      <c r="A9" s="4" t="s">
        <v>128</v>
      </c>
      <c r="B9" s="5" t="n">
        <v>-640789</v>
      </c>
      <c r="C9" s="5" t="n">
        <v>314384</v>
      </c>
    </row>
    <row r="10" spans="1:3">
      <c r="A10" s="4" t="s">
        <v>129</v>
      </c>
      <c r="B10" s="7" t="n">
        <v>-1040128</v>
      </c>
      <c r="C10" s="7" t="n">
        <v>-2879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3</v>
      </c>
      <c r="B1" s="2" t="s">
        <v>2</v>
      </c>
      <c r="C1" s="2" t="s">
        <v>37</v>
      </c>
    </row>
    <row r="2" spans="1:3">
      <c r="A2" s="3" t="s">
        <v>195</v>
      </c>
    </row>
    <row r="3" spans="1:3">
      <c r="A3" s="4" t="s">
        <v>424</v>
      </c>
      <c r="B3" s="7" t="n">
        <v>1532000</v>
      </c>
      <c r="C3" s="7" t="n">
        <v>143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5</v>
      </c>
      <c r="B1" s="2" t="s">
        <v>2</v>
      </c>
      <c r="C1" s="2" t="s">
        <v>37</v>
      </c>
    </row>
    <row r="2" spans="1:3">
      <c r="A2" s="3" t="s">
        <v>426</v>
      </c>
    </row>
    <row r="3" spans="1:3">
      <c r="A3" s="4" t="s">
        <v>427</v>
      </c>
      <c r="B3" s="7" t="n">
        <v>20339563</v>
      </c>
      <c r="C3" s="7" t="n">
        <v>21339126</v>
      </c>
    </row>
    <row r="4" spans="1:3">
      <c r="A4" s="4" t="s">
        <v>428</v>
      </c>
      <c r="B4" s="5" t="n">
        <v>261169</v>
      </c>
      <c r="C4" s="5" t="n">
        <v>3291</v>
      </c>
    </row>
    <row r="5" spans="1:3">
      <c r="A5" s="4" t="s">
        <v>429</v>
      </c>
      <c r="B5" s="5" t="n">
        <v>58614</v>
      </c>
      <c r="C5" s="5" t="n">
        <v>436330</v>
      </c>
    </row>
    <row r="6" spans="1:3">
      <c r="A6" s="4" t="s">
        <v>418</v>
      </c>
      <c r="B6" s="5" t="n">
        <v>20542118</v>
      </c>
      <c r="C6" s="5" t="n">
        <v>20906087</v>
      </c>
    </row>
    <row r="7" spans="1:3">
      <c r="A7" s="4" t="s">
        <v>430</v>
      </c>
    </row>
    <row r="8" spans="1:3">
      <c r="A8" s="3" t="s">
        <v>426</v>
      </c>
    </row>
    <row r="9" spans="1:3">
      <c r="A9" s="4" t="s">
        <v>427</v>
      </c>
      <c r="C9" s="5" t="n">
        <v>33123610</v>
      </c>
    </row>
    <row r="10" spans="1:3">
      <c r="A10" s="4" t="s">
        <v>428</v>
      </c>
      <c r="C10" s="5" t="n">
        <v>60755</v>
      </c>
    </row>
    <row r="11" spans="1:3">
      <c r="A11" s="4" t="s">
        <v>429</v>
      </c>
      <c r="C11" s="5" t="n">
        <v>439497</v>
      </c>
    </row>
    <row r="12" spans="1:3">
      <c r="A12" s="4" t="s">
        <v>418</v>
      </c>
      <c r="C12" s="5" t="n">
        <v>32744868</v>
      </c>
    </row>
    <row r="13" spans="1:3">
      <c r="A13" s="4" t="s">
        <v>392</v>
      </c>
    </row>
    <row r="14" spans="1:3">
      <c r="A14" s="3" t="s">
        <v>426</v>
      </c>
    </row>
    <row r="15" spans="1:3">
      <c r="A15" s="4" t="s">
        <v>427</v>
      </c>
      <c r="B15" s="5" t="n">
        <v>18719370</v>
      </c>
      <c r="C15" s="5" t="n">
        <v>19846714</v>
      </c>
    </row>
    <row r="16" spans="1:3">
      <c r="A16" s="4" t="s">
        <v>428</v>
      </c>
      <c r="B16" s="5" t="n">
        <v>217627</v>
      </c>
      <c r="C16" s="5" t="n">
        <v>3291</v>
      </c>
    </row>
    <row r="17" spans="1:3">
      <c r="A17" s="4" t="s">
        <v>429</v>
      </c>
      <c r="B17" s="5" t="n">
        <v>58614</v>
      </c>
      <c r="C17" s="5" t="n">
        <v>423568</v>
      </c>
    </row>
    <row r="18" spans="1:3">
      <c r="A18" s="4" t="s">
        <v>418</v>
      </c>
      <c r="B18" s="5" t="n">
        <v>18878383</v>
      </c>
      <c r="C18" s="5" t="n">
        <v>19426437</v>
      </c>
    </row>
    <row r="19" spans="1:3">
      <c r="A19" s="4" t="s">
        <v>431</v>
      </c>
    </row>
    <row r="20" spans="1:3">
      <c r="A20" s="3" t="s">
        <v>426</v>
      </c>
    </row>
    <row r="21" spans="1:3">
      <c r="A21" s="4" t="s">
        <v>427</v>
      </c>
      <c r="C21" s="5" t="n">
        <v>23163109</v>
      </c>
    </row>
    <row r="22" spans="1:3">
      <c r="A22" s="4" t="s">
        <v>428</v>
      </c>
      <c r="C22" s="5" t="n">
        <v>60641</v>
      </c>
    </row>
    <row r="23" spans="1:3">
      <c r="A23" s="4" t="s">
        <v>429</v>
      </c>
      <c r="C23" s="5" t="n">
        <v>291901</v>
      </c>
    </row>
    <row r="24" spans="1:3">
      <c r="A24" s="4" t="s">
        <v>418</v>
      </c>
      <c r="C24" s="5" t="n">
        <v>22931849</v>
      </c>
    </row>
    <row r="25" spans="1:3">
      <c r="A25" s="4" t="s">
        <v>432</v>
      </c>
    </row>
    <row r="26" spans="1:3">
      <c r="A26" s="3" t="s">
        <v>426</v>
      </c>
    </row>
    <row r="27" spans="1:3">
      <c r="A27" s="4" t="s">
        <v>427</v>
      </c>
      <c r="C27" s="5" t="n">
        <v>6027255</v>
      </c>
    </row>
    <row r="28" spans="1:3">
      <c r="A28" s="4" t="s">
        <v>428</v>
      </c>
      <c r="C28" s="5" t="n">
        <v>0</v>
      </c>
    </row>
    <row r="29" spans="1:3">
      <c r="A29" s="4" t="s">
        <v>429</v>
      </c>
      <c r="C29" s="5" t="n">
        <v>58654</v>
      </c>
    </row>
    <row r="30" spans="1:3">
      <c r="A30" s="4" t="s">
        <v>418</v>
      </c>
      <c r="C30" s="5" t="n">
        <v>5968601</v>
      </c>
    </row>
    <row r="31" spans="1:3">
      <c r="A31" s="4" t="s">
        <v>396</v>
      </c>
    </row>
    <row r="32" spans="1:3">
      <c r="A32" s="3" t="s">
        <v>426</v>
      </c>
    </row>
    <row r="33" spans="1:3">
      <c r="A33" s="4" t="s">
        <v>427</v>
      </c>
      <c r="B33" s="5" t="n">
        <v>1065193</v>
      </c>
      <c r="C33" s="5" t="n">
        <v>1162412</v>
      </c>
    </row>
    <row r="34" spans="1:3">
      <c r="A34" s="4" t="s">
        <v>428</v>
      </c>
      <c r="B34" s="5" t="n">
        <v>40945</v>
      </c>
      <c r="C34" s="5" t="n">
        <v>0</v>
      </c>
    </row>
    <row r="35" spans="1:3">
      <c r="A35" s="4" t="s">
        <v>429</v>
      </c>
      <c r="B35" s="5" t="n">
        <v>0</v>
      </c>
      <c r="C35" s="5" t="n">
        <v>4471</v>
      </c>
    </row>
    <row r="36" spans="1:3">
      <c r="A36" s="4" t="s">
        <v>418</v>
      </c>
      <c r="B36" s="5" t="n">
        <v>1106138</v>
      </c>
      <c r="C36" s="5" t="n">
        <v>1157941</v>
      </c>
    </row>
    <row r="37" spans="1:3">
      <c r="A37" s="4" t="s">
        <v>433</v>
      </c>
    </row>
    <row r="38" spans="1:3">
      <c r="A38" s="3" t="s">
        <v>426</v>
      </c>
    </row>
    <row r="39" spans="1:3">
      <c r="A39" s="4" t="s">
        <v>427</v>
      </c>
      <c r="C39" s="5" t="n">
        <v>3933246</v>
      </c>
    </row>
    <row r="40" spans="1:3">
      <c r="A40" s="4" t="s">
        <v>428</v>
      </c>
      <c r="C40" s="5" t="n">
        <v>114</v>
      </c>
    </row>
    <row r="41" spans="1:3">
      <c r="A41" s="4" t="s">
        <v>429</v>
      </c>
      <c r="C41" s="5" t="n">
        <v>88942</v>
      </c>
    </row>
    <row r="42" spans="1:3">
      <c r="A42" s="4" t="s">
        <v>418</v>
      </c>
      <c r="C42" s="5" t="n">
        <v>3844418</v>
      </c>
    </row>
    <row r="43" spans="1:3">
      <c r="A43" s="4" t="s">
        <v>400</v>
      </c>
    </row>
    <row r="44" spans="1:3">
      <c r="A44" s="3" t="s">
        <v>426</v>
      </c>
    </row>
    <row r="45" spans="1:3">
      <c r="A45" s="4" t="s">
        <v>427</v>
      </c>
      <c r="B45" s="5" t="n">
        <v>555000</v>
      </c>
      <c r="C45" s="5" t="n">
        <v>330000</v>
      </c>
    </row>
    <row r="46" spans="1:3">
      <c r="A46" s="4" t="s">
        <v>428</v>
      </c>
      <c r="B46" s="5" t="n">
        <v>2597</v>
      </c>
      <c r="C46" s="5" t="n">
        <v>0</v>
      </c>
    </row>
    <row r="47" spans="1:3">
      <c r="A47" s="4" t="s">
        <v>429</v>
      </c>
      <c r="B47" s="5" t="n">
        <v>0</v>
      </c>
      <c r="C47" s="5" t="n">
        <v>8291</v>
      </c>
    </row>
    <row r="48" spans="1:3">
      <c r="A48" s="4" t="s">
        <v>418</v>
      </c>
      <c r="B48" s="7" t="n">
        <v>557597</v>
      </c>
      <c r="C48" s="7" t="n">
        <v>3217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7</v>
      </c>
    </row>
    <row r="2" spans="1:3">
      <c r="A2" s="3" t="s">
        <v>426</v>
      </c>
    </row>
    <row r="3" spans="1:3">
      <c r="A3" s="4" t="s">
        <v>435</v>
      </c>
      <c r="B3" s="7" t="n">
        <v>208583</v>
      </c>
      <c r="C3" s="7" t="n">
        <v>17336154</v>
      </c>
    </row>
    <row r="4" spans="1:3">
      <c r="A4" s="4" t="s">
        <v>436</v>
      </c>
      <c r="B4" s="5" t="n">
        <v>22</v>
      </c>
      <c r="C4" s="5" t="n">
        <v>295325</v>
      </c>
    </row>
    <row r="5" spans="1:3">
      <c r="A5" s="4" t="s">
        <v>437</v>
      </c>
      <c r="B5" s="5" t="n">
        <v>2935133</v>
      </c>
      <c r="C5" s="5" t="n">
        <v>2045230</v>
      </c>
    </row>
    <row r="6" spans="1:3">
      <c r="A6" s="4" t="s">
        <v>438</v>
      </c>
      <c r="B6" s="5" t="n">
        <v>58592</v>
      </c>
      <c r="C6" s="5" t="n">
        <v>141005</v>
      </c>
    </row>
    <row r="7" spans="1:3">
      <c r="A7" s="4" t="s">
        <v>439</v>
      </c>
      <c r="B7" s="5" t="n">
        <v>3143716</v>
      </c>
      <c r="C7" s="5" t="n">
        <v>19381384</v>
      </c>
    </row>
    <row r="8" spans="1:3">
      <c r="A8" s="4" t="s">
        <v>440</v>
      </c>
      <c r="B8" s="5" t="n">
        <v>58614</v>
      </c>
      <c r="C8" s="5" t="n">
        <v>436330</v>
      </c>
    </row>
    <row r="9" spans="1:3">
      <c r="A9" s="4" t="s">
        <v>392</v>
      </c>
    </row>
    <row r="10" spans="1:3">
      <c r="A10" s="3" t="s">
        <v>426</v>
      </c>
    </row>
    <row r="11" spans="1:3">
      <c r="A11" s="4" t="s">
        <v>435</v>
      </c>
      <c r="B11" s="5" t="n">
        <v>208583</v>
      </c>
      <c r="C11" s="5" t="n">
        <v>15856505</v>
      </c>
    </row>
    <row r="12" spans="1:3">
      <c r="A12" s="4" t="s">
        <v>436</v>
      </c>
      <c r="B12" s="5" t="n">
        <v>22</v>
      </c>
      <c r="C12" s="5" t="n">
        <v>282562</v>
      </c>
    </row>
    <row r="13" spans="1:3">
      <c r="A13" s="4" t="s">
        <v>437</v>
      </c>
      <c r="B13" s="5" t="n">
        <v>2935133</v>
      </c>
      <c r="C13" s="5" t="n">
        <v>2045230</v>
      </c>
    </row>
    <row r="14" spans="1:3">
      <c r="A14" s="4" t="s">
        <v>438</v>
      </c>
      <c r="B14" s="5" t="n">
        <v>58592</v>
      </c>
      <c r="C14" s="5" t="n">
        <v>141005</v>
      </c>
    </row>
    <row r="15" spans="1:3">
      <c r="A15" s="4" t="s">
        <v>439</v>
      </c>
      <c r="B15" s="5" t="n">
        <v>3143716</v>
      </c>
      <c r="C15" s="5" t="n">
        <v>17901735</v>
      </c>
    </row>
    <row r="16" spans="1:3">
      <c r="A16" s="4" t="s">
        <v>440</v>
      </c>
      <c r="B16" s="5" t="n">
        <v>58614</v>
      </c>
      <c r="C16" s="5" t="n">
        <v>423567</v>
      </c>
    </row>
    <row r="17" spans="1:3">
      <c r="A17" s="4" t="s">
        <v>396</v>
      </c>
    </row>
    <row r="18" spans="1:3">
      <c r="A18" s="3" t="s">
        <v>426</v>
      </c>
    </row>
    <row r="19" spans="1:3">
      <c r="A19" s="4" t="s">
        <v>435</v>
      </c>
      <c r="B19" s="5" t="n">
        <v>0</v>
      </c>
      <c r="C19" s="5" t="n">
        <v>1157940</v>
      </c>
    </row>
    <row r="20" spans="1:3">
      <c r="A20" s="4" t="s">
        <v>436</v>
      </c>
      <c r="B20" s="5" t="n">
        <v>0</v>
      </c>
      <c r="C20" s="5" t="n">
        <v>4472</v>
      </c>
    </row>
    <row r="21" spans="1:3">
      <c r="A21" s="4" t="s">
        <v>437</v>
      </c>
      <c r="B21" s="5" t="n">
        <v>0</v>
      </c>
      <c r="C21" s="5" t="n">
        <v>0</v>
      </c>
    </row>
    <row r="22" spans="1:3">
      <c r="A22" s="4" t="s">
        <v>438</v>
      </c>
      <c r="B22" s="5" t="n">
        <v>0</v>
      </c>
      <c r="C22" s="5" t="n">
        <v>0</v>
      </c>
    </row>
    <row r="23" spans="1:3">
      <c r="A23" s="4" t="s">
        <v>439</v>
      </c>
      <c r="B23" s="5" t="n">
        <v>0</v>
      </c>
      <c r="C23" s="5" t="n">
        <v>1157940</v>
      </c>
    </row>
    <row r="24" spans="1:3">
      <c r="A24" s="4" t="s">
        <v>440</v>
      </c>
      <c r="B24" s="5" t="n">
        <v>0</v>
      </c>
      <c r="C24" s="5" t="n">
        <v>4472</v>
      </c>
    </row>
    <row r="25" spans="1:3">
      <c r="A25" s="4" t="s">
        <v>400</v>
      </c>
    </row>
    <row r="26" spans="1:3">
      <c r="A26" s="3" t="s">
        <v>426</v>
      </c>
    </row>
    <row r="27" spans="1:3">
      <c r="A27" s="4" t="s">
        <v>435</v>
      </c>
      <c r="B27" s="5" t="n">
        <v>0</v>
      </c>
      <c r="C27" s="5" t="n">
        <v>321709</v>
      </c>
    </row>
    <row r="28" spans="1:3">
      <c r="A28" s="4" t="s">
        <v>436</v>
      </c>
      <c r="B28" s="5" t="n">
        <v>0</v>
      </c>
      <c r="C28" s="5" t="n">
        <v>8291</v>
      </c>
    </row>
    <row r="29" spans="1:3">
      <c r="A29" s="4" t="s">
        <v>437</v>
      </c>
      <c r="B29" s="5" t="n">
        <v>0</v>
      </c>
      <c r="C29" s="5" t="n">
        <v>0</v>
      </c>
    </row>
    <row r="30" spans="1:3">
      <c r="A30" s="4" t="s">
        <v>438</v>
      </c>
      <c r="B30" s="5" t="n">
        <v>0</v>
      </c>
      <c r="C30" s="5" t="n">
        <v>0</v>
      </c>
    </row>
    <row r="31" spans="1:3">
      <c r="A31" s="4" t="s">
        <v>439</v>
      </c>
      <c r="B31" s="5" t="n">
        <v>0</v>
      </c>
      <c r="C31" s="5" t="n">
        <v>321709</v>
      </c>
    </row>
    <row r="32" spans="1:3">
      <c r="A32" s="4" t="s">
        <v>440</v>
      </c>
      <c r="B32" s="7" t="n">
        <v>0</v>
      </c>
      <c r="C32" s="7" t="n">
        <v>82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7</v>
      </c>
    </row>
    <row r="2" spans="1:3">
      <c r="A2" s="3" t="s">
        <v>427</v>
      </c>
    </row>
    <row r="3" spans="1:3">
      <c r="A3" s="4" t="s">
        <v>442</v>
      </c>
      <c r="B3" s="7" t="n">
        <v>1227514</v>
      </c>
    </row>
    <row r="4" spans="1:3">
      <c r="A4" s="4" t="s">
        <v>443</v>
      </c>
      <c r="B4" s="5" t="n">
        <v>10426113</v>
      </c>
    </row>
    <row r="5" spans="1:3">
      <c r="A5" s="4" t="s">
        <v>444</v>
      </c>
      <c r="B5" s="5" t="n">
        <v>6970743</v>
      </c>
    </row>
    <row r="6" spans="1:3">
      <c r="A6" s="4" t="s">
        <v>445</v>
      </c>
      <c r="B6" s="5" t="n">
        <v>650000</v>
      </c>
    </row>
    <row r="7" spans="1:3">
      <c r="A7" s="4" t="s">
        <v>446</v>
      </c>
      <c r="B7" s="5" t="n">
        <v>19274370</v>
      </c>
    </row>
    <row r="8" spans="1:3">
      <c r="A8" s="4" t="s">
        <v>135</v>
      </c>
      <c r="B8" s="5" t="n">
        <v>20339563</v>
      </c>
      <c r="C8" s="7" t="n">
        <v>21339126</v>
      </c>
    </row>
    <row r="9" spans="1:3">
      <c r="A9" s="3" t="s">
        <v>418</v>
      </c>
    </row>
    <row r="10" spans="1:3">
      <c r="A10" s="4" t="s">
        <v>442</v>
      </c>
      <c r="B10" s="5" t="n">
        <v>1226249</v>
      </c>
    </row>
    <row r="11" spans="1:3">
      <c r="A11" s="4" t="s">
        <v>443</v>
      </c>
      <c r="B11" s="5" t="n">
        <v>10516390</v>
      </c>
    </row>
    <row r="12" spans="1:3">
      <c r="A12" s="4" t="s">
        <v>444</v>
      </c>
      <c r="B12" s="5" t="n">
        <v>7009371</v>
      </c>
    </row>
    <row r="13" spans="1:3">
      <c r="A13" s="4" t="s">
        <v>445</v>
      </c>
      <c r="B13" s="5" t="n">
        <v>683970</v>
      </c>
    </row>
    <row r="14" spans="1:3">
      <c r="A14" s="4" t="s">
        <v>446</v>
      </c>
      <c r="B14" s="5" t="n">
        <v>19435980</v>
      </c>
    </row>
    <row r="15" spans="1:3">
      <c r="A15" s="4" t="s">
        <v>447</v>
      </c>
      <c r="B15" s="5" t="n">
        <v>20542118</v>
      </c>
      <c r="C15" s="5" t="n">
        <v>20906087</v>
      </c>
    </row>
    <row r="16" spans="1:3">
      <c r="A16" s="4" t="s">
        <v>396</v>
      </c>
    </row>
    <row r="17" spans="1:3">
      <c r="A17" s="3" t="s">
        <v>427</v>
      </c>
    </row>
    <row r="18" spans="1:3">
      <c r="A18" s="4" t="s">
        <v>443</v>
      </c>
      <c r="B18" s="5" t="n">
        <v>510155</v>
      </c>
    </row>
    <row r="19" spans="1:3">
      <c r="A19" s="4" t="s">
        <v>444</v>
      </c>
      <c r="B19" s="5" t="n">
        <v>555038</v>
      </c>
    </row>
    <row r="20" spans="1:3">
      <c r="A20" s="4" t="s">
        <v>135</v>
      </c>
      <c r="B20" s="5" t="n">
        <v>1065193</v>
      </c>
      <c r="C20" s="5" t="n">
        <v>1162412</v>
      </c>
    </row>
    <row r="21" spans="1:3">
      <c r="A21" s="3" t="s">
        <v>418</v>
      </c>
    </row>
    <row r="22" spans="1:3">
      <c r="A22" s="4" t="s">
        <v>443</v>
      </c>
      <c r="B22" s="5" t="n">
        <v>528629</v>
      </c>
    </row>
    <row r="23" spans="1:3">
      <c r="A23" s="4" t="s">
        <v>444</v>
      </c>
      <c r="B23" s="5" t="n">
        <v>577509</v>
      </c>
    </row>
    <row r="24" spans="1:3">
      <c r="A24" s="4" t="s">
        <v>447</v>
      </c>
      <c r="B24" s="7" t="n">
        <v>1106138</v>
      </c>
      <c r="C24" s="7" t="n">
        <v>11579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448</v>
      </c>
      <c r="B1" s="2" t="s">
        <v>344</v>
      </c>
      <c r="C1" s="2" t="s">
        <v>449</v>
      </c>
    </row>
    <row r="2" spans="1:3">
      <c r="A2" s="3" t="s">
        <v>426</v>
      </c>
    </row>
    <row r="3" spans="1:3">
      <c r="A3" s="4" t="s">
        <v>437</v>
      </c>
      <c r="B3" s="7" t="n">
        <v>2935133</v>
      </c>
      <c r="C3" s="7" t="n">
        <v>2045230</v>
      </c>
    </row>
    <row r="4" spans="1:3">
      <c r="A4" s="4" t="s">
        <v>450</v>
      </c>
      <c r="B4" s="5" t="n">
        <v>7100000</v>
      </c>
      <c r="C4" s="5" t="n">
        <v>7410000</v>
      </c>
    </row>
    <row r="5" spans="1:3">
      <c r="A5" s="4" t="s">
        <v>392</v>
      </c>
    </row>
    <row r="6" spans="1:3">
      <c r="A6" s="3" t="s">
        <v>426</v>
      </c>
    </row>
    <row r="7" spans="1:3">
      <c r="A7" s="4" t="s">
        <v>437</v>
      </c>
      <c r="B7" s="7" t="n">
        <v>2935133</v>
      </c>
      <c r="C7" s="7" t="n">
        <v>2045230</v>
      </c>
    </row>
    <row r="8" spans="1:3">
      <c r="A8" s="4" t="s">
        <v>451</v>
      </c>
      <c r="B8" s="5" t="n">
        <v>12</v>
      </c>
      <c r="C8" s="5" t="n">
        <v>9</v>
      </c>
    </row>
    <row r="9" spans="1:3">
      <c r="A9" s="4" t="s">
        <v>400</v>
      </c>
    </row>
    <row r="10" spans="1:3">
      <c r="A10" s="3" t="s">
        <v>426</v>
      </c>
    </row>
    <row r="11" spans="1:3">
      <c r="A11" s="4" t="s">
        <v>437</v>
      </c>
      <c r="B11" s="7" t="n">
        <v>0</v>
      </c>
      <c r="C11"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52</v>
      </c>
      <c r="B1" s="2" t="s">
        <v>2</v>
      </c>
      <c r="C1" s="2" t="s">
        <v>37</v>
      </c>
      <c r="D1" s="2" t="s">
        <v>453</v>
      </c>
    </row>
    <row r="2" spans="1:4">
      <c r="A2" s="3" t="s">
        <v>454</v>
      </c>
    </row>
    <row r="3" spans="1:4">
      <c r="A3" s="4" t="s">
        <v>455</v>
      </c>
      <c r="B3" s="7" t="n">
        <v>261167368</v>
      </c>
      <c r="C3" s="7" t="n">
        <v>265322959</v>
      </c>
    </row>
    <row r="4" spans="1:4">
      <c r="A4" s="4" t="s">
        <v>456</v>
      </c>
      <c r="B4" s="5" t="n">
        <v>-1293965</v>
      </c>
      <c r="C4" s="5" t="n">
        <v>-1324159</v>
      </c>
      <c r="D4" s="7" t="n">
        <v>-1879304</v>
      </c>
    </row>
    <row r="5" spans="1:4">
      <c r="A5" s="4" t="s">
        <v>457</v>
      </c>
      <c r="B5" s="5" t="n">
        <v>259873403</v>
      </c>
      <c r="C5" s="5" t="n">
        <v>263998800</v>
      </c>
    </row>
    <row r="6" spans="1:4">
      <c r="A6" s="4" t="s">
        <v>458</v>
      </c>
    </row>
    <row r="7" spans="1:4">
      <c r="A7" s="3" t="s">
        <v>454</v>
      </c>
    </row>
    <row r="8" spans="1:4">
      <c r="A8" s="4" t="s">
        <v>455</v>
      </c>
      <c r="B8" s="5" t="n">
        <v>4318845</v>
      </c>
      <c r="C8" s="5" t="n">
        <v>4845372</v>
      </c>
    </row>
    <row r="9" spans="1:4">
      <c r="A9" s="4" t="s">
        <v>456</v>
      </c>
      <c r="B9" s="5" t="n">
        <v>-4319</v>
      </c>
      <c r="C9" s="5" t="n">
        <v>-4758</v>
      </c>
      <c r="D9" s="5" t="n">
        <v>-83955</v>
      </c>
    </row>
    <row r="10" spans="1:4">
      <c r="A10" s="4" t="s">
        <v>457</v>
      </c>
      <c r="B10" s="5" t="n">
        <v>4314526</v>
      </c>
      <c r="C10" s="5" t="n">
        <v>4840614</v>
      </c>
    </row>
    <row r="11" spans="1:4">
      <c r="A11" s="4" t="s">
        <v>459</v>
      </c>
    </row>
    <row r="12" spans="1:4">
      <c r="A12" s="3" t="s">
        <v>454</v>
      </c>
    </row>
    <row r="13" spans="1:4">
      <c r="A13" s="4" t="s">
        <v>455</v>
      </c>
      <c r="B13" s="5" t="n">
        <v>124845322</v>
      </c>
      <c r="C13" s="5" t="n">
        <v>122598962</v>
      </c>
    </row>
    <row r="14" spans="1:4">
      <c r="A14" s="4" t="s">
        <v>456</v>
      </c>
      <c r="B14" s="5" t="n">
        <v>-67593</v>
      </c>
      <c r="C14" s="5" t="n">
        <v>-7300</v>
      </c>
      <c r="D14" s="5" t="n">
        <v>-53630</v>
      </c>
    </row>
    <row r="15" spans="1:4">
      <c r="A15" s="4" t="s">
        <v>457</v>
      </c>
      <c r="B15" s="5" t="n">
        <v>124777729</v>
      </c>
      <c r="C15" s="5" t="n">
        <v>122591662</v>
      </c>
    </row>
    <row r="16" spans="1:4">
      <c r="A16" s="4" t="s">
        <v>460</v>
      </c>
    </row>
    <row r="17" spans="1:4">
      <c r="A17" s="3" t="s">
        <v>454</v>
      </c>
    </row>
    <row r="18" spans="1:4">
      <c r="A18" s="4" t="s">
        <v>455</v>
      </c>
      <c r="B18" s="5" t="n">
        <v>20968812</v>
      </c>
      <c r="C18" s="5" t="n">
        <v>23836875</v>
      </c>
    </row>
    <row r="19" spans="1:4">
      <c r="A19" s="4" t="s">
        <v>456</v>
      </c>
      <c r="B19" s="5" t="n">
        <v>-26630</v>
      </c>
      <c r="C19" s="5" t="n">
        <v>-71053</v>
      </c>
      <c r="D19" s="5" t="n">
        <v>-121274</v>
      </c>
    </row>
    <row r="20" spans="1:4">
      <c r="A20" s="4" t="s">
        <v>457</v>
      </c>
      <c r="B20" s="5" t="n">
        <v>20942182</v>
      </c>
      <c r="C20" s="5" t="n">
        <v>23765822</v>
      </c>
    </row>
    <row r="21" spans="1:4">
      <c r="A21" s="4" t="s">
        <v>461</v>
      </c>
    </row>
    <row r="22" spans="1:4">
      <c r="A22" s="3" t="s">
        <v>454</v>
      </c>
    </row>
    <row r="23" spans="1:4">
      <c r="A23" s="4" t="s">
        <v>455</v>
      </c>
      <c r="B23" s="5" t="n">
        <v>73246392</v>
      </c>
      <c r="C23" s="5" t="n">
        <v>71100731</v>
      </c>
    </row>
    <row r="24" spans="1:4">
      <c r="A24" s="4" t="s">
        <v>456</v>
      </c>
      <c r="B24" s="5" t="n">
        <v>-109870</v>
      </c>
      <c r="C24" s="5" t="n">
        <v>-71101</v>
      </c>
      <c r="D24" s="5" t="n">
        <v>-60883</v>
      </c>
    </row>
    <row r="25" spans="1:4">
      <c r="A25" s="4" t="s">
        <v>457</v>
      </c>
      <c r="B25" s="5" t="n">
        <v>73136522</v>
      </c>
      <c r="C25" s="5" t="n">
        <v>71029630</v>
      </c>
    </row>
    <row r="26" spans="1:4">
      <c r="A26" s="4" t="s">
        <v>462</v>
      </c>
    </row>
    <row r="27" spans="1:4">
      <c r="A27" s="3" t="s">
        <v>454</v>
      </c>
    </row>
    <row r="28" spans="1:4">
      <c r="A28" s="4" t="s">
        <v>455</v>
      </c>
      <c r="B28" s="5" t="n">
        <v>8508011</v>
      </c>
      <c r="C28" s="5" t="n">
        <v>7351591</v>
      </c>
    </row>
    <row r="29" spans="1:4">
      <c r="A29" s="4" t="s">
        <v>456</v>
      </c>
      <c r="B29" s="5" t="n">
        <v>-61193</v>
      </c>
      <c r="C29" s="5" t="n">
        <v>-131906</v>
      </c>
      <c r="D29" s="5" t="n">
        <v>-161819</v>
      </c>
    </row>
    <row r="30" spans="1:4">
      <c r="A30" s="4" t="s">
        <v>457</v>
      </c>
      <c r="B30" s="5" t="n">
        <v>8446818</v>
      </c>
      <c r="C30" s="5" t="n">
        <v>7219685</v>
      </c>
    </row>
    <row r="31" spans="1:4">
      <c r="A31" s="4" t="s">
        <v>463</v>
      </c>
    </row>
    <row r="32" spans="1:4">
      <c r="A32" s="3" t="s">
        <v>454</v>
      </c>
    </row>
    <row r="33" spans="1:4">
      <c r="A33" s="4" t="s">
        <v>455</v>
      </c>
      <c r="B33" s="5" t="n">
        <v>19502545</v>
      </c>
      <c r="C33" s="5" t="n">
        <v>24211269</v>
      </c>
    </row>
    <row r="34" spans="1:4">
      <c r="A34" s="4" t="s">
        <v>456</v>
      </c>
      <c r="B34" s="5" t="n">
        <v>-738366</v>
      </c>
      <c r="C34" s="5" t="n">
        <v>-925355</v>
      </c>
      <c r="D34" s="5" t="n">
        <v>-799632</v>
      </c>
    </row>
    <row r="35" spans="1:4">
      <c r="A35" s="4" t="s">
        <v>457</v>
      </c>
      <c r="B35" s="5" t="n">
        <v>18764179</v>
      </c>
      <c r="C35" s="5" t="n">
        <v>23285914</v>
      </c>
    </row>
    <row r="36" spans="1:4">
      <c r="A36" s="4" t="s">
        <v>464</v>
      </c>
    </row>
    <row r="37" spans="1:4">
      <c r="A37" s="3" t="s">
        <v>454</v>
      </c>
    </row>
    <row r="38" spans="1:4">
      <c r="A38" s="4" t="s">
        <v>455</v>
      </c>
      <c r="B38" s="5" t="n">
        <v>9777441</v>
      </c>
      <c r="C38" s="5" t="n">
        <v>11378159</v>
      </c>
    </row>
    <row r="39" spans="1:4">
      <c r="A39" s="4" t="s">
        <v>456</v>
      </c>
      <c r="B39" s="5" t="n">
        <v>-70058</v>
      </c>
      <c r="C39" s="5" t="n">
        <v>-98096</v>
      </c>
      <c r="D39" s="7" t="n">
        <v>-164440</v>
      </c>
    </row>
    <row r="40" spans="1:4">
      <c r="A40" s="4" t="s">
        <v>457</v>
      </c>
      <c r="B40" s="7" t="n">
        <v>9707383</v>
      </c>
      <c r="C40" s="7" t="n">
        <v>112800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5</v>
      </c>
      <c r="B1" s="2" t="s">
        <v>2</v>
      </c>
      <c r="C1" s="2" t="s">
        <v>37</v>
      </c>
    </row>
    <row r="2" spans="1:3">
      <c r="A2" s="3" t="s">
        <v>199</v>
      </c>
    </row>
    <row r="3" spans="1:3">
      <c r="A3" s="4" t="s">
        <v>466</v>
      </c>
      <c r="B3" s="7" t="n">
        <v>1524868</v>
      </c>
      <c r="C3" s="7" t="n">
        <v>1444404</v>
      </c>
    </row>
    <row r="4" spans="1:3">
      <c r="A4" s="4" t="s">
        <v>467</v>
      </c>
      <c r="B4" s="5" t="n">
        <v>1524868</v>
      </c>
      <c r="C4" s="5" t="n">
        <v>1444404</v>
      </c>
    </row>
    <row r="5" spans="1:3">
      <c r="A5" s="4" t="s">
        <v>468</v>
      </c>
      <c r="B5" s="7" t="n">
        <v>1524868</v>
      </c>
      <c r="C5" s="7" t="n">
        <v>14444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9</v>
      </c>
      <c r="B1" s="2" t="s">
        <v>1</v>
      </c>
    </row>
    <row r="2" spans="1:3">
      <c r="B2" s="2" t="s">
        <v>2</v>
      </c>
      <c r="C2" s="2" t="s">
        <v>37</v>
      </c>
    </row>
    <row r="3" spans="1:3">
      <c r="A3" s="3" t="s">
        <v>470</v>
      </c>
    </row>
    <row r="4" spans="1:3">
      <c r="A4" s="4" t="s">
        <v>471</v>
      </c>
      <c r="B4" s="7" t="n">
        <v>378065</v>
      </c>
      <c r="C4" s="7" t="n">
        <v>356730</v>
      </c>
    </row>
    <row r="5" spans="1:3">
      <c r="A5" s="4" t="s">
        <v>472</v>
      </c>
      <c r="B5" s="5" t="n">
        <v>378065</v>
      </c>
      <c r="C5" s="5" t="n">
        <v>356730</v>
      </c>
    </row>
    <row r="6" spans="1:3">
      <c r="A6" s="4" t="s">
        <v>473</v>
      </c>
      <c r="B6" s="5" t="n">
        <v>103315</v>
      </c>
      <c r="C6" s="5" t="n">
        <v>215965</v>
      </c>
    </row>
    <row r="7" spans="1:3">
      <c r="A7" s="3" t="s">
        <v>474</v>
      </c>
    </row>
    <row r="8" spans="1:3">
      <c r="A8" s="4" t="s">
        <v>471</v>
      </c>
      <c r="B8" s="5" t="n">
        <v>1146803</v>
      </c>
      <c r="C8" s="5" t="n">
        <v>1087674</v>
      </c>
    </row>
    <row r="9" spans="1:3">
      <c r="A9" s="4" t="s">
        <v>472</v>
      </c>
      <c r="B9" s="5" t="n">
        <v>1146803</v>
      </c>
      <c r="C9" s="5" t="n">
        <v>1087674</v>
      </c>
    </row>
    <row r="10" spans="1:3">
      <c r="A10" s="3" t="s">
        <v>135</v>
      </c>
    </row>
    <row r="11" spans="1:3">
      <c r="A11" s="4" t="s">
        <v>471</v>
      </c>
      <c r="B11" s="5" t="n">
        <v>1524868</v>
      </c>
      <c r="C11" s="5" t="n">
        <v>1444404</v>
      </c>
    </row>
    <row r="12" spans="1:3">
      <c r="A12" s="4" t="s">
        <v>472</v>
      </c>
      <c r="B12" s="5" t="n">
        <v>1524868</v>
      </c>
      <c r="C12" s="5" t="n">
        <v>1444404</v>
      </c>
    </row>
    <row r="13" spans="1:3">
      <c r="A13" s="4" t="s">
        <v>473</v>
      </c>
      <c r="B13" s="5" t="n">
        <v>103315</v>
      </c>
      <c r="C13" s="5" t="n">
        <v>215965</v>
      </c>
    </row>
    <row r="14" spans="1:3">
      <c r="A14" s="4" t="s">
        <v>475</v>
      </c>
      <c r="B14" s="5" t="n">
        <v>1235694</v>
      </c>
      <c r="C14" s="5" t="n">
        <v>1586224</v>
      </c>
    </row>
    <row r="15" spans="1:3">
      <c r="A15" s="4" t="s">
        <v>476</v>
      </c>
      <c r="C15" s="5" t="n">
        <v>14924</v>
      </c>
    </row>
    <row r="16" spans="1:3">
      <c r="A16" s="4" t="s">
        <v>477</v>
      </c>
      <c r="B16" s="5" t="n">
        <v>30804</v>
      </c>
      <c r="C16" s="5" t="n">
        <v>23670</v>
      </c>
    </row>
    <row r="17" spans="1:3">
      <c r="A17" s="4" t="s">
        <v>478</v>
      </c>
      <c r="B17" s="5" t="n">
        <v>30804</v>
      </c>
      <c r="C17" s="5" t="n">
        <v>38594</v>
      </c>
    </row>
    <row r="18" spans="1:3">
      <c r="A18" s="4" t="s">
        <v>458</v>
      </c>
    </row>
    <row r="19" spans="1:3">
      <c r="A19" s="3" t="s">
        <v>474</v>
      </c>
    </row>
    <row r="20" spans="1:3">
      <c r="A20" s="4" t="s">
        <v>471</v>
      </c>
      <c r="C20" s="5" t="n">
        <v>87371</v>
      </c>
    </row>
    <row r="21" spans="1:3">
      <c r="A21" s="4" t="s">
        <v>472</v>
      </c>
      <c r="C21" s="5" t="n">
        <v>87371</v>
      </c>
    </row>
    <row r="22" spans="1:3">
      <c r="A22" s="3" t="s">
        <v>135</v>
      </c>
    </row>
    <row r="23" spans="1:3">
      <c r="A23" s="4" t="s">
        <v>471</v>
      </c>
      <c r="C23" s="5" t="n">
        <v>87371</v>
      </c>
    </row>
    <row r="24" spans="1:3">
      <c r="A24" s="4" t="s">
        <v>472</v>
      </c>
      <c r="C24" s="5" t="n">
        <v>87371</v>
      </c>
    </row>
    <row r="25" spans="1:3">
      <c r="A25" s="4" t="s">
        <v>475</v>
      </c>
      <c r="B25" s="5" t="n">
        <v>19198</v>
      </c>
      <c r="C25" s="5" t="n">
        <v>43686</v>
      </c>
    </row>
    <row r="26" spans="1:3">
      <c r="A26" s="4" t="s">
        <v>477</v>
      </c>
      <c r="B26" s="5" t="n">
        <v>353</v>
      </c>
    </row>
    <row r="27" spans="1:3">
      <c r="A27" s="4" t="s">
        <v>478</v>
      </c>
      <c r="B27" s="5" t="n">
        <v>353</v>
      </c>
    </row>
    <row r="28" spans="1:3">
      <c r="A28" s="4" t="s">
        <v>459</v>
      </c>
    </row>
    <row r="29" spans="1:3">
      <c r="A29" s="3" t="s">
        <v>470</v>
      </c>
    </row>
    <row r="30" spans="1:3">
      <c r="A30" s="4" t="s">
        <v>471</v>
      </c>
      <c r="B30" s="5" t="n">
        <v>70608</v>
      </c>
    </row>
    <row r="31" spans="1:3">
      <c r="A31" s="4" t="s">
        <v>472</v>
      </c>
      <c r="B31" s="5" t="n">
        <v>70608</v>
      </c>
    </row>
    <row r="32" spans="1:3">
      <c r="A32" s="4" t="s">
        <v>473</v>
      </c>
      <c r="B32" s="5" t="n">
        <v>5772</v>
      </c>
    </row>
    <row r="33" spans="1:3">
      <c r="A33" s="3" t="s">
        <v>474</v>
      </c>
    </row>
    <row r="34" spans="1:3">
      <c r="A34" s="4" t="s">
        <v>471</v>
      </c>
      <c r="B34" s="5" t="n">
        <v>1132648</v>
      </c>
      <c r="C34" s="5" t="n">
        <v>924135</v>
      </c>
    </row>
    <row r="35" spans="1:3">
      <c r="A35" s="4" t="s">
        <v>472</v>
      </c>
      <c r="B35" s="5" t="n">
        <v>1132648</v>
      </c>
      <c r="C35" s="5" t="n">
        <v>924135</v>
      </c>
    </row>
    <row r="36" spans="1:3">
      <c r="A36" s="3" t="s">
        <v>135</v>
      </c>
    </row>
    <row r="37" spans="1:3">
      <c r="A37" s="4" t="s">
        <v>471</v>
      </c>
      <c r="B37" s="5" t="n">
        <v>1203256</v>
      </c>
      <c r="C37" s="5" t="n">
        <v>924135</v>
      </c>
    </row>
    <row r="38" spans="1:3">
      <c r="A38" s="4" t="s">
        <v>472</v>
      </c>
      <c r="B38" s="5" t="n">
        <v>1203256</v>
      </c>
      <c r="C38" s="5" t="n">
        <v>924135</v>
      </c>
    </row>
    <row r="39" spans="1:3">
      <c r="A39" s="4" t="s">
        <v>473</v>
      </c>
      <c r="B39" s="5" t="n">
        <v>5772</v>
      </c>
    </row>
    <row r="40" spans="1:3">
      <c r="A40" s="4" t="s">
        <v>475</v>
      </c>
      <c r="B40" s="5" t="n">
        <v>865338</v>
      </c>
      <c r="C40" s="5" t="n">
        <v>893915</v>
      </c>
    </row>
    <row r="41" spans="1:3">
      <c r="A41" s="4" t="s">
        <v>477</v>
      </c>
      <c r="B41" s="5" t="n">
        <v>19352</v>
      </c>
      <c r="C41" s="5" t="n">
        <v>14037</v>
      </c>
    </row>
    <row r="42" spans="1:3">
      <c r="A42" s="4" t="s">
        <v>478</v>
      </c>
      <c r="B42" s="5" t="n">
        <v>19352</v>
      </c>
      <c r="C42" s="5" t="n">
        <v>14037</v>
      </c>
    </row>
    <row r="43" spans="1:3">
      <c r="A43" s="4" t="s">
        <v>460</v>
      </c>
    </row>
    <row r="44" spans="1:3">
      <c r="A44" s="3" t="s">
        <v>470</v>
      </c>
    </row>
    <row r="45" spans="1:3">
      <c r="A45" s="4" t="s">
        <v>471</v>
      </c>
      <c r="C45" s="5" t="n">
        <v>95214</v>
      </c>
    </row>
    <row r="46" spans="1:3">
      <c r="A46" s="4" t="s">
        <v>472</v>
      </c>
      <c r="C46" s="5" t="n">
        <v>95214</v>
      </c>
    </row>
    <row r="47" spans="1:3">
      <c r="A47" s="4" t="s">
        <v>473</v>
      </c>
      <c r="C47" s="5" t="n">
        <v>35678</v>
      </c>
    </row>
    <row r="48" spans="1:3">
      <c r="A48" s="3" t="s">
        <v>135</v>
      </c>
    </row>
    <row r="49" spans="1:3">
      <c r="A49" s="4" t="s">
        <v>471</v>
      </c>
      <c r="C49" s="5" t="n">
        <v>95214</v>
      </c>
    </row>
    <row r="50" spans="1:3">
      <c r="A50" s="4" t="s">
        <v>472</v>
      </c>
      <c r="C50" s="5" t="n">
        <v>95214</v>
      </c>
    </row>
    <row r="51" spans="1:3">
      <c r="A51" s="4" t="s">
        <v>473</v>
      </c>
      <c r="C51" s="5" t="n">
        <v>35678</v>
      </c>
    </row>
    <row r="52" spans="1:3">
      <c r="A52" s="4" t="s">
        <v>475</v>
      </c>
      <c r="B52" s="5" t="n">
        <v>21509</v>
      </c>
      <c r="C52" s="5" t="n">
        <v>95214</v>
      </c>
    </row>
    <row r="53" spans="1:3">
      <c r="A53" s="4" t="s">
        <v>477</v>
      </c>
      <c r="B53" s="5" t="n">
        <v>288</v>
      </c>
    </row>
    <row r="54" spans="1:3">
      <c r="A54" s="4" t="s">
        <v>478</v>
      </c>
      <c r="B54" s="5" t="n">
        <v>288</v>
      </c>
    </row>
    <row r="55" spans="1:3">
      <c r="A55" s="4" t="s">
        <v>462</v>
      </c>
    </row>
    <row r="56" spans="1:3">
      <c r="A56" s="3" t="s">
        <v>470</v>
      </c>
    </row>
    <row r="57" spans="1:3">
      <c r="A57" s="4" t="s">
        <v>471</v>
      </c>
      <c r="B57" s="5" t="n">
        <v>193601</v>
      </c>
      <c r="C57" s="5" t="n">
        <v>198829</v>
      </c>
    </row>
    <row r="58" spans="1:3">
      <c r="A58" s="4" t="s">
        <v>472</v>
      </c>
      <c r="B58" s="5" t="n">
        <v>193601</v>
      </c>
      <c r="C58" s="5" t="n">
        <v>198829</v>
      </c>
    </row>
    <row r="59" spans="1:3">
      <c r="A59" s="4" t="s">
        <v>473</v>
      </c>
      <c r="B59" s="5" t="n">
        <v>44564</v>
      </c>
      <c r="C59" s="5" t="n">
        <v>117600</v>
      </c>
    </row>
    <row r="60" spans="1:3">
      <c r="A60" s="3" t="s">
        <v>135</v>
      </c>
    </row>
    <row r="61" spans="1:3">
      <c r="A61" s="4" t="s">
        <v>471</v>
      </c>
      <c r="B61" s="5" t="n">
        <v>193601</v>
      </c>
      <c r="C61" s="5" t="n">
        <v>198829</v>
      </c>
    </row>
    <row r="62" spans="1:3">
      <c r="A62" s="4" t="s">
        <v>472</v>
      </c>
      <c r="B62" s="5" t="n">
        <v>193601</v>
      </c>
      <c r="C62" s="5" t="n">
        <v>198829</v>
      </c>
    </row>
    <row r="63" spans="1:3">
      <c r="A63" s="4" t="s">
        <v>473</v>
      </c>
      <c r="B63" s="5" t="n">
        <v>44564</v>
      </c>
      <c r="C63" s="5" t="n">
        <v>117600</v>
      </c>
    </row>
    <row r="64" spans="1:3">
      <c r="A64" s="4" t="s">
        <v>475</v>
      </c>
      <c r="B64" s="5" t="n">
        <v>196182</v>
      </c>
      <c r="C64" s="5" t="n">
        <v>201399</v>
      </c>
    </row>
    <row r="65" spans="1:3">
      <c r="A65" s="4" t="s">
        <v>477</v>
      </c>
      <c r="B65" s="5" t="n">
        <v>7917</v>
      </c>
      <c r="C65" s="5" t="n">
        <v>8346</v>
      </c>
    </row>
    <row r="66" spans="1:3">
      <c r="A66" s="4" t="s">
        <v>478</v>
      </c>
      <c r="B66" s="5" t="n">
        <v>7917</v>
      </c>
      <c r="C66" s="5" t="n">
        <v>8346</v>
      </c>
    </row>
    <row r="67" spans="1:3">
      <c r="A67" s="4" t="s">
        <v>463</v>
      </c>
    </row>
    <row r="68" spans="1:3">
      <c r="A68" s="3" t="s">
        <v>135</v>
      </c>
    </row>
    <row r="69" spans="1:3">
      <c r="A69" s="4" t="s">
        <v>475</v>
      </c>
      <c r="C69" s="5" t="n">
        <v>234590</v>
      </c>
    </row>
    <row r="70" spans="1:3">
      <c r="A70" s="4" t="s">
        <v>476</v>
      </c>
      <c r="C70" s="5" t="n">
        <v>14924</v>
      </c>
    </row>
    <row r="71" spans="1:3">
      <c r="A71" s="4" t="s">
        <v>478</v>
      </c>
      <c r="C71" s="5" t="n">
        <v>14924</v>
      </c>
    </row>
    <row r="72" spans="1:3">
      <c r="A72" s="4" t="s">
        <v>464</v>
      </c>
    </row>
    <row r="73" spans="1:3">
      <c r="A73" s="3" t="s">
        <v>470</v>
      </c>
    </row>
    <row r="74" spans="1:3">
      <c r="A74" s="4" t="s">
        <v>471</v>
      </c>
      <c r="B74" s="5" t="n">
        <v>113856</v>
      </c>
      <c r="C74" s="5" t="n">
        <v>62687</v>
      </c>
    </row>
    <row r="75" spans="1:3">
      <c r="A75" s="4" t="s">
        <v>472</v>
      </c>
      <c r="B75" s="5" t="n">
        <v>113856</v>
      </c>
      <c r="C75" s="5" t="n">
        <v>62687</v>
      </c>
    </row>
    <row r="76" spans="1:3">
      <c r="A76" s="4" t="s">
        <v>473</v>
      </c>
      <c r="B76" s="5" t="n">
        <v>52979</v>
      </c>
      <c r="C76" s="5" t="n">
        <v>62687</v>
      </c>
    </row>
    <row r="77" spans="1:3">
      <c r="A77" s="3" t="s">
        <v>474</v>
      </c>
    </row>
    <row r="78" spans="1:3">
      <c r="A78" s="4" t="s">
        <v>471</v>
      </c>
      <c r="B78" s="5" t="n">
        <v>14155</v>
      </c>
      <c r="C78" s="5" t="n">
        <v>76168</v>
      </c>
    </row>
    <row r="79" spans="1:3">
      <c r="A79" s="4" t="s">
        <v>472</v>
      </c>
      <c r="B79" s="5" t="n">
        <v>14155</v>
      </c>
      <c r="C79" s="5" t="n">
        <v>76168</v>
      </c>
    </row>
    <row r="80" spans="1:3">
      <c r="A80" s="3" t="s">
        <v>135</v>
      </c>
    </row>
    <row r="81" spans="1:3">
      <c r="A81" s="4" t="s">
        <v>471</v>
      </c>
      <c r="B81" s="5" t="n">
        <v>128011</v>
      </c>
      <c r="C81" s="5" t="n">
        <v>138855</v>
      </c>
    </row>
    <row r="82" spans="1:3">
      <c r="A82" s="4" t="s">
        <v>472</v>
      </c>
      <c r="B82" s="5" t="n">
        <v>128011</v>
      </c>
      <c r="C82" s="5" t="n">
        <v>138855</v>
      </c>
    </row>
    <row r="83" spans="1:3">
      <c r="A83" s="4" t="s">
        <v>473</v>
      </c>
      <c r="B83" s="5" t="n">
        <v>52979</v>
      </c>
      <c r="C83" s="5" t="n">
        <v>62687</v>
      </c>
    </row>
    <row r="84" spans="1:3">
      <c r="A84" s="4" t="s">
        <v>475</v>
      </c>
      <c r="B84" s="5" t="n">
        <v>133467</v>
      </c>
      <c r="C84" s="5" t="n">
        <v>117420</v>
      </c>
    </row>
    <row r="85" spans="1:3">
      <c r="A85" s="4" t="s">
        <v>477</v>
      </c>
      <c r="B85" s="5" t="n">
        <v>2894</v>
      </c>
      <c r="C85" s="5" t="n">
        <v>1287</v>
      </c>
    </row>
    <row r="86" spans="1:3">
      <c r="A86" s="4" t="s">
        <v>478</v>
      </c>
      <c r="B86" s="7" t="n">
        <v>2894</v>
      </c>
      <c r="C86" s="7" t="n">
        <v>12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9</v>
      </c>
      <c r="B1" s="2" t="s">
        <v>2</v>
      </c>
      <c r="C1" s="2" t="s">
        <v>37</v>
      </c>
    </row>
    <row r="2" spans="1:3">
      <c r="A2" s="3" t="s">
        <v>480</v>
      </c>
    </row>
    <row r="3" spans="1:3">
      <c r="A3" s="4" t="s">
        <v>455</v>
      </c>
      <c r="B3" s="7" t="n">
        <v>261167368</v>
      </c>
      <c r="C3" s="7" t="n">
        <v>265322959</v>
      </c>
    </row>
    <row r="4" spans="1:3">
      <c r="A4" s="4" t="s">
        <v>458</v>
      </c>
    </row>
    <row r="5" spans="1:3">
      <c r="A5" s="3" t="s">
        <v>480</v>
      </c>
    </row>
    <row r="6" spans="1:3">
      <c r="A6" s="4" t="s">
        <v>455</v>
      </c>
      <c r="B6" s="5" t="n">
        <v>4318845</v>
      </c>
      <c r="C6" s="5" t="n">
        <v>4845372</v>
      </c>
    </row>
    <row r="7" spans="1:3">
      <c r="A7" s="4" t="s">
        <v>459</v>
      </c>
    </row>
    <row r="8" spans="1:3">
      <c r="A8" s="3" t="s">
        <v>480</v>
      </c>
    </row>
    <row r="9" spans="1:3">
      <c r="A9" s="4" t="s">
        <v>455</v>
      </c>
      <c r="B9" s="5" t="n">
        <v>124845322</v>
      </c>
      <c r="C9" s="5" t="n">
        <v>122598962</v>
      </c>
    </row>
    <row r="10" spans="1:3">
      <c r="A10" s="4" t="s">
        <v>460</v>
      </c>
    </row>
    <row r="11" spans="1:3">
      <c r="A11" s="3" t="s">
        <v>480</v>
      </c>
    </row>
    <row r="12" spans="1:3">
      <c r="A12" s="4" t="s">
        <v>455</v>
      </c>
      <c r="B12" s="5" t="n">
        <v>20968812</v>
      </c>
      <c r="C12" s="5" t="n">
        <v>23836875</v>
      </c>
    </row>
    <row r="13" spans="1:3">
      <c r="A13" s="4" t="s">
        <v>461</v>
      </c>
    </row>
    <row r="14" spans="1:3">
      <c r="A14" s="3" t="s">
        <v>480</v>
      </c>
    </row>
    <row r="15" spans="1:3">
      <c r="A15" s="4" t="s">
        <v>455</v>
      </c>
      <c r="B15" s="5" t="n">
        <v>73246392</v>
      </c>
      <c r="C15" s="5" t="n">
        <v>71100731</v>
      </c>
    </row>
    <row r="16" spans="1:3">
      <c r="A16" s="4" t="s">
        <v>462</v>
      </c>
    </row>
    <row r="17" spans="1:3">
      <c r="A17" s="3" t="s">
        <v>480</v>
      </c>
    </row>
    <row r="18" spans="1:3">
      <c r="A18" s="4" t="s">
        <v>455</v>
      </c>
      <c r="B18" s="5" t="n">
        <v>8508011</v>
      </c>
      <c r="C18" s="5" t="n">
        <v>7351591</v>
      </c>
    </row>
    <row r="19" spans="1:3">
      <c r="A19" s="4" t="s">
        <v>463</v>
      </c>
    </row>
    <row r="20" spans="1:3">
      <c r="A20" s="3" t="s">
        <v>480</v>
      </c>
    </row>
    <row r="21" spans="1:3">
      <c r="A21" s="4" t="s">
        <v>455</v>
      </c>
      <c r="B21" s="5" t="n">
        <v>19502545</v>
      </c>
      <c r="C21" s="5" t="n">
        <v>24211269</v>
      </c>
    </row>
    <row r="22" spans="1:3">
      <c r="A22" s="4" t="s">
        <v>464</v>
      </c>
    </row>
    <row r="23" spans="1:3">
      <c r="A23" s="3" t="s">
        <v>480</v>
      </c>
    </row>
    <row r="24" spans="1:3">
      <c r="A24" s="4" t="s">
        <v>455</v>
      </c>
      <c r="B24" s="5" t="n">
        <v>9777441</v>
      </c>
      <c r="C24" s="5" t="n">
        <v>11378159</v>
      </c>
    </row>
    <row r="25" spans="1:3">
      <c r="A25" s="4" t="s">
        <v>481</v>
      </c>
    </row>
    <row r="26" spans="1:3">
      <c r="A26" s="3" t="s">
        <v>480</v>
      </c>
    </row>
    <row r="27" spans="1:3">
      <c r="A27" s="4" t="s">
        <v>455</v>
      </c>
      <c r="B27" s="5" t="n">
        <v>251522291</v>
      </c>
      <c r="C27" s="5" t="n">
        <v>252535181</v>
      </c>
    </row>
    <row r="28" spans="1:3">
      <c r="A28" s="4" t="s">
        <v>482</v>
      </c>
    </row>
    <row r="29" spans="1:3">
      <c r="A29" s="3" t="s">
        <v>480</v>
      </c>
    </row>
    <row r="30" spans="1:3">
      <c r="A30" s="4" t="s">
        <v>455</v>
      </c>
      <c r="B30" s="5" t="n">
        <v>4318845</v>
      </c>
      <c r="C30" s="5" t="n">
        <v>4758001</v>
      </c>
    </row>
    <row r="31" spans="1:3">
      <c r="A31" s="4" t="s">
        <v>483</v>
      </c>
    </row>
    <row r="32" spans="1:3">
      <c r="A32" s="3" t="s">
        <v>480</v>
      </c>
    </row>
    <row r="33" spans="1:3">
      <c r="A33" s="4" t="s">
        <v>455</v>
      </c>
      <c r="B33" s="5" t="n">
        <v>123642066</v>
      </c>
      <c r="C33" s="5" t="n">
        <v>121674827</v>
      </c>
    </row>
    <row r="34" spans="1:3">
      <c r="A34" s="4" t="s">
        <v>484</v>
      </c>
    </row>
    <row r="35" spans="1:3">
      <c r="A35" s="3" t="s">
        <v>480</v>
      </c>
    </row>
    <row r="36" spans="1:3">
      <c r="A36" s="4" t="s">
        <v>455</v>
      </c>
      <c r="B36" s="5" t="n">
        <v>20968812</v>
      </c>
      <c r="C36" s="5" t="n">
        <v>23001683</v>
      </c>
    </row>
    <row r="37" spans="1:3">
      <c r="A37" s="4" t="s">
        <v>485</v>
      </c>
    </row>
    <row r="38" spans="1:3">
      <c r="A38" s="3" t="s">
        <v>480</v>
      </c>
    </row>
    <row r="39" spans="1:3">
      <c r="A39" s="4" t="s">
        <v>455</v>
      </c>
      <c r="B39" s="5" t="n">
        <v>73246392</v>
      </c>
      <c r="C39" s="5" t="n">
        <v>70755990</v>
      </c>
    </row>
    <row r="40" spans="1:3">
      <c r="A40" s="4" t="s">
        <v>486</v>
      </c>
    </row>
    <row r="41" spans="1:3">
      <c r="A41" s="3" t="s">
        <v>480</v>
      </c>
    </row>
    <row r="42" spans="1:3">
      <c r="A42" s="4" t="s">
        <v>455</v>
      </c>
      <c r="B42" s="5" t="n">
        <v>8314410</v>
      </c>
      <c r="C42" s="5" t="n">
        <v>7152762</v>
      </c>
    </row>
    <row r="43" spans="1:3">
      <c r="A43" s="4" t="s">
        <v>487</v>
      </c>
    </row>
    <row r="44" spans="1:3">
      <c r="A44" s="3" t="s">
        <v>480</v>
      </c>
    </row>
    <row r="45" spans="1:3">
      <c r="A45" s="4" t="s">
        <v>455</v>
      </c>
      <c r="B45" s="5" t="n">
        <v>11382336</v>
      </c>
      <c r="C45" s="5" t="n">
        <v>13952614</v>
      </c>
    </row>
    <row r="46" spans="1:3">
      <c r="A46" s="4" t="s">
        <v>488</v>
      </c>
    </row>
    <row r="47" spans="1:3">
      <c r="A47" s="3" t="s">
        <v>480</v>
      </c>
    </row>
    <row r="48" spans="1:3">
      <c r="A48" s="4" t="s">
        <v>455</v>
      </c>
      <c r="B48" s="5" t="n">
        <v>9649430</v>
      </c>
      <c r="C48" s="5" t="n">
        <v>11239304</v>
      </c>
    </row>
    <row r="49" spans="1:3">
      <c r="A49" s="4" t="s">
        <v>489</v>
      </c>
    </row>
    <row r="50" spans="1:3">
      <c r="A50" s="3" t="s">
        <v>480</v>
      </c>
    </row>
    <row r="51" spans="1:3">
      <c r="A51" s="4" t="s">
        <v>455</v>
      </c>
      <c r="B51" s="5" t="n">
        <v>8120209</v>
      </c>
      <c r="C51" s="5" t="n">
        <v>11343374</v>
      </c>
    </row>
    <row r="52" spans="1:3">
      <c r="A52" s="4" t="s">
        <v>490</v>
      </c>
    </row>
    <row r="53" spans="1:3">
      <c r="A53" s="3" t="s">
        <v>480</v>
      </c>
    </row>
    <row r="54" spans="1:3">
      <c r="A54" s="4" t="s">
        <v>455</v>
      </c>
      <c r="C54" s="5" t="n">
        <v>739978</v>
      </c>
    </row>
    <row r="55" spans="1:3">
      <c r="A55" s="4" t="s">
        <v>491</v>
      </c>
    </row>
    <row r="56" spans="1:3">
      <c r="A56" s="3" t="s">
        <v>480</v>
      </c>
    </row>
    <row r="57" spans="1:3">
      <c r="A57" s="4" t="s">
        <v>455</v>
      </c>
      <c r="C57" s="5" t="n">
        <v>344741</v>
      </c>
    </row>
    <row r="58" spans="1:3">
      <c r="A58" s="4" t="s">
        <v>492</v>
      </c>
    </row>
    <row r="59" spans="1:3">
      <c r="A59" s="3" t="s">
        <v>480</v>
      </c>
    </row>
    <row r="60" spans="1:3">
      <c r="A60" s="4" t="s">
        <v>455</v>
      </c>
      <c r="B60" s="5" t="n">
        <v>8120209</v>
      </c>
      <c r="C60" s="5" t="n">
        <v>10258655</v>
      </c>
    </row>
    <row r="61" spans="1:3">
      <c r="A61" s="4" t="s">
        <v>493</v>
      </c>
    </row>
    <row r="62" spans="1:3">
      <c r="A62" s="3" t="s">
        <v>480</v>
      </c>
    </row>
    <row r="63" spans="1:3">
      <c r="A63" s="4" t="s">
        <v>455</v>
      </c>
      <c r="B63" s="5" t="n">
        <v>1217054</v>
      </c>
      <c r="C63" s="5" t="n">
        <v>871407</v>
      </c>
    </row>
    <row r="64" spans="1:3">
      <c r="A64" s="4" t="s">
        <v>494</v>
      </c>
    </row>
    <row r="65" spans="1:3">
      <c r="A65" s="3" t="s">
        <v>480</v>
      </c>
    </row>
    <row r="66" spans="1:3">
      <c r="A66" s="4" t="s">
        <v>455</v>
      </c>
      <c r="C66" s="5" t="n">
        <v>87371</v>
      </c>
    </row>
    <row r="67" spans="1:3">
      <c r="A67" s="4" t="s">
        <v>495</v>
      </c>
    </row>
    <row r="68" spans="1:3">
      <c r="A68" s="3" t="s">
        <v>480</v>
      </c>
    </row>
    <row r="69" spans="1:3">
      <c r="A69" s="4" t="s">
        <v>455</v>
      </c>
      <c r="B69" s="5" t="n">
        <v>895442</v>
      </c>
      <c r="C69" s="5" t="n">
        <v>446352</v>
      </c>
    </row>
    <row r="70" spans="1:3">
      <c r="A70" s="4" t="s">
        <v>496</v>
      </c>
    </row>
    <row r="71" spans="1:3">
      <c r="A71" s="3" t="s">
        <v>480</v>
      </c>
    </row>
    <row r="72" spans="1:3">
      <c r="A72" s="4" t="s">
        <v>455</v>
      </c>
      <c r="B72" s="5" t="n">
        <v>193601</v>
      </c>
      <c r="C72" s="5" t="n">
        <v>198829</v>
      </c>
    </row>
    <row r="73" spans="1:3">
      <c r="A73" s="4" t="s">
        <v>497</v>
      </c>
    </row>
    <row r="74" spans="1:3">
      <c r="A74" s="3" t="s">
        <v>480</v>
      </c>
    </row>
    <row r="75" spans="1:3">
      <c r="A75" s="4" t="s">
        <v>455</v>
      </c>
      <c r="B75" s="5" t="n">
        <v>128011</v>
      </c>
      <c r="C75" s="5" t="n">
        <v>138855</v>
      </c>
    </row>
    <row r="76" spans="1:3">
      <c r="A76" s="4" t="s">
        <v>498</v>
      </c>
    </row>
    <row r="77" spans="1:3">
      <c r="A77" s="3" t="s">
        <v>480</v>
      </c>
    </row>
    <row r="78" spans="1:3">
      <c r="A78" s="4" t="s">
        <v>455</v>
      </c>
      <c r="B78" s="5" t="n">
        <v>307814</v>
      </c>
      <c r="C78" s="5" t="n">
        <v>572997</v>
      </c>
    </row>
    <row r="79" spans="1:3">
      <c r="A79" s="4" t="s">
        <v>499</v>
      </c>
    </row>
    <row r="80" spans="1:3">
      <c r="A80" s="3" t="s">
        <v>480</v>
      </c>
    </row>
    <row r="81" spans="1:3">
      <c r="A81" s="4" t="s">
        <v>455</v>
      </c>
      <c r="B81" s="7" t="n">
        <v>307814</v>
      </c>
      <c r="C81" s="5" t="n">
        <v>477783</v>
      </c>
    </row>
    <row r="82" spans="1:3">
      <c r="A82" s="4" t="s">
        <v>500</v>
      </c>
    </row>
    <row r="83" spans="1:3">
      <c r="A83" s="3" t="s">
        <v>480</v>
      </c>
    </row>
    <row r="84" spans="1:3">
      <c r="A84" s="4" t="s">
        <v>455</v>
      </c>
      <c r="C84" s="7" t="n">
        <v>952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1</v>
      </c>
      <c r="B1" s="2" t="s">
        <v>2</v>
      </c>
      <c r="C1" s="2" t="s">
        <v>37</v>
      </c>
    </row>
    <row r="2" spans="1:3">
      <c r="A2" s="3" t="s">
        <v>454</v>
      </c>
    </row>
    <row r="3" spans="1:3">
      <c r="A3" s="4" t="s">
        <v>502</v>
      </c>
      <c r="B3" s="7" t="n">
        <v>4305475</v>
      </c>
      <c r="C3" s="7" t="n">
        <v>3685513</v>
      </c>
    </row>
    <row r="4" spans="1:3">
      <c r="A4" s="4" t="s">
        <v>503</v>
      </c>
    </row>
    <row r="5" spans="1:3">
      <c r="A5" s="3" t="s">
        <v>454</v>
      </c>
    </row>
    <row r="6" spans="1:3">
      <c r="A6" s="4" t="s">
        <v>502</v>
      </c>
      <c r="B6" s="5" t="n">
        <v>2305204</v>
      </c>
      <c r="C6" s="5" t="n">
        <v>2241109</v>
      </c>
    </row>
    <row r="7" spans="1:3">
      <c r="A7" s="4" t="s">
        <v>504</v>
      </c>
    </row>
    <row r="8" spans="1:3">
      <c r="A8" s="3" t="s">
        <v>454</v>
      </c>
    </row>
    <row r="9" spans="1:3">
      <c r="A9" s="4" t="s">
        <v>502</v>
      </c>
      <c r="B9" s="5" t="n">
        <v>475403</v>
      </c>
    </row>
    <row r="10" spans="1:3">
      <c r="A10" s="4" t="s">
        <v>505</v>
      </c>
    </row>
    <row r="11" spans="1:3">
      <c r="A11" s="3" t="s">
        <v>454</v>
      </c>
    </row>
    <row r="12" spans="1:3">
      <c r="A12" s="4" t="s">
        <v>502</v>
      </c>
      <c r="B12" s="5" t="n">
        <v>1524868</v>
      </c>
      <c r="C12" s="5" t="n">
        <v>1444404</v>
      </c>
    </row>
    <row r="13" spans="1:3">
      <c r="A13" s="4" t="s">
        <v>458</v>
      </c>
    </row>
    <row r="14" spans="1:3">
      <c r="A14" s="3" t="s">
        <v>454</v>
      </c>
    </row>
    <row r="15" spans="1:3">
      <c r="A15" s="4" t="s">
        <v>502</v>
      </c>
      <c r="C15" s="5" t="n">
        <v>162429</v>
      </c>
    </row>
    <row r="16" spans="1:3">
      <c r="A16" s="4" t="s">
        <v>506</v>
      </c>
    </row>
    <row r="17" spans="1:3">
      <c r="A17" s="3" t="s">
        <v>454</v>
      </c>
    </row>
    <row r="18" spans="1:3">
      <c r="A18" s="4" t="s">
        <v>502</v>
      </c>
      <c r="C18" s="5" t="n">
        <v>75058</v>
      </c>
    </row>
    <row r="19" spans="1:3">
      <c r="A19" s="4" t="s">
        <v>507</v>
      </c>
    </row>
    <row r="20" spans="1:3">
      <c r="A20" s="3" t="s">
        <v>454</v>
      </c>
    </row>
    <row r="21" spans="1:3">
      <c r="A21" s="4" t="s">
        <v>502</v>
      </c>
      <c r="C21" s="5" t="n">
        <v>87371</v>
      </c>
    </row>
    <row r="22" spans="1:3">
      <c r="A22" s="4" t="s">
        <v>459</v>
      </c>
    </row>
    <row r="23" spans="1:3">
      <c r="A23" s="3" t="s">
        <v>454</v>
      </c>
    </row>
    <row r="24" spans="1:3">
      <c r="A24" s="4" t="s">
        <v>502</v>
      </c>
      <c r="B24" s="5" t="n">
        <v>3782455</v>
      </c>
      <c r="C24" s="5" t="n">
        <v>2999111</v>
      </c>
    </row>
    <row r="25" spans="1:3">
      <c r="A25" s="4" t="s">
        <v>508</v>
      </c>
    </row>
    <row r="26" spans="1:3">
      <c r="A26" s="3" t="s">
        <v>454</v>
      </c>
    </row>
    <row r="27" spans="1:3">
      <c r="A27" s="4" t="s">
        <v>502</v>
      </c>
      <c r="B27" s="5" t="n">
        <v>2129016</v>
      </c>
      <c r="C27" s="5" t="n">
        <v>2074976</v>
      </c>
    </row>
    <row r="28" spans="1:3">
      <c r="A28" s="4" t="s">
        <v>509</v>
      </c>
    </row>
    <row r="29" spans="1:3">
      <c r="A29" s="3" t="s">
        <v>454</v>
      </c>
    </row>
    <row r="30" spans="1:3">
      <c r="A30" s="4" t="s">
        <v>502</v>
      </c>
      <c r="B30" s="5" t="n">
        <v>450183</v>
      </c>
    </row>
    <row r="31" spans="1:3">
      <c r="A31" s="4" t="s">
        <v>510</v>
      </c>
    </row>
    <row r="32" spans="1:3">
      <c r="A32" s="3" t="s">
        <v>454</v>
      </c>
    </row>
    <row r="33" spans="1:3">
      <c r="A33" s="4" t="s">
        <v>502</v>
      </c>
      <c r="B33" s="5" t="n">
        <v>1203256</v>
      </c>
      <c r="C33" s="5" t="n">
        <v>924135</v>
      </c>
    </row>
    <row r="34" spans="1:3">
      <c r="A34" s="4" t="s">
        <v>460</v>
      </c>
    </row>
    <row r="35" spans="1:3">
      <c r="A35" s="3" t="s">
        <v>454</v>
      </c>
    </row>
    <row r="36" spans="1:3">
      <c r="A36" s="4" t="s">
        <v>502</v>
      </c>
      <c r="B36" s="5" t="n">
        <v>103706</v>
      </c>
      <c r="C36" s="5" t="n">
        <v>95214</v>
      </c>
    </row>
    <row r="37" spans="1:3">
      <c r="A37" s="4" t="s">
        <v>511</v>
      </c>
    </row>
    <row r="38" spans="1:3">
      <c r="A38" s="3" t="s">
        <v>454</v>
      </c>
    </row>
    <row r="39" spans="1:3">
      <c r="A39" s="4" t="s">
        <v>502</v>
      </c>
      <c r="B39" s="5" t="n">
        <v>103706</v>
      </c>
    </row>
    <row r="40" spans="1:3">
      <c r="A40" s="4" t="s">
        <v>512</v>
      </c>
    </row>
    <row r="41" spans="1:3">
      <c r="A41" s="3" t="s">
        <v>454</v>
      </c>
    </row>
    <row r="42" spans="1:3">
      <c r="A42" s="4" t="s">
        <v>502</v>
      </c>
      <c r="C42" s="5" t="n">
        <v>95214</v>
      </c>
    </row>
    <row r="43" spans="1:3">
      <c r="A43" s="4" t="s">
        <v>462</v>
      </c>
    </row>
    <row r="44" spans="1:3">
      <c r="A44" s="3" t="s">
        <v>454</v>
      </c>
    </row>
    <row r="45" spans="1:3">
      <c r="A45" s="4" t="s">
        <v>502</v>
      </c>
      <c r="B45" s="5" t="n">
        <v>193601</v>
      </c>
      <c r="C45" s="5" t="n">
        <v>198829</v>
      </c>
    </row>
    <row r="46" spans="1:3">
      <c r="A46" s="4" t="s">
        <v>513</v>
      </c>
    </row>
    <row r="47" spans="1:3">
      <c r="A47" s="3" t="s">
        <v>454</v>
      </c>
    </row>
    <row r="48" spans="1:3">
      <c r="A48" s="4" t="s">
        <v>502</v>
      </c>
      <c r="B48" s="5" t="n">
        <v>193601</v>
      </c>
      <c r="C48" s="5" t="n">
        <v>198829</v>
      </c>
    </row>
    <row r="49" spans="1:3">
      <c r="A49" s="4" t="s">
        <v>464</v>
      </c>
    </row>
    <row r="50" spans="1:3">
      <c r="A50" s="3" t="s">
        <v>454</v>
      </c>
    </row>
    <row r="51" spans="1:3">
      <c r="A51" s="4" t="s">
        <v>502</v>
      </c>
      <c r="B51" s="5" t="n">
        <v>225713</v>
      </c>
      <c r="C51" s="5" t="n">
        <v>229930</v>
      </c>
    </row>
    <row r="52" spans="1:3">
      <c r="A52" s="4" t="s">
        <v>514</v>
      </c>
    </row>
    <row r="53" spans="1:3">
      <c r="A53" s="3" t="s">
        <v>454</v>
      </c>
    </row>
    <row r="54" spans="1:3">
      <c r="A54" s="4" t="s">
        <v>502</v>
      </c>
      <c r="B54" s="5" t="n">
        <v>72482</v>
      </c>
      <c r="C54" s="5" t="n">
        <v>91075</v>
      </c>
    </row>
    <row r="55" spans="1:3">
      <c r="A55" s="4" t="s">
        <v>515</v>
      </c>
    </row>
    <row r="56" spans="1:3">
      <c r="A56" s="3" t="s">
        <v>454</v>
      </c>
    </row>
    <row r="57" spans="1:3">
      <c r="A57" s="4" t="s">
        <v>502</v>
      </c>
      <c r="B57" s="5" t="n">
        <v>25220</v>
      </c>
    </row>
    <row r="58" spans="1:3">
      <c r="A58" s="4" t="s">
        <v>516</v>
      </c>
    </row>
    <row r="59" spans="1:3">
      <c r="A59" s="3" t="s">
        <v>454</v>
      </c>
    </row>
    <row r="60" spans="1:3">
      <c r="A60" s="4" t="s">
        <v>502</v>
      </c>
      <c r="B60" s="7" t="n">
        <v>128011</v>
      </c>
      <c r="C60" s="7" t="n">
        <v>1388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3"/>
  </cols>
  <sheetData>
    <row r="1" spans="1:6">
      <c r="A1" s="1" t="s">
        <v>130</v>
      </c>
      <c r="B1" s="2" t="s">
        <v>131</v>
      </c>
      <c r="C1" s="2" t="s">
        <v>132</v>
      </c>
      <c r="D1" s="2" t="s">
        <v>133</v>
      </c>
      <c r="E1" s="2" t="s">
        <v>134</v>
      </c>
      <c r="F1" s="2" t="s">
        <v>135</v>
      </c>
    </row>
    <row r="2" spans="1:6">
      <c r="A2" s="4" t="s">
        <v>136</v>
      </c>
      <c r="B2" s="7" t="n">
        <v>0</v>
      </c>
      <c r="C2" s="7" t="n">
        <v>0</v>
      </c>
      <c r="D2" s="7" t="n">
        <v>16457697</v>
      </c>
      <c r="E2" s="7" t="n">
        <v>-2067637</v>
      </c>
      <c r="F2" s="7" t="n">
        <v>14390060</v>
      </c>
    </row>
    <row r="3" spans="1:6">
      <c r="A3" s="4" t="s">
        <v>137</v>
      </c>
      <c r="B3" s="5" t="n">
        <v>0</v>
      </c>
    </row>
    <row r="4" spans="1:6">
      <c r="A4" s="3" t="s">
        <v>138</v>
      </c>
    </row>
    <row r="5" spans="1:6">
      <c r="A5" s="4" t="s">
        <v>123</v>
      </c>
      <c r="D5" s="5" t="n">
        <v>-602312</v>
      </c>
      <c r="F5" s="5" t="n">
        <v>-602312</v>
      </c>
    </row>
    <row r="6" spans="1:6">
      <c r="A6" s="4" t="s">
        <v>139</v>
      </c>
      <c r="E6" s="5" t="n">
        <v>314384</v>
      </c>
      <c r="F6" s="5" t="n">
        <v>314384</v>
      </c>
    </row>
    <row r="7" spans="1:6">
      <c r="A7" s="4" t="s">
        <v>140</v>
      </c>
      <c r="B7" s="7" t="n">
        <v>0</v>
      </c>
      <c r="C7" s="5" t="n">
        <v>0</v>
      </c>
      <c r="D7" s="5" t="n">
        <v>16309708</v>
      </c>
      <c r="E7" s="5" t="n">
        <v>-2207576</v>
      </c>
      <c r="F7" s="5" t="n">
        <v>14102132</v>
      </c>
    </row>
    <row r="8" spans="1:6">
      <c r="A8" s="4" t="s">
        <v>141</v>
      </c>
      <c r="B8" s="5" t="n">
        <v>0</v>
      </c>
    </row>
    <row r="9" spans="1:6">
      <c r="A9" s="3" t="s">
        <v>138</v>
      </c>
    </row>
    <row r="10" spans="1:6">
      <c r="A10" s="4" t="s">
        <v>142</v>
      </c>
      <c r="D10" s="5" t="n">
        <v>454323</v>
      </c>
      <c r="E10" s="5" t="n">
        <v>-454323</v>
      </c>
      <c r="F10" s="5" t="n">
        <v>0</v>
      </c>
    </row>
    <row r="11" spans="1:6">
      <c r="A11" s="4" t="s">
        <v>123</v>
      </c>
      <c r="D11" s="5" t="n">
        <v>-399339</v>
      </c>
      <c r="F11" s="5" t="n">
        <v>-399339</v>
      </c>
    </row>
    <row r="12" spans="1:6">
      <c r="A12" s="4" t="s">
        <v>139</v>
      </c>
      <c r="E12" s="5" t="n">
        <v>-640789</v>
      </c>
      <c r="F12" s="5" t="n">
        <v>-640789</v>
      </c>
    </row>
    <row r="13" spans="1:6">
      <c r="A13" s="4" t="s">
        <v>143</v>
      </c>
      <c r="B13" s="7" t="n">
        <v>26243</v>
      </c>
      <c r="C13" s="5" t="n">
        <v>11319328</v>
      </c>
      <c r="F13" s="5" t="n">
        <v>11345571</v>
      </c>
    </row>
    <row r="14" spans="1:6">
      <c r="A14" s="4" t="s">
        <v>144</v>
      </c>
      <c r="B14" s="5" t="n">
        <v>2624343</v>
      </c>
    </row>
    <row r="15" spans="1:6">
      <c r="A15" s="4" t="s">
        <v>145</v>
      </c>
      <c r="B15" s="7" t="n">
        <v>26243</v>
      </c>
      <c r="C15" s="7" t="n">
        <v>11319328</v>
      </c>
      <c r="D15" s="7" t="n">
        <v>15910369</v>
      </c>
      <c r="E15" s="7" t="n">
        <v>-2848365</v>
      </c>
      <c r="F15" s="7" t="n">
        <v>24407575</v>
      </c>
    </row>
    <row r="16" spans="1:6">
      <c r="A16" s="4" t="s">
        <v>146</v>
      </c>
      <c r="B16" s="5" t="n">
        <v>26243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1"/>
  </cols>
  <sheetData>
    <row r="1" spans="1:2">
      <c r="A1" s="1" t="s">
        <v>517</v>
      </c>
      <c r="B1" s="2" t="s">
        <v>1</v>
      </c>
    </row>
    <row r="2" spans="1:2">
      <c r="B2" s="2" t="s">
        <v>345</v>
      </c>
    </row>
    <row r="3" spans="1:2">
      <c r="A3" s="3" t="s">
        <v>454</v>
      </c>
    </row>
    <row r="4" spans="1:2">
      <c r="A4" s="4" t="s">
        <v>518</v>
      </c>
      <c r="B4" s="7" t="n">
        <v>1407541</v>
      </c>
    </row>
    <row r="5" spans="1:2">
      <c r="A5" s="4" t="s">
        <v>519</v>
      </c>
      <c r="B5" s="5" t="n">
        <v>-1407541</v>
      </c>
    </row>
    <row r="6" spans="1:2">
      <c r="A6" s="4" t="s">
        <v>520</v>
      </c>
    </row>
    <row r="7" spans="1:2">
      <c r="A7" s="3" t="s">
        <v>454</v>
      </c>
    </row>
    <row r="8" spans="1:2">
      <c r="A8" s="4" t="s">
        <v>518</v>
      </c>
      <c r="B8" s="5" t="n">
        <v>1407541</v>
      </c>
    </row>
    <row r="9" spans="1:2">
      <c r="A9" s="4" t="s">
        <v>519</v>
      </c>
      <c r="B9" s="5" t="n">
        <v>-1407541</v>
      </c>
    </row>
    <row r="10" spans="1:2">
      <c r="A10" s="4" t="s">
        <v>463</v>
      </c>
    </row>
    <row r="11" spans="1:2">
      <c r="A11" s="3" t="s">
        <v>454</v>
      </c>
    </row>
    <row r="12" spans="1:2">
      <c r="A12" s="4" t="s">
        <v>518</v>
      </c>
      <c r="B12" s="5" t="n">
        <v>1407541</v>
      </c>
    </row>
    <row r="13" spans="1:2">
      <c r="A13" s="4" t="s">
        <v>519</v>
      </c>
      <c r="B13" s="5" t="n">
        <v>-1407541</v>
      </c>
    </row>
    <row r="14" spans="1:2">
      <c r="A14" s="4" t="s">
        <v>521</v>
      </c>
    </row>
    <row r="15" spans="1:2">
      <c r="A15" s="3" t="s">
        <v>454</v>
      </c>
    </row>
    <row r="16" spans="1:2">
      <c r="A16" s="4" t="s">
        <v>518</v>
      </c>
      <c r="B16" s="5" t="n">
        <v>1407541</v>
      </c>
    </row>
    <row r="17" spans="1:2">
      <c r="A17" s="4" t="s">
        <v>519</v>
      </c>
      <c r="B17" s="7" t="n">
        <v>-14075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2</v>
      </c>
      <c r="B1" s="2" t="s">
        <v>1</v>
      </c>
    </row>
    <row r="2" spans="1:3">
      <c r="B2" s="2" t="s">
        <v>2</v>
      </c>
      <c r="C2" s="2" t="s">
        <v>37</v>
      </c>
    </row>
    <row r="3" spans="1:3">
      <c r="A3" s="3" t="s">
        <v>199</v>
      </c>
    </row>
    <row r="4" spans="1:3">
      <c r="A4" s="4" t="s">
        <v>523</v>
      </c>
      <c r="B4" s="7" t="n">
        <v>1039899</v>
      </c>
      <c r="C4" s="7" t="n">
        <v>1080125</v>
      </c>
    </row>
    <row r="5" spans="1:3">
      <c r="A5" s="4" t="s">
        <v>524</v>
      </c>
      <c r="B5" s="5" t="n">
        <v>9100000</v>
      </c>
      <c r="C5" s="5" t="n">
        <v>8400000</v>
      </c>
    </row>
    <row r="6" spans="1:3">
      <c r="A6" s="4" t="s">
        <v>525</v>
      </c>
      <c r="B6" s="5" t="n">
        <v>6900000</v>
      </c>
      <c r="C6" s="5" t="n">
        <v>4200000</v>
      </c>
    </row>
    <row r="7" spans="1:3">
      <c r="A7" s="4" t="s">
        <v>526</v>
      </c>
      <c r="B7" s="7" t="n">
        <v>40226</v>
      </c>
      <c r="C7" s="7" t="n">
        <v>727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 customWidth="1" max="6" min="6" width="14"/>
  </cols>
  <sheetData>
    <row r="1" spans="1:6">
      <c r="A1" s="1" t="s">
        <v>527</v>
      </c>
      <c r="B1" s="2" t="s">
        <v>380</v>
      </c>
      <c r="C1" s="2" t="s">
        <v>1</v>
      </c>
    </row>
    <row r="2" spans="1:6">
      <c r="B2" s="2" t="s">
        <v>37</v>
      </c>
      <c r="C2" s="2" t="s">
        <v>2</v>
      </c>
      <c r="D2" s="2" t="s">
        <v>37</v>
      </c>
      <c r="E2" s="2" t="s">
        <v>2</v>
      </c>
      <c r="F2" s="2" t="s">
        <v>37</v>
      </c>
    </row>
    <row r="3" spans="1:6">
      <c r="A3" s="3" t="s">
        <v>528</v>
      </c>
    </row>
    <row r="4" spans="1:6">
      <c r="A4" s="4" t="s">
        <v>529</v>
      </c>
      <c r="B4" s="7" t="n">
        <v>1879304</v>
      </c>
      <c r="C4" s="7" t="n">
        <v>1324159</v>
      </c>
    </row>
    <row r="5" spans="1:6">
      <c r="A5" s="4" t="s">
        <v>530</v>
      </c>
      <c r="B5" s="5" t="n">
        <v>-1035176</v>
      </c>
      <c r="C5" s="5" t="n">
        <v>-60343</v>
      </c>
    </row>
    <row r="6" spans="1:6">
      <c r="A6" s="4" t="s">
        <v>531</v>
      </c>
      <c r="B6" s="5" t="n">
        <v>55031</v>
      </c>
      <c r="C6" s="5" t="n">
        <v>30149</v>
      </c>
    </row>
    <row r="7" spans="1:6">
      <c r="A7" s="4" t="s">
        <v>532</v>
      </c>
      <c r="B7" s="5" t="n">
        <v>425000</v>
      </c>
      <c r="C7" s="5" t="n">
        <v>0</v>
      </c>
      <c r="D7" s="7" t="n">
        <v>425000</v>
      </c>
    </row>
    <row r="8" spans="1:6">
      <c r="A8" s="4" t="s">
        <v>533</v>
      </c>
      <c r="B8" s="5" t="n">
        <v>1324159</v>
      </c>
      <c r="C8" s="5" t="n">
        <v>1293965</v>
      </c>
      <c r="D8" s="5" t="n">
        <v>1324159</v>
      </c>
    </row>
    <row r="9" spans="1:6">
      <c r="A9" s="3" t="s">
        <v>534</v>
      </c>
    </row>
    <row r="10" spans="1:6">
      <c r="A10" s="4" t="s">
        <v>535</v>
      </c>
      <c r="E10" s="7" t="n">
        <v>103315</v>
      </c>
      <c r="F10" s="7" t="n">
        <v>215965</v>
      </c>
    </row>
    <row r="11" spans="1:6">
      <c r="A11" s="4" t="s">
        <v>536</v>
      </c>
      <c r="E11" s="5" t="n">
        <v>1190650</v>
      </c>
      <c r="F11" s="5" t="n">
        <v>1108194</v>
      </c>
    </row>
    <row r="12" spans="1:6">
      <c r="A12" s="4" t="s">
        <v>537</v>
      </c>
      <c r="E12" s="5" t="n">
        <v>1293965</v>
      </c>
      <c r="F12" s="5" t="n">
        <v>1324159</v>
      </c>
    </row>
    <row r="13" spans="1:6">
      <c r="A13" s="3" t="s">
        <v>199</v>
      </c>
    </row>
    <row r="14" spans="1:6">
      <c r="A14" s="4" t="s">
        <v>535</v>
      </c>
      <c r="E14" s="5" t="n">
        <v>1524868</v>
      </c>
      <c r="F14" s="5" t="n">
        <v>1444404</v>
      </c>
    </row>
    <row r="15" spans="1:6">
      <c r="A15" s="4" t="s">
        <v>536</v>
      </c>
      <c r="E15" s="5" t="n">
        <v>259642500</v>
      </c>
      <c r="F15" s="5" t="n">
        <v>263878555</v>
      </c>
    </row>
    <row r="16" spans="1:6">
      <c r="A16" s="4" t="s">
        <v>455</v>
      </c>
      <c r="E16" s="5" t="n">
        <v>261167368</v>
      </c>
      <c r="F16" s="5" t="n">
        <v>265322959</v>
      </c>
    </row>
    <row r="17" spans="1:6">
      <c r="A17" s="4" t="s">
        <v>456</v>
      </c>
      <c r="B17" s="5" t="n">
        <v>1879304</v>
      </c>
      <c r="C17" s="5" t="n">
        <v>1324159</v>
      </c>
      <c r="D17" s="5" t="n">
        <v>1324159</v>
      </c>
      <c r="E17" s="5" t="n">
        <v>1293965</v>
      </c>
      <c r="F17" s="5" t="n">
        <v>1324159</v>
      </c>
    </row>
    <row r="18" spans="1:6">
      <c r="A18" s="4" t="s">
        <v>457</v>
      </c>
      <c r="E18" s="5" t="n">
        <v>259873403</v>
      </c>
      <c r="F18" s="5" t="n">
        <v>263998800</v>
      </c>
    </row>
    <row r="19" spans="1:6">
      <c r="A19" s="4" t="s">
        <v>458</v>
      </c>
    </row>
    <row r="20" spans="1:6">
      <c r="A20" s="3" t="s">
        <v>528</v>
      </c>
    </row>
    <row r="21" spans="1:6">
      <c r="A21" s="4" t="s">
        <v>529</v>
      </c>
      <c r="B21" s="5" t="n">
        <v>83955</v>
      </c>
      <c r="C21" s="5" t="n">
        <v>4758</v>
      </c>
    </row>
    <row r="22" spans="1:6">
      <c r="A22" s="4" t="s">
        <v>530</v>
      </c>
      <c r="B22" s="5" t="n">
        <v>0</v>
      </c>
      <c r="C22" s="5" t="n">
        <v>0</v>
      </c>
    </row>
    <row r="23" spans="1:6">
      <c r="A23" s="4" t="s">
        <v>531</v>
      </c>
      <c r="B23" s="5" t="n">
        <v>30064</v>
      </c>
      <c r="C23" s="5" t="n">
        <v>0</v>
      </c>
    </row>
    <row r="24" spans="1:6">
      <c r="A24" s="4" t="s">
        <v>532</v>
      </c>
      <c r="B24" s="5" t="n">
        <v>-109261</v>
      </c>
      <c r="C24" s="5" t="n">
        <v>-439</v>
      </c>
    </row>
    <row r="25" spans="1:6">
      <c r="A25" s="4" t="s">
        <v>533</v>
      </c>
      <c r="B25" s="5" t="n">
        <v>4758</v>
      </c>
      <c r="C25" s="5" t="n">
        <v>4319</v>
      </c>
      <c r="D25" s="5" t="n">
        <v>4758</v>
      </c>
    </row>
    <row r="26" spans="1:6">
      <c r="A26" s="3" t="s">
        <v>534</v>
      </c>
    </row>
    <row r="27" spans="1:6">
      <c r="A27" s="4" t="s">
        <v>535</v>
      </c>
      <c r="E27" s="5" t="n">
        <v>0</v>
      </c>
      <c r="F27" s="5" t="n">
        <v>0</v>
      </c>
    </row>
    <row r="28" spans="1:6">
      <c r="A28" s="4" t="s">
        <v>536</v>
      </c>
      <c r="E28" s="5" t="n">
        <v>4319</v>
      </c>
      <c r="F28" s="5" t="n">
        <v>4758</v>
      </c>
    </row>
    <row r="29" spans="1:6">
      <c r="A29" s="4" t="s">
        <v>537</v>
      </c>
      <c r="E29" s="5" t="n">
        <v>4319</v>
      </c>
      <c r="F29" s="5" t="n">
        <v>4758</v>
      </c>
    </row>
    <row r="30" spans="1:6">
      <c r="A30" s="3" t="s">
        <v>199</v>
      </c>
    </row>
    <row r="31" spans="1:6">
      <c r="A31" s="4" t="s">
        <v>535</v>
      </c>
      <c r="E31" s="5" t="n">
        <v>0</v>
      </c>
      <c r="F31" s="5" t="n">
        <v>87371</v>
      </c>
    </row>
    <row r="32" spans="1:6">
      <c r="A32" s="4" t="s">
        <v>536</v>
      </c>
      <c r="E32" s="5" t="n">
        <v>4318845</v>
      </c>
      <c r="F32" s="5" t="n">
        <v>4758001</v>
      </c>
    </row>
    <row r="33" spans="1:6">
      <c r="A33" s="4" t="s">
        <v>455</v>
      </c>
      <c r="E33" s="5" t="n">
        <v>4318845</v>
      </c>
      <c r="F33" s="5" t="n">
        <v>4845372</v>
      </c>
    </row>
    <row r="34" spans="1:6">
      <c r="A34" s="4" t="s">
        <v>456</v>
      </c>
      <c r="B34" s="5" t="n">
        <v>83955</v>
      </c>
      <c r="C34" s="5" t="n">
        <v>4758</v>
      </c>
      <c r="D34" s="5" t="n">
        <v>4758</v>
      </c>
      <c r="E34" s="5" t="n">
        <v>4319</v>
      </c>
      <c r="F34" s="5" t="n">
        <v>4758</v>
      </c>
    </row>
    <row r="35" spans="1:6">
      <c r="A35" s="4" t="s">
        <v>457</v>
      </c>
      <c r="E35" s="5" t="n">
        <v>4314526</v>
      </c>
      <c r="F35" s="5" t="n">
        <v>4840614</v>
      </c>
    </row>
    <row r="36" spans="1:6">
      <c r="A36" s="4" t="s">
        <v>459</v>
      </c>
    </row>
    <row r="37" spans="1:6">
      <c r="A37" s="3" t="s">
        <v>528</v>
      </c>
    </row>
    <row r="38" spans="1:6">
      <c r="A38" s="4" t="s">
        <v>529</v>
      </c>
      <c r="B38" s="5" t="n">
        <v>53630</v>
      </c>
      <c r="C38" s="5" t="n">
        <v>7300</v>
      </c>
    </row>
    <row r="39" spans="1:6">
      <c r="A39" s="4" t="s">
        <v>530</v>
      </c>
      <c r="B39" s="5" t="n">
        <v>-54345</v>
      </c>
      <c r="C39" s="5" t="n">
        <v>0</v>
      </c>
    </row>
    <row r="40" spans="1:6">
      <c r="A40" s="4" t="s">
        <v>531</v>
      </c>
      <c r="B40" s="5" t="n">
        <v>18007</v>
      </c>
      <c r="C40" s="5" t="n">
        <v>28735</v>
      </c>
    </row>
    <row r="41" spans="1:6">
      <c r="A41" s="4" t="s">
        <v>532</v>
      </c>
      <c r="B41" s="5" t="n">
        <v>-9992</v>
      </c>
      <c r="C41" s="5" t="n">
        <v>31558</v>
      </c>
    </row>
    <row r="42" spans="1:6">
      <c r="A42" s="4" t="s">
        <v>533</v>
      </c>
      <c r="B42" s="5" t="n">
        <v>7300</v>
      </c>
      <c r="C42" s="5" t="n">
        <v>67593</v>
      </c>
      <c r="D42" s="5" t="n">
        <v>7300</v>
      </c>
    </row>
    <row r="43" spans="1:6">
      <c r="A43" s="3" t="s">
        <v>534</v>
      </c>
    </row>
    <row r="44" spans="1:6">
      <c r="A44" s="4" t="s">
        <v>535</v>
      </c>
      <c r="E44" s="5" t="n">
        <v>5772</v>
      </c>
      <c r="F44" s="5" t="n">
        <v>0</v>
      </c>
    </row>
    <row r="45" spans="1:6">
      <c r="A45" s="4" t="s">
        <v>536</v>
      </c>
      <c r="E45" s="5" t="n">
        <v>61821</v>
      </c>
      <c r="F45" s="5" t="n">
        <v>7300</v>
      </c>
    </row>
    <row r="46" spans="1:6">
      <c r="A46" s="4" t="s">
        <v>537</v>
      </c>
      <c r="E46" s="5" t="n">
        <v>67593</v>
      </c>
      <c r="F46" s="5" t="n">
        <v>7300</v>
      </c>
    </row>
    <row r="47" spans="1:6">
      <c r="A47" s="3" t="s">
        <v>199</v>
      </c>
    </row>
    <row r="48" spans="1:6">
      <c r="A48" s="4" t="s">
        <v>535</v>
      </c>
      <c r="E48" s="5" t="n">
        <v>1203256</v>
      </c>
      <c r="F48" s="5" t="n">
        <v>924135</v>
      </c>
    </row>
    <row r="49" spans="1:6">
      <c r="A49" s="4" t="s">
        <v>536</v>
      </c>
      <c r="E49" s="5" t="n">
        <v>123642066</v>
      </c>
      <c r="F49" s="5" t="n">
        <v>121674827</v>
      </c>
    </row>
    <row r="50" spans="1:6">
      <c r="A50" s="4" t="s">
        <v>455</v>
      </c>
      <c r="E50" s="5" t="n">
        <v>124845322</v>
      </c>
      <c r="F50" s="5" t="n">
        <v>122598962</v>
      </c>
    </row>
    <row r="51" spans="1:6">
      <c r="A51" s="4" t="s">
        <v>456</v>
      </c>
      <c r="B51" s="5" t="n">
        <v>53630</v>
      </c>
      <c r="C51" s="5" t="n">
        <v>7300</v>
      </c>
      <c r="D51" s="5" t="n">
        <v>7300</v>
      </c>
      <c r="E51" s="5" t="n">
        <v>67593</v>
      </c>
      <c r="F51" s="5" t="n">
        <v>7300</v>
      </c>
    </row>
    <row r="52" spans="1:6">
      <c r="A52" s="4" t="s">
        <v>457</v>
      </c>
      <c r="E52" s="5" t="n">
        <v>124777729</v>
      </c>
      <c r="F52" s="5" t="n">
        <v>122591662</v>
      </c>
    </row>
    <row r="53" spans="1:6">
      <c r="A53" s="4" t="s">
        <v>460</v>
      </c>
    </row>
    <row r="54" spans="1:6">
      <c r="A54" s="3" t="s">
        <v>528</v>
      </c>
    </row>
    <row r="55" spans="1:6">
      <c r="A55" s="4" t="s">
        <v>529</v>
      </c>
      <c r="B55" s="5" t="n">
        <v>121274</v>
      </c>
      <c r="C55" s="5" t="n">
        <v>71053</v>
      </c>
    </row>
    <row r="56" spans="1:6">
      <c r="A56" s="4" t="s">
        <v>530</v>
      </c>
      <c r="B56" s="5" t="n">
        <v>0</v>
      </c>
      <c r="C56" s="5" t="n">
        <v>-44534</v>
      </c>
    </row>
    <row r="57" spans="1:6">
      <c r="A57" s="4" t="s">
        <v>531</v>
      </c>
      <c r="B57" s="5" t="n">
        <v>1400</v>
      </c>
      <c r="C57" s="5" t="n">
        <v>0</v>
      </c>
    </row>
    <row r="58" spans="1:6">
      <c r="A58" s="4" t="s">
        <v>532</v>
      </c>
      <c r="B58" s="5" t="n">
        <v>-51621</v>
      </c>
      <c r="C58" s="5" t="n">
        <v>111</v>
      </c>
    </row>
    <row r="59" spans="1:6">
      <c r="A59" s="4" t="s">
        <v>533</v>
      </c>
      <c r="B59" s="5" t="n">
        <v>71053</v>
      </c>
      <c r="C59" s="5" t="n">
        <v>26630</v>
      </c>
      <c r="D59" s="5" t="n">
        <v>71053</v>
      </c>
    </row>
    <row r="60" spans="1:6">
      <c r="A60" s="3" t="s">
        <v>534</v>
      </c>
    </row>
    <row r="61" spans="1:6">
      <c r="A61" s="4" t="s">
        <v>535</v>
      </c>
      <c r="E61" s="5" t="n">
        <v>0</v>
      </c>
      <c r="F61" s="5" t="n">
        <v>35678</v>
      </c>
    </row>
    <row r="62" spans="1:6">
      <c r="A62" s="4" t="s">
        <v>536</v>
      </c>
      <c r="E62" s="5" t="n">
        <v>26630</v>
      </c>
      <c r="F62" s="5" t="n">
        <v>35375</v>
      </c>
    </row>
    <row r="63" spans="1:6">
      <c r="A63" s="4" t="s">
        <v>537</v>
      </c>
      <c r="E63" s="5" t="n">
        <v>26630</v>
      </c>
      <c r="F63" s="5" t="n">
        <v>71053</v>
      </c>
    </row>
    <row r="64" spans="1:6">
      <c r="A64" s="3" t="s">
        <v>199</v>
      </c>
    </row>
    <row r="65" spans="1:6">
      <c r="A65" s="4" t="s">
        <v>535</v>
      </c>
      <c r="E65" s="5" t="n">
        <v>0</v>
      </c>
      <c r="F65" s="5" t="n">
        <v>95214</v>
      </c>
    </row>
    <row r="66" spans="1:6">
      <c r="A66" s="4" t="s">
        <v>536</v>
      </c>
      <c r="E66" s="5" t="n">
        <v>20968812</v>
      </c>
      <c r="F66" s="5" t="n">
        <v>23741661</v>
      </c>
    </row>
    <row r="67" spans="1:6">
      <c r="A67" s="4" t="s">
        <v>455</v>
      </c>
      <c r="E67" s="5" t="n">
        <v>20968812</v>
      </c>
      <c r="F67" s="5" t="n">
        <v>23836875</v>
      </c>
    </row>
    <row r="68" spans="1:6">
      <c r="A68" s="4" t="s">
        <v>456</v>
      </c>
      <c r="B68" s="5" t="n">
        <v>121274</v>
      </c>
      <c r="C68" s="5" t="n">
        <v>71053</v>
      </c>
      <c r="D68" s="5" t="n">
        <v>71053</v>
      </c>
      <c r="E68" s="5" t="n">
        <v>26630</v>
      </c>
      <c r="F68" s="5" t="n">
        <v>71053</v>
      </c>
    </row>
    <row r="69" spans="1:6">
      <c r="A69" s="4" t="s">
        <v>457</v>
      </c>
      <c r="E69" s="5" t="n">
        <v>20942182</v>
      </c>
      <c r="F69" s="5" t="n">
        <v>23765822</v>
      </c>
    </row>
    <row r="70" spans="1:6">
      <c r="A70" s="4" t="s">
        <v>461</v>
      </c>
    </row>
    <row r="71" spans="1:6">
      <c r="A71" s="3" t="s">
        <v>528</v>
      </c>
    </row>
    <row r="72" spans="1:6">
      <c r="A72" s="4" t="s">
        <v>529</v>
      </c>
      <c r="B72" s="5" t="n">
        <v>60883</v>
      </c>
      <c r="C72" s="5" t="n">
        <v>71101</v>
      </c>
    </row>
    <row r="73" spans="1:6">
      <c r="A73" s="4" t="s">
        <v>530</v>
      </c>
      <c r="B73" s="5" t="n">
        <v>0</v>
      </c>
      <c r="C73" s="5" t="n">
        <v>0</v>
      </c>
    </row>
    <row r="74" spans="1:6">
      <c r="A74" s="4" t="s">
        <v>531</v>
      </c>
      <c r="B74" s="5" t="n">
        <v>0</v>
      </c>
      <c r="C74" s="5" t="n">
        <v>0</v>
      </c>
    </row>
    <row r="75" spans="1:6">
      <c r="A75" s="4" t="s">
        <v>532</v>
      </c>
      <c r="B75" s="5" t="n">
        <v>10218</v>
      </c>
      <c r="C75" s="5" t="n">
        <v>38769</v>
      </c>
    </row>
    <row r="76" spans="1:6">
      <c r="A76" s="4" t="s">
        <v>533</v>
      </c>
      <c r="B76" s="5" t="n">
        <v>71101</v>
      </c>
      <c r="C76" s="5" t="n">
        <v>109870</v>
      </c>
      <c r="D76" s="5" t="n">
        <v>71101</v>
      </c>
    </row>
    <row r="77" spans="1:6">
      <c r="A77" s="3" t="s">
        <v>534</v>
      </c>
    </row>
    <row r="78" spans="1:6">
      <c r="A78" s="4" t="s">
        <v>535</v>
      </c>
      <c r="E78" s="5" t="n">
        <v>0</v>
      </c>
      <c r="F78" s="5" t="n">
        <v>0</v>
      </c>
    </row>
    <row r="79" spans="1:6">
      <c r="A79" s="4" t="s">
        <v>536</v>
      </c>
      <c r="E79" s="5" t="n">
        <v>109870</v>
      </c>
      <c r="F79" s="5" t="n">
        <v>71101</v>
      </c>
    </row>
    <row r="80" spans="1:6">
      <c r="A80" s="4" t="s">
        <v>537</v>
      </c>
      <c r="E80" s="5" t="n">
        <v>109870</v>
      </c>
      <c r="F80" s="5" t="n">
        <v>71101</v>
      </c>
    </row>
    <row r="81" spans="1:6">
      <c r="A81" s="3" t="s">
        <v>199</v>
      </c>
    </row>
    <row r="82" spans="1:6">
      <c r="A82" s="4" t="s">
        <v>535</v>
      </c>
      <c r="E82" s="5" t="n">
        <v>0</v>
      </c>
      <c r="F82" s="5" t="n">
        <v>0</v>
      </c>
    </row>
    <row r="83" spans="1:6">
      <c r="A83" s="4" t="s">
        <v>536</v>
      </c>
      <c r="E83" s="5" t="n">
        <v>73246392</v>
      </c>
      <c r="F83" s="5" t="n">
        <v>71100731</v>
      </c>
    </row>
    <row r="84" spans="1:6">
      <c r="A84" s="4" t="s">
        <v>455</v>
      </c>
      <c r="E84" s="5" t="n">
        <v>73246392</v>
      </c>
      <c r="F84" s="5" t="n">
        <v>71100731</v>
      </c>
    </row>
    <row r="85" spans="1:6">
      <c r="A85" s="4" t="s">
        <v>456</v>
      </c>
      <c r="B85" s="5" t="n">
        <v>60883</v>
      </c>
      <c r="C85" s="5" t="n">
        <v>71101</v>
      </c>
      <c r="D85" s="5" t="n">
        <v>71101</v>
      </c>
      <c r="E85" s="5" t="n">
        <v>109870</v>
      </c>
      <c r="F85" s="5" t="n">
        <v>71101</v>
      </c>
    </row>
    <row r="86" spans="1:6">
      <c r="A86" s="4" t="s">
        <v>457</v>
      </c>
      <c r="E86" s="5" t="n">
        <v>73136522</v>
      </c>
      <c r="F86" s="5" t="n">
        <v>71029630</v>
      </c>
    </row>
    <row r="87" spans="1:6">
      <c r="A87" s="4" t="s">
        <v>462</v>
      </c>
    </row>
    <row r="88" spans="1:6">
      <c r="A88" s="3" t="s">
        <v>528</v>
      </c>
    </row>
    <row r="89" spans="1:6">
      <c r="A89" s="4" t="s">
        <v>529</v>
      </c>
      <c r="B89" s="5" t="n">
        <v>161819</v>
      </c>
      <c r="C89" s="5" t="n">
        <v>131906</v>
      </c>
    </row>
    <row r="90" spans="1:6">
      <c r="A90" s="4" t="s">
        <v>530</v>
      </c>
      <c r="B90" s="5" t="n">
        <v>0</v>
      </c>
      <c r="C90" s="5" t="n">
        <v>0</v>
      </c>
    </row>
    <row r="91" spans="1:6">
      <c r="A91" s="4" t="s">
        <v>531</v>
      </c>
      <c r="B91" s="5" t="n">
        <v>0</v>
      </c>
      <c r="C91" s="5" t="n">
        <v>0</v>
      </c>
    </row>
    <row r="92" spans="1:6">
      <c r="A92" s="4" t="s">
        <v>532</v>
      </c>
      <c r="B92" s="5" t="n">
        <v>-29913</v>
      </c>
      <c r="C92" s="5" t="n">
        <v>-70713</v>
      </c>
    </row>
    <row r="93" spans="1:6">
      <c r="A93" s="4" t="s">
        <v>533</v>
      </c>
      <c r="B93" s="5" t="n">
        <v>131906</v>
      </c>
      <c r="C93" s="5" t="n">
        <v>61193</v>
      </c>
      <c r="D93" s="5" t="n">
        <v>131906</v>
      </c>
    </row>
    <row r="94" spans="1:6">
      <c r="A94" s="3" t="s">
        <v>534</v>
      </c>
    </row>
    <row r="95" spans="1:6">
      <c r="A95" s="4" t="s">
        <v>535</v>
      </c>
      <c r="E95" s="5" t="n">
        <v>44564</v>
      </c>
      <c r="F95" s="5" t="n">
        <v>117600</v>
      </c>
    </row>
    <row r="96" spans="1:6">
      <c r="A96" s="4" t="s">
        <v>536</v>
      </c>
      <c r="E96" s="5" t="n">
        <v>16629</v>
      </c>
      <c r="F96" s="5" t="n">
        <v>14306</v>
      </c>
    </row>
    <row r="97" spans="1:6">
      <c r="A97" s="4" t="s">
        <v>537</v>
      </c>
      <c r="E97" s="5" t="n">
        <v>61193</v>
      </c>
      <c r="F97" s="5" t="n">
        <v>131906</v>
      </c>
    </row>
    <row r="98" spans="1:6">
      <c r="A98" s="3" t="s">
        <v>199</v>
      </c>
    </row>
    <row r="99" spans="1:6">
      <c r="A99" s="4" t="s">
        <v>535</v>
      </c>
      <c r="E99" s="5" t="n">
        <v>193601</v>
      </c>
      <c r="F99" s="5" t="n">
        <v>198829</v>
      </c>
    </row>
    <row r="100" spans="1:6">
      <c r="A100" s="4" t="s">
        <v>536</v>
      </c>
      <c r="E100" s="5" t="n">
        <v>8314410</v>
      </c>
      <c r="F100" s="5" t="n">
        <v>7152762</v>
      </c>
    </row>
    <row r="101" spans="1:6">
      <c r="A101" s="4" t="s">
        <v>455</v>
      </c>
      <c r="E101" s="5" t="n">
        <v>8508011</v>
      </c>
      <c r="F101" s="5" t="n">
        <v>7351591</v>
      </c>
    </row>
    <row r="102" spans="1:6">
      <c r="A102" s="4" t="s">
        <v>456</v>
      </c>
      <c r="B102" s="5" t="n">
        <v>161819</v>
      </c>
      <c r="C102" s="5" t="n">
        <v>131906</v>
      </c>
      <c r="D102" s="5" t="n">
        <v>131906</v>
      </c>
      <c r="E102" s="5" t="n">
        <v>61193</v>
      </c>
      <c r="F102" s="5" t="n">
        <v>131906</v>
      </c>
    </row>
    <row r="103" spans="1:6">
      <c r="A103" s="4" t="s">
        <v>457</v>
      </c>
      <c r="E103" s="5" t="n">
        <v>8446818</v>
      </c>
      <c r="F103" s="5" t="n">
        <v>7219685</v>
      </c>
    </row>
    <row r="104" spans="1:6">
      <c r="A104" s="4" t="s">
        <v>463</v>
      </c>
    </row>
    <row r="105" spans="1:6">
      <c r="A105" s="3" t="s">
        <v>528</v>
      </c>
    </row>
    <row r="106" spans="1:6">
      <c r="A106" s="4" t="s">
        <v>529</v>
      </c>
      <c r="B106" s="5" t="n">
        <v>799632</v>
      </c>
      <c r="C106" s="5" t="n">
        <v>925355</v>
      </c>
    </row>
    <row r="107" spans="1:6">
      <c r="A107" s="4" t="s">
        <v>530</v>
      </c>
      <c r="B107" s="5" t="n">
        <v>-979468</v>
      </c>
      <c r="C107" s="5" t="n">
        <v>0</v>
      </c>
    </row>
    <row r="108" spans="1:6">
      <c r="A108" s="4" t="s">
        <v>531</v>
      </c>
      <c r="B108" s="5" t="n">
        <v>4000</v>
      </c>
      <c r="C108" s="5" t="n">
        <v>0</v>
      </c>
    </row>
    <row r="109" spans="1:6">
      <c r="A109" s="4" t="s">
        <v>532</v>
      </c>
      <c r="B109" s="5" t="n">
        <v>1101191</v>
      </c>
      <c r="C109" s="5" t="n">
        <v>-186989</v>
      </c>
    </row>
    <row r="110" spans="1:6">
      <c r="A110" s="4" t="s">
        <v>533</v>
      </c>
      <c r="B110" s="5" t="n">
        <v>925355</v>
      </c>
      <c r="C110" s="5" t="n">
        <v>738366</v>
      </c>
      <c r="D110" s="5" t="n">
        <v>925355</v>
      </c>
    </row>
    <row r="111" spans="1:6">
      <c r="A111" s="3" t="s">
        <v>534</v>
      </c>
    </row>
    <row r="112" spans="1:6">
      <c r="A112" s="4" t="s">
        <v>535</v>
      </c>
      <c r="E112" s="5" t="n">
        <v>0</v>
      </c>
      <c r="F112" s="5" t="n">
        <v>0</v>
      </c>
    </row>
    <row r="113" spans="1:6">
      <c r="A113" s="4" t="s">
        <v>536</v>
      </c>
      <c r="E113" s="5" t="n">
        <v>738366</v>
      </c>
      <c r="F113" s="5" t="n">
        <v>925355</v>
      </c>
    </row>
    <row r="114" spans="1:6">
      <c r="A114" s="4" t="s">
        <v>537</v>
      </c>
      <c r="E114" s="5" t="n">
        <v>738366</v>
      </c>
      <c r="F114" s="5" t="n">
        <v>925355</v>
      </c>
    </row>
    <row r="115" spans="1:6">
      <c r="A115" s="3" t="s">
        <v>199</v>
      </c>
    </row>
    <row r="116" spans="1:6">
      <c r="A116" s="4" t="s">
        <v>535</v>
      </c>
      <c r="E116" s="5" t="n">
        <v>0</v>
      </c>
      <c r="F116" s="5" t="n">
        <v>0</v>
      </c>
    </row>
    <row r="117" spans="1:6">
      <c r="A117" s="4" t="s">
        <v>536</v>
      </c>
      <c r="E117" s="5" t="n">
        <v>19502545</v>
      </c>
      <c r="F117" s="5" t="n">
        <v>24211269</v>
      </c>
    </row>
    <row r="118" spans="1:6">
      <c r="A118" s="4" t="s">
        <v>455</v>
      </c>
      <c r="E118" s="5" t="n">
        <v>19502545</v>
      </c>
      <c r="F118" s="5" t="n">
        <v>24211269</v>
      </c>
    </row>
    <row r="119" spans="1:6">
      <c r="A119" s="4" t="s">
        <v>456</v>
      </c>
      <c r="B119" s="5" t="n">
        <v>799632</v>
      </c>
      <c r="C119" s="5" t="n">
        <v>925355</v>
      </c>
      <c r="D119" s="5" t="n">
        <v>925355</v>
      </c>
      <c r="E119" s="5" t="n">
        <v>738366</v>
      </c>
      <c r="F119" s="5" t="n">
        <v>925355</v>
      </c>
    </row>
    <row r="120" spans="1:6">
      <c r="A120" s="4" t="s">
        <v>457</v>
      </c>
      <c r="E120" s="5" t="n">
        <v>18764179</v>
      </c>
      <c r="F120" s="5" t="n">
        <v>23285914</v>
      </c>
    </row>
    <row r="121" spans="1:6">
      <c r="A121" s="4" t="s">
        <v>464</v>
      </c>
    </row>
    <row r="122" spans="1:6">
      <c r="A122" s="3" t="s">
        <v>528</v>
      </c>
    </row>
    <row r="123" spans="1:6">
      <c r="A123" s="4" t="s">
        <v>529</v>
      </c>
      <c r="B123" s="5" t="n">
        <v>164440</v>
      </c>
      <c r="C123" s="5" t="n">
        <v>98096</v>
      </c>
    </row>
    <row r="124" spans="1:6">
      <c r="A124" s="4" t="s">
        <v>530</v>
      </c>
      <c r="B124" s="5" t="n">
        <v>-1363</v>
      </c>
      <c r="C124" s="5" t="n">
        <v>-15809</v>
      </c>
    </row>
    <row r="125" spans="1:6">
      <c r="A125" s="4" t="s">
        <v>531</v>
      </c>
      <c r="B125" s="5" t="n">
        <v>1560</v>
      </c>
      <c r="C125" s="5" t="n">
        <v>1414</v>
      </c>
    </row>
    <row r="126" spans="1:6">
      <c r="A126" s="4" t="s">
        <v>532</v>
      </c>
      <c r="B126" s="5" t="n">
        <v>-66541</v>
      </c>
      <c r="C126" s="5" t="n">
        <v>-13643</v>
      </c>
    </row>
    <row r="127" spans="1:6">
      <c r="A127" s="4" t="s">
        <v>533</v>
      </c>
      <c r="B127" s="5" t="n">
        <v>98096</v>
      </c>
      <c r="C127" s="5" t="n">
        <v>70058</v>
      </c>
      <c r="D127" s="5" t="n">
        <v>98096</v>
      </c>
    </row>
    <row r="128" spans="1:6">
      <c r="A128" s="3" t="s">
        <v>534</v>
      </c>
    </row>
    <row r="129" spans="1:6">
      <c r="A129" s="4" t="s">
        <v>535</v>
      </c>
      <c r="E129" s="5" t="n">
        <v>52979</v>
      </c>
      <c r="F129" s="5" t="n">
        <v>62687</v>
      </c>
    </row>
    <row r="130" spans="1:6">
      <c r="A130" s="4" t="s">
        <v>536</v>
      </c>
      <c r="E130" s="5" t="n">
        <v>17079</v>
      </c>
      <c r="F130" s="5" t="n">
        <v>35409</v>
      </c>
    </row>
    <row r="131" spans="1:6">
      <c r="A131" s="4" t="s">
        <v>537</v>
      </c>
      <c r="E131" s="5" t="n">
        <v>70058</v>
      </c>
      <c r="F131" s="5" t="n">
        <v>98096</v>
      </c>
    </row>
    <row r="132" spans="1:6">
      <c r="A132" s="3" t="s">
        <v>199</v>
      </c>
    </row>
    <row r="133" spans="1:6">
      <c r="A133" s="4" t="s">
        <v>535</v>
      </c>
      <c r="E133" s="5" t="n">
        <v>128011</v>
      </c>
      <c r="F133" s="5" t="n">
        <v>138855</v>
      </c>
    </row>
    <row r="134" spans="1:6">
      <c r="A134" s="4" t="s">
        <v>536</v>
      </c>
      <c r="E134" s="5" t="n">
        <v>9649430</v>
      </c>
      <c r="F134" s="5" t="n">
        <v>11239304</v>
      </c>
    </row>
    <row r="135" spans="1:6">
      <c r="A135" s="4" t="s">
        <v>455</v>
      </c>
      <c r="E135" s="5" t="n">
        <v>9777441</v>
      </c>
      <c r="F135" s="5" t="n">
        <v>11378159</v>
      </c>
    </row>
    <row r="136" spans="1:6">
      <c r="A136" s="4" t="s">
        <v>456</v>
      </c>
      <c r="B136" s="5" t="n">
        <v>164440</v>
      </c>
      <c r="C136" s="5" t="n">
        <v>98096</v>
      </c>
      <c r="D136" s="5" t="n">
        <v>98096</v>
      </c>
      <c r="E136" s="5" t="n">
        <v>70058</v>
      </c>
      <c r="F136" s="5" t="n">
        <v>98096</v>
      </c>
    </row>
    <row r="137" spans="1:6">
      <c r="A137" s="4" t="s">
        <v>457</v>
      </c>
      <c r="E137" s="5" t="n">
        <v>9707383</v>
      </c>
      <c r="F137" s="5" t="n">
        <v>11280063</v>
      </c>
    </row>
    <row r="138" spans="1:6">
      <c r="A138" s="4" t="s">
        <v>538</v>
      </c>
    </row>
    <row r="139" spans="1:6">
      <c r="A139" s="3" t="s">
        <v>528</v>
      </c>
    </row>
    <row r="140" spans="1:6">
      <c r="A140" s="4" t="s">
        <v>529</v>
      </c>
      <c r="B140" s="5" t="n">
        <v>433671</v>
      </c>
      <c r="C140" s="5" t="n">
        <v>14590</v>
      </c>
    </row>
    <row r="141" spans="1:6">
      <c r="A141" s="4" t="s">
        <v>530</v>
      </c>
      <c r="B141" s="5" t="n">
        <v>0</v>
      </c>
      <c r="C141" s="5" t="n">
        <v>0</v>
      </c>
    </row>
    <row r="142" spans="1:6">
      <c r="A142" s="4" t="s">
        <v>531</v>
      </c>
      <c r="B142" s="5" t="n">
        <v>0</v>
      </c>
      <c r="C142" s="5" t="n">
        <v>0</v>
      </c>
    </row>
    <row r="143" spans="1:6">
      <c r="A143" s="4" t="s">
        <v>532</v>
      </c>
      <c r="B143" s="5" t="n">
        <v>-419081</v>
      </c>
      <c r="C143" s="5" t="n">
        <v>201346</v>
      </c>
    </row>
    <row r="144" spans="1:6">
      <c r="A144" s="4" t="s">
        <v>533</v>
      </c>
      <c r="B144" s="5" t="n">
        <v>14590</v>
      </c>
      <c r="C144" s="5" t="n">
        <v>215936</v>
      </c>
      <c r="D144" s="5" t="n">
        <v>14590</v>
      </c>
    </row>
    <row r="145" spans="1:6">
      <c r="A145" s="3" t="s">
        <v>534</v>
      </c>
    </row>
    <row r="146" spans="1:6">
      <c r="A146" s="4" t="s">
        <v>535</v>
      </c>
      <c r="E146" s="5" t="n">
        <v>0</v>
      </c>
      <c r="F146" s="5" t="n">
        <v>0</v>
      </c>
    </row>
    <row r="147" spans="1:6">
      <c r="A147" s="4" t="s">
        <v>536</v>
      </c>
      <c r="E147" s="5" t="n">
        <v>215936</v>
      </c>
      <c r="F147" s="5" t="n">
        <v>14590</v>
      </c>
    </row>
    <row r="148" spans="1:6">
      <c r="A148" s="4" t="s">
        <v>537</v>
      </c>
      <c r="E148" s="5" t="n">
        <v>215936</v>
      </c>
      <c r="F148" s="5" t="n">
        <v>14590</v>
      </c>
    </row>
    <row r="149" spans="1:6">
      <c r="A149" s="3" t="s">
        <v>199</v>
      </c>
    </row>
    <row r="150" spans="1:6">
      <c r="A150" s="4" t="s">
        <v>535</v>
      </c>
      <c r="E150" s="5" t="n">
        <v>0</v>
      </c>
      <c r="F150" s="5" t="n">
        <v>0</v>
      </c>
    </row>
    <row r="151" spans="1:6">
      <c r="A151" s="4" t="s">
        <v>536</v>
      </c>
      <c r="E151" s="5" t="n">
        <v>0</v>
      </c>
      <c r="F151" s="5" t="n">
        <v>0</v>
      </c>
    </row>
    <row r="152" spans="1:6">
      <c r="A152" s="4" t="s">
        <v>455</v>
      </c>
      <c r="E152" s="5" t="n">
        <v>0</v>
      </c>
      <c r="F152" s="5" t="n">
        <v>0</v>
      </c>
    </row>
    <row r="153" spans="1:6">
      <c r="A153" s="4" t="s">
        <v>456</v>
      </c>
      <c r="B153" s="7" t="n">
        <v>433671</v>
      </c>
      <c r="C153" s="7" t="n">
        <v>14590</v>
      </c>
      <c r="D153" s="7" t="n">
        <v>14590</v>
      </c>
      <c r="E153" s="5" t="n">
        <v>215936</v>
      </c>
      <c r="F153" s="5" t="n">
        <v>14590</v>
      </c>
    </row>
    <row r="154" spans="1:6">
      <c r="A154" s="4" t="s">
        <v>457</v>
      </c>
      <c r="E154" s="7" t="n">
        <v>-215936</v>
      </c>
      <c r="F154" s="7" t="n">
        <v>-1459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9</v>
      </c>
      <c r="B1" s="2" t="s">
        <v>2</v>
      </c>
      <c r="C1" s="2" t="s">
        <v>37</v>
      </c>
    </row>
    <row r="2" spans="1:3">
      <c r="A2" s="3" t="s">
        <v>203</v>
      </c>
    </row>
    <row r="3" spans="1:3">
      <c r="A3" s="4" t="s">
        <v>540</v>
      </c>
      <c r="B3" s="7" t="n">
        <v>2828576</v>
      </c>
      <c r="C3" s="7" t="n">
        <v>1863097</v>
      </c>
    </row>
    <row r="4" spans="1:3">
      <c r="A4" s="4" t="s">
        <v>541</v>
      </c>
      <c r="B4" s="7" t="n">
        <v>0</v>
      </c>
      <c r="C4" s="7" t="n">
        <v>64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42</v>
      </c>
      <c r="B1" s="2" t="s">
        <v>1</v>
      </c>
    </row>
    <row r="2" spans="1:3">
      <c r="B2" s="2" t="s">
        <v>2</v>
      </c>
      <c r="C2" s="2" t="s">
        <v>37</v>
      </c>
    </row>
    <row r="3" spans="1:3">
      <c r="A3" s="3" t="s">
        <v>205</v>
      </c>
    </row>
    <row r="4" spans="1:3">
      <c r="A4" s="4" t="s">
        <v>518</v>
      </c>
      <c r="B4" s="7" t="n">
        <v>3957133</v>
      </c>
      <c r="C4" s="7" t="n">
        <v>4370981</v>
      </c>
    </row>
    <row r="5" spans="1:3">
      <c r="A5" s="4" t="s">
        <v>543</v>
      </c>
      <c r="B5" s="5" t="n">
        <v>-48110</v>
      </c>
      <c r="C5" s="5" t="n">
        <v>-380130</v>
      </c>
    </row>
    <row r="6" spans="1:3">
      <c r="A6" s="4" t="s">
        <v>544</v>
      </c>
      <c r="B6" s="5" t="n">
        <v>109181</v>
      </c>
      <c r="C6" s="5" t="n">
        <v>62160</v>
      </c>
    </row>
    <row r="7" spans="1:3">
      <c r="A7" s="4" t="s">
        <v>545</v>
      </c>
      <c r="B7" s="5" t="n">
        <v>418849</v>
      </c>
      <c r="C7" s="5" t="n">
        <v>349982</v>
      </c>
    </row>
    <row r="8" spans="1:3">
      <c r="A8" s="4" t="s">
        <v>546</v>
      </c>
      <c r="B8" s="5" t="n">
        <v>-333387</v>
      </c>
      <c r="C8" s="5" t="n">
        <v>-591299</v>
      </c>
    </row>
    <row r="9" spans="1:3">
      <c r="A9" s="4" t="s">
        <v>547</v>
      </c>
      <c r="B9" s="5" t="n">
        <v>-23265</v>
      </c>
      <c r="C9" s="5" t="n">
        <v>145439</v>
      </c>
    </row>
    <row r="10" spans="1:3">
      <c r="A10" s="4" t="s">
        <v>46</v>
      </c>
      <c r="B10" s="7" t="n">
        <v>4080401</v>
      </c>
      <c r="C10" s="7" t="n">
        <v>39571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8</v>
      </c>
      <c r="B1" s="2" t="s">
        <v>2</v>
      </c>
      <c r="C1" s="2" t="s">
        <v>37</v>
      </c>
    </row>
    <row r="2" spans="1:3">
      <c r="A2" s="4" t="s">
        <v>459</v>
      </c>
    </row>
    <row r="3" spans="1:3">
      <c r="A3" s="3" t="s">
        <v>454</v>
      </c>
    </row>
    <row r="4" spans="1:3">
      <c r="A4" s="4" t="s">
        <v>549</v>
      </c>
      <c r="B4" s="7" t="n">
        <v>307814</v>
      </c>
      <c r="C4" s="7" t="n">
        <v>4777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0</v>
      </c>
      <c r="B1" s="2" t="s">
        <v>2</v>
      </c>
      <c r="C1" s="2" t="s">
        <v>37</v>
      </c>
    </row>
    <row r="2" spans="1:3">
      <c r="A2" s="3" t="s">
        <v>551</v>
      </c>
    </row>
    <row r="3" spans="1:3">
      <c r="A3" s="4" t="s">
        <v>552</v>
      </c>
      <c r="B3" s="7" t="n">
        <v>19803664</v>
      </c>
      <c r="C3" s="7" t="n">
        <v>19335395</v>
      </c>
    </row>
    <row r="4" spans="1:3">
      <c r="A4" s="4" t="s">
        <v>553</v>
      </c>
      <c r="B4" s="5" t="n">
        <v>-11638390</v>
      </c>
      <c r="C4" s="5" t="n">
        <v>-11082969</v>
      </c>
    </row>
    <row r="5" spans="1:3">
      <c r="A5" s="4" t="s">
        <v>554</v>
      </c>
      <c r="B5" s="5" t="n">
        <v>8165274</v>
      </c>
      <c r="C5" s="5" t="n">
        <v>8252426</v>
      </c>
    </row>
    <row r="6" spans="1:3">
      <c r="A6" s="4" t="s">
        <v>555</v>
      </c>
    </row>
    <row r="7" spans="1:3">
      <c r="A7" s="3" t="s">
        <v>551</v>
      </c>
    </row>
    <row r="8" spans="1:3">
      <c r="A8" s="4" t="s">
        <v>552</v>
      </c>
      <c r="B8" s="5" t="n">
        <v>2319381</v>
      </c>
      <c r="C8" s="5" t="n">
        <v>2319381</v>
      </c>
    </row>
    <row r="9" spans="1:3">
      <c r="A9" s="4" t="s">
        <v>556</v>
      </c>
    </row>
    <row r="10" spans="1:3">
      <c r="A10" s="3" t="s">
        <v>551</v>
      </c>
    </row>
    <row r="11" spans="1:3">
      <c r="A11" s="4" t="s">
        <v>552</v>
      </c>
      <c r="B11" s="5" t="n">
        <v>10568387</v>
      </c>
      <c r="C11" s="5" t="n">
        <v>10564184</v>
      </c>
    </row>
    <row r="12" spans="1:3">
      <c r="A12" s="4" t="s">
        <v>557</v>
      </c>
    </row>
    <row r="13" spans="1:3">
      <c r="A13" s="3" t="s">
        <v>551</v>
      </c>
    </row>
    <row r="14" spans="1:3">
      <c r="A14" s="4" t="s">
        <v>552</v>
      </c>
      <c r="B14" s="5" t="n">
        <v>470951</v>
      </c>
      <c r="C14" s="5" t="n">
        <v>470951</v>
      </c>
    </row>
    <row r="15" spans="1:3">
      <c r="A15" s="4" t="s">
        <v>558</v>
      </c>
    </row>
    <row r="16" spans="1:3">
      <c r="A16" s="3" t="s">
        <v>551</v>
      </c>
    </row>
    <row r="17" spans="1:3">
      <c r="A17" s="4" t="s">
        <v>552</v>
      </c>
      <c r="B17" s="7" t="n">
        <v>6444945</v>
      </c>
      <c r="C17" s="7" t="n">
        <v>59808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59</v>
      </c>
      <c r="B1" s="2" t="s">
        <v>380</v>
      </c>
      <c r="C1" s="2" t="s">
        <v>1</v>
      </c>
    </row>
    <row r="2" spans="1:4">
      <c r="B2" s="2" t="s">
        <v>37</v>
      </c>
      <c r="C2" s="2" t="s">
        <v>2</v>
      </c>
      <c r="D2" s="2" t="s">
        <v>37</v>
      </c>
    </row>
    <row r="3" spans="1:4">
      <c r="A3" s="3" t="s">
        <v>207</v>
      </c>
    </row>
    <row r="4" spans="1:4">
      <c r="A4" s="4" t="s">
        <v>560</v>
      </c>
      <c r="B4" s="7" t="n">
        <v>385352</v>
      </c>
      <c r="C4" s="7" t="n">
        <v>555421</v>
      </c>
      <c r="D4" s="7" t="n">
        <v>385352</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1</v>
      </c>
      <c r="B1" s="2" t="s">
        <v>2</v>
      </c>
      <c r="C1" s="2" t="s">
        <v>37</v>
      </c>
    </row>
    <row r="2" spans="1:3">
      <c r="A2" s="3" t="s">
        <v>209</v>
      </c>
    </row>
    <row r="3" spans="1:3">
      <c r="A3" s="4" t="s">
        <v>414</v>
      </c>
      <c r="B3" s="7" t="n">
        <v>1000098</v>
      </c>
      <c r="C3" s="7" t="n">
        <v>879292</v>
      </c>
    </row>
    <row r="4" spans="1:3">
      <c r="A4" s="4" t="s">
        <v>562</v>
      </c>
      <c r="B4" s="5" t="n">
        <v>141588</v>
      </c>
      <c r="C4" s="5" t="n">
        <v>652314</v>
      </c>
    </row>
    <row r="5" spans="1:3">
      <c r="A5" s="4" t="s">
        <v>447</v>
      </c>
      <c r="B5" s="7" t="n">
        <v>1141686</v>
      </c>
      <c r="C5" s="7" t="n">
        <v>15316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563</v>
      </c>
      <c r="B1" s="2" t="s">
        <v>2</v>
      </c>
      <c r="C1" s="2" t="s">
        <v>37</v>
      </c>
    </row>
    <row r="2" spans="1:3">
      <c r="A2" s="3" t="s">
        <v>51</v>
      </c>
    </row>
    <row r="3" spans="1:3">
      <c r="A3" s="4" t="s">
        <v>564</v>
      </c>
      <c r="B3" s="7" t="n">
        <v>33130497</v>
      </c>
    </row>
    <row r="4" spans="1:3">
      <c r="A4" s="4" t="s">
        <v>565</v>
      </c>
      <c r="B4" s="5" t="n">
        <v>7311148</v>
      </c>
    </row>
    <row r="5" spans="1:3">
      <c r="A5" s="4" t="s">
        <v>566</v>
      </c>
      <c r="B5" s="5" t="n">
        <v>5439145</v>
      </c>
    </row>
    <row r="6" spans="1:3">
      <c r="A6" s="4" t="s">
        <v>567</v>
      </c>
      <c r="B6" s="5" t="n">
        <v>5395153</v>
      </c>
    </row>
    <row r="7" spans="1:3">
      <c r="A7" s="4" t="s">
        <v>568</v>
      </c>
      <c r="B7" s="5" t="n">
        <v>35451248</v>
      </c>
    </row>
    <row r="8" spans="1:3">
      <c r="A8" s="4" t="s">
        <v>569</v>
      </c>
      <c r="B8" s="5" t="n">
        <v>34080</v>
      </c>
    </row>
    <row r="9" spans="1:3">
      <c r="A9" s="4" t="s">
        <v>135</v>
      </c>
      <c r="B9" s="7" t="n">
        <v>86761271</v>
      </c>
      <c r="C9" s="7" t="n">
        <v>979370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47</v>
      </c>
      <c r="B1" s="2" t="s">
        <v>1</v>
      </c>
    </row>
    <row r="2" spans="1:2">
      <c r="B2" s="2" t="s">
        <v>148</v>
      </c>
    </row>
    <row r="3" spans="1:2">
      <c r="A3" s="3" t="s">
        <v>149</v>
      </c>
    </row>
    <row r="4" spans="1:2">
      <c r="A4" s="4" t="s">
        <v>150</v>
      </c>
      <c r="B4" s="7" t="n">
        <v>1649899</v>
      </c>
    </row>
    <row r="5" spans="1:2">
      <c r="A5" s="4" t="s">
        <v>151</v>
      </c>
      <c r="B5" s="7" t="n">
        <v>10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0</v>
      </c>
      <c r="B1" s="2" t="s">
        <v>2</v>
      </c>
      <c r="C1" s="2" t="s">
        <v>37</v>
      </c>
    </row>
    <row r="2" spans="1:3">
      <c r="A2" s="3" t="s">
        <v>571</v>
      </c>
    </row>
    <row r="3" spans="1:3">
      <c r="A3" s="4" t="s">
        <v>572</v>
      </c>
      <c r="B3" s="7" t="n">
        <v>9326137</v>
      </c>
      <c r="C3" s="7" t="n">
        <v>9576416</v>
      </c>
    </row>
    <row r="4" spans="1:3">
      <c r="A4" s="4" t="s">
        <v>573</v>
      </c>
      <c r="B4" s="5" t="n">
        <v>32565</v>
      </c>
      <c r="C4" s="5" t="n">
        <v>27532</v>
      </c>
    </row>
    <row r="5" spans="1:3">
      <c r="A5" s="4" t="s">
        <v>51</v>
      </c>
      <c r="B5" s="5" t="n">
        <v>234561459</v>
      </c>
      <c r="C5" s="5" t="n">
        <v>244463480</v>
      </c>
    </row>
    <row r="6" spans="1:3">
      <c r="A6" s="4" t="s">
        <v>574</v>
      </c>
    </row>
    <row r="7" spans="1:3">
      <c r="A7" s="3" t="s">
        <v>571</v>
      </c>
    </row>
    <row r="8" spans="1:3">
      <c r="A8" s="4" t="s">
        <v>51</v>
      </c>
      <c r="B8" s="7" t="n">
        <v>638900</v>
      </c>
      <c r="C8" s="7" t="n">
        <v>11664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5</v>
      </c>
      <c r="B1" s="2" t="s">
        <v>2</v>
      </c>
      <c r="C1" s="2" t="s">
        <v>37</v>
      </c>
    </row>
    <row r="2" spans="1:3">
      <c r="A2" s="3" t="s">
        <v>576</v>
      </c>
    </row>
    <row r="3" spans="1:3">
      <c r="A3" s="4" t="s">
        <v>56</v>
      </c>
      <c r="B3" s="7" t="n">
        <v>44200000</v>
      </c>
      <c r="C3" s="7" t="n">
        <v>46000000</v>
      </c>
    </row>
    <row r="4" spans="1:3">
      <c r="A4" s="4" t="s">
        <v>577</v>
      </c>
    </row>
    <row r="5" spans="1:3">
      <c r="A5" s="3" t="s">
        <v>576</v>
      </c>
    </row>
    <row r="6" spans="1:3">
      <c r="A6" s="4" t="s">
        <v>56</v>
      </c>
      <c r="B6" s="5" t="n">
        <v>0</v>
      </c>
      <c r="C6" s="5" t="n">
        <v>4100000</v>
      </c>
    </row>
    <row r="7" spans="1:3">
      <c r="A7" s="4" t="s">
        <v>578</v>
      </c>
    </row>
    <row r="8" spans="1:3">
      <c r="A8" s="3" t="s">
        <v>576</v>
      </c>
    </row>
    <row r="9" spans="1:3">
      <c r="A9" s="4" t="s">
        <v>56</v>
      </c>
      <c r="B9" s="5" t="n">
        <v>0</v>
      </c>
      <c r="C9" s="5" t="n">
        <v>2000000</v>
      </c>
    </row>
    <row r="10" spans="1:3">
      <c r="A10" s="4" t="s">
        <v>579</v>
      </c>
    </row>
    <row r="11" spans="1:3">
      <c r="A11" s="3" t="s">
        <v>576</v>
      </c>
    </row>
    <row r="12" spans="1:3">
      <c r="A12" s="4" t="s">
        <v>56</v>
      </c>
      <c r="B12" s="5" t="n">
        <v>0</v>
      </c>
      <c r="C12" s="5" t="n">
        <v>1000000</v>
      </c>
    </row>
    <row r="13" spans="1:3">
      <c r="A13" s="4" t="s">
        <v>580</v>
      </c>
    </row>
    <row r="14" spans="1:3">
      <c r="A14" s="3" t="s">
        <v>576</v>
      </c>
    </row>
    <row r="15" spans="1:3">
      <c r="A15" s="4" t="s">
        <v>56</v>
      </c>
      <c r="B15" s="5" t="n">
        <v>0</v>
      </c>
      <c r="C15" s="5" t="n">
        <v>1400000</v>
      </c>
    </row>
    <row r="16" spans="1:3">
      <c r="A16" s="4" t="s">
        <v>581</v>
      </c>
    </row>
    <row r="17" spans="1:3">
      <c r="A17" s="3" t="s">
        <v>576</v>
      </c>
    </row>
    <row r="18" spans="1:3">
      <c r="A18" s="4" t="s">
        <v>56</v>
      </c>
      <c r="B18" s="5" t="n">
        <v>0</v>
      </c>
      <c r="C18" s="5" t="n">
        <v>6000000</v>
      </c>
    </row>
    <row r="19" spans="1:3">
      <c r="A19" s="4" t="s">
        <v>582</v>
      </c>
    </row>
    <row r="20" spans="1:3">
      <c r="A20" s="3" t="s">
        <v>576</v>
      </c>
    </row>
    <row r="21" spans="1:3">
      <c r="A21" s="4" t="s">
        <v>56</v>
      </c>
      <c r="B21" s="5" t="n">
        <v>0</v>
      </c>
      <c r="C21" s="5" t="n">
        <v>4000000</v>
      </c>
    </row>
    <row r="22" spans="1:3">
      <c r="A22" s="4" t="s">
        <v>583</v>
      </c>
    </row>
    <row r="23" spans="1:3">
      <c r="A23" s="3" t="s">
        <v>576</v>
      </c>
    </row>
    <row r="24" spans="1:3">
      <c r="A24" s="4" t="s">
        <v>56</v>
      </c>
      <c r="B24" s="5" t="n">
        <v>0</v>
      </c>
      <c r="C24" s="5" t="n">
        <v>1000000</v>
      </c>
    </row>
    <row r="25" spans="1:3">
      <c r="A25" s="4" t="s">
        <v>584</v>
      </c>
    </row>
    <row r="26" spans="1:3">
      <c r="A26" s="3" t="s">
        <v>576</v>
      </c>
    </row>
    <row r="27" spans="1:3">
      <c r="A27" s="4" t="s">
        <v>56</v>
      </c>
      <c r="B27" s="5" t="n">
        <v>0</v>
      </c>
      <c r="C27" s="5" t="n">
        <v>2500000</v>
      </c>
    </row>
    <row r="28" spans="1:3">
      <c r="A28" s="4" t="s">
        <v>585</v>
      </c>
    </row>
    <row r="29" spans="1:3">
      <c r="A29" s="3" t="s">
        <v>576</v>
      </c>
    </row>
    <row r="30" spans="1:3">
      <c r="A30" s="4" t="s">
        <v>56</v>
      </c>
      <c r="B30" s="5" t="n">
        <v>0</v>
      </c>
      <c r="C30" s="5" t="n">
        <v>3300000</v>
      </c>
    </row>
    <row r="31" spans="1:3">
      <c r="A31" s="4" t="s">
        <v>586</v>
      </c>
    </row>
    <row r="32" spans="1:3">
      <c r="A32" s="3" t="s">
        <v>576</v>
      </c>
    </row>
    <row r="33" spans="1:3">
      <c r="A33" s="4" t="s">
        <v>56</v>
      </c>
      <c r="B33" s="5" t="n">
        <v>0</v>
      </c>
      <c r="C33" s="5" t="n">
        <v>1700000</v>
      </c>
    </row>
    <row r="34" spans="1:3">
      <c r="A34" s="4" t="s">
        <v>587</v>
      </c>
    </row>
    <row r="35" spans="1:3">
      <c r="A35" s="3" t="s">
        <v>576</v>
      </c>
    </row>
    <row r="36" spans="1:3">
      <c r="A36" s="4" t="s">
        <v>56</v>
      </c>
      <c r="B36" s="5" t="n">
        <v>0</v>
      </c>
      <c r="C36" s="5" t="n">
        <v>5000000</v>
      </c>
    </row>
    <row r="37" spans="1:3">
      <c r="A37" s="4" t="s">
        <v>588</v>
      </c>
    </row>
    <row r="38" spans="1:3">
      <c r="A38" s="3" t="s">
        <v>576</v>
      </c>
    </row>
    <row r="39" spans="1:3">
      <c r="A39" s="4" t="s">
        <v>56</v>
      </c>
      <c r="B39" s="5" t="n">
        <v>0</v>
      </c>
      <c r="C39" s="5" t="n">
        <v>4000000</v>
      </c>
    </row>
    <row r="40" spans="1:3">
      <c r="A40" s="4" t="s">
        <v>589</v>
      </c>
    </row>
    <row r="41" spans="1:3">
      <c r="A41" s="3" t="s">
        <v>576</v>
      </c>
    </row>
    <row r="42" spans="1:3">
      <c r="A42" s="4" t="s">
        <v>56</v>
      </c>
      <c r="B42" s="5" t="n">
        <v>0</v>
      </c>
      <c r="C42" s="5" t="n">
        <v>5000000</v>
      </c>
    </row>
    <row r="43" spans="1:3">
      <c r="A43" s="4" t="s">
        <v>590</v>
      </c>
    </row>
    <row r="44" spans="1:3">
      <c r="A44" s="3" t="s">
        <v>576</v>
      </c>
    </row>
    <row r="45" spans="1:3">
      <c r="A45" s="4" t="s">
        <v>56</v>
      </c>
      <c r="B45" s="5" t="n">
        <v>0</v>
      </c>
      <c r="C45" s="5" t="n">
        <v>2300000</v>
      </c>
    </row>
    <row r="46" spans="1:3">
      <c r="A46" s="4" t="s">
        <v>591</v>
      </c>
    </row>
    <row r="47" spans="1:3">
      <c r="A47" s="3" t="s">
        <v>576</v>
      </c>
    </row>
    <row r="48" spans="1:3">
      <c r="A48" s="4" t="s">
        <v>56</v>
      </c>
      <c r="B48" s="5" t="n">
        <v>0</v>
      </c>
      <c r="C48" s="5" t="n">
        <v>2700000</v>
      </c>
    </row>
    <row r="49" spans="1:3">
      <c r="A49" s="4" t="s">
        <v>592</v>
      </c>
    </row>
    <row r="50" spans="1:3">
      <c r="A50" s="3" t="s">
        <v>576</v>
      </c>
    </row>
    <row r="51" spans="1:3">
      <c r="A51" s="4" t="s">
        <v>56</v>
      </c>
      <c r="B51" s="5" t="n">
        <v>7500000</v>
      </c>
      <c r="C51" s="5" t="n">
        <v>0</v>
      </c>
    </row>
    <row r="52" spans="1:3">
      <c r="A52" s="4" t="s">
        <v>593</v>
      </c>
    </row>
    <row r="53" spans="1:3">
      <c r="A53" s="3" t="s">
        <v>576</v>
      </c>
    </row>
    <row r="54" spans="1:3">
      <c r="A54" s="4" t="s">
        <v>56</v>
      </c>
      <c r="B54" s="5" t="n">
        <v>15000000</v>
      </c>
      <c r="C54" s="5" t="n">
        <v>0</v>
      </c>
    </row>
    <row r="55" spans="1:3">
      <c r="A55" s="4" t="s">
        <v>594</v>
      </c>
    </row>
    <row r="56" spans="1:3">
      <c r="A56" s="3" t="s">
        <v>576</v>
      </c>
    </row>
    <row r="57" spans="1:3">
      <c r="A57" s="4" t="s">
        <v>56</v>
      </c>
      <c r="B57" s="5" t="n">
        <v>5000000</v>
      </c>
      <c r="C57" s="5" t="n">
        <v>0</v>
      </c>
    </row>
    <row r="58" spans="1:3">
      <c r="A58" s="4" t="s">
        <v>595</v>
      </c>
    </row>
    <row r="59" spans="1:3">
      <c r="A59" s="3" t="s">
        <v>576</v>
      </c>
    </row>
    <row r="60" spans="1:3">
      <c r="A60" s="4" t="s">
        <v>56</v>
      </c>
      <c r="B60" s="5" t="n">
        <v>8000000</v>
      </c>
      <c r="C60" s="5" t="n">
        <v>0</v>
      </c>
    </row>
    <row r="61" spans="1:3">
      <c r="A61" s="4" t="s">
        <v>596</v>
      </c>
    </row>
    <row r="62" spans="1:3">
      <c r="A62" s="3" t="s">
        <v>576</v>
      </c>
    </row>
    <row r="63" spans="1:3">
      <c r="A63" s="4" t="s">
        <v>56</v>
      </c>
      <c r="B63" s="5" t="n">
        <v>2500000</v>
      </c>
      <c r="C63" s="5" t="n">
        <v>0</v>
      </c>
    </row>
    <row r="64" spans="1:3">
      <c r="A64" s="4" t="s">
        <v>597</v>
      </c>
    </row>
    <row r="65" spans="1:3">
      <c r="A65" s="3" t="s">
        <v>576</v>
      </c>
    </row>
    <row r="66" spans="1:3">
      <c r="A66" s="4" t="s">
        <v>56</v>
      </c>
      <c r="B66" s="5" t="n">
        <v>3100000</v>
      </c>
      <c r="C66" s="5" t="n">
        <v>0</v>
      </c>
    </row>
    <row r="67" spans="1:3">
      <c r="A67" s="4" t="s">
        <v>598</v>
      </c>
    </row>
    <row r="68" spans="1:3">
      <c r="A68" s="3" t="s">
        <v>576</v>
      </c>
    </row>
    <row r="69" spans="1:3">
      <c r="A69" s="4" t="s">
        <v>56</v>
      </c>
      <c r="B69" s="7" t="n">
        <v>3100000</v>
      </c>
      <c r="C69"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9</v>
      </c>
      <c r="B1" s="2" t="s">
        <v>2</v>
      </c>
      <c r="C1" s="2" t="s">
        <v>37</v>
      </c>
    </row>
    <row r="2" spans="1:3">
      <c r="A2" s="4" t="s">
        <v>577</v>
      </c>
    </row>
    <row r="3" spans="1:3">
      <c r="A3" s="3" t="s">
        <v>576</v>
      </c>
    </row>
    <row r="4" spans="1:3">
      <c r="A4" s="4" t="s">
        <v>600</v>
      </c>
      <c r="C4" s="4" t="s">
        <v>601</v>
      </c>
    </row>
    <row r="5" spans="1:3">
      <c r="A5" s="4" t="s">
        <v>578</v>
      </c>
    </row>
    <row r="6" spans="1:3">
      <c r="A6" s="3" t="s">
        <v>576</v>
      </c>
    </row>
    <row r="7" spans="1:3">
      <c r="A7" s="4" t="s">
        <v>600</v>
      </c>
      <c r="C7" s="4" t="s">
        <v>602</v>
      </c>
    </row>
    <row r="8" spans="1:3">
      <c r="A8" s="4" t="s">
        <v>579</v>
      </c>
    </row>
    <row r="9" spans="1:3">
      <c r="A9" s="3" t="s">
        <v>576</v>
      </c>
    </row>
    <row r="10" spans="1:3">
      <c r="A10" s="4" t="s">
        <v>600</v>
      </c>
      <c r="C10" s="4" t="s">
        <v>603</v>
      </c>
    </row>
    <row r="11" spans="1:3">
      <c r="A11" s="4" t="s">
        <v>580</v>
      </c>
    </row>
    <row r="12" spans="1:3">
      <c r="A12" s="3" t="s">
        <v>576</v>
      </c>
    </row>
    <row r="13" spans="1:3">
      <c r="A13" s="4" t="s">
        <v>600</v>
      </c>
      <c r="C13" s="4" t="s">
        <v>603</v>
      </c>
    </row>
    <row r="14" spans="1:3">
      <c r="A14" s="4" t="s">
        <v>581</v>
      </c>
    </row>
    <row r="15" spans="1:3">
      <c r="A15" s="3" t="s">
        <v>576</v>
      </c>
    </row>
    <row r="16" spans="1:3">
      <c r="A16" s="4" t="s">
        <v>600</v>
      </c>
      <c r="C16" s="4" t="s">
        <v>604</v>
      </c>
    </row>
    <row r="17" spans="1:3">
      <c r="A17" s="4" t="s">
        <v>582</v>
      </c>
    </row>
    <row r="18" spans="1:3">
      <c r="A18" s="3" t="s">
        <v>576</v>
      </c>
    </row>
    <row r="19" spans="1:3">
      <c r="A19" s="4" t="s">
        <v>600</v>
      </c>
      <c r="C19" s="4" t="s">
        <v>605</v>
      </c>
    </row>
    <row r="20" spans="1:3">
      <c r="A20" s="4" t="s">
        <v>583</v>
      </c>
    </row>
    <row r="21" spans="1:3">
      <c r="A21" s="3" t="s">
        <v>576</v>
      </c>
    </row>
    <row r="22" spans="1:3">
      <c r="A22" s="4" t="s">
        <v>600</v>
      </c>
      <c r="C22" s="4" t="s">
        <v>606</v>
      </c>
    </row>
    <row r="23" spans="1:3">
      <c r="A23" s="4" t="s">
        <v>584</v>
      </c>
    </row>
    <row r="24" spans="1:3">
      <c r="A24" s="3" t="s">
        <v>576</v>
      </c>
    </row>
    <row r="25" spans="1:3">
      <c r="A25" s="4" t="s">
        <v>600</v>
      </c>
      <c r="C25" s="4" t="s">
        <v>607</v>
      </c>
    </row>
    <row r="26" spans="1:3">
      <c r="A26" s="4" t="s">
        <v>585</v>
      </c>
    </row>
    <row r="27" spans="1:3">
      <c r="A27" s="3" t="s">
        <v>576</v>
      </c>
    </row>
    <row r="28" spans="1:3">
      <c r="A28" s="4" t="s">
        <v>600</v>
      </c>
      <c r="C28" s="4" t="s">
        <v>608</v>
      </c>
    </row>
    <row r="29" spans="1:3">
      <c r="A29" s="4" t="s">
        <v>586</v>
      </c>
    </row>
    <row r="30" spans="1:3">
      <c r="A30" s="3" t="s">
        <v>576</v>
      </c>
    </row>
    <row r="31" spans="1:3">
      <c r="A31" s="4" t="s">
        <v>600</v>
      </c>
      <c r="C31" s="4" t="s">
        <v>609</v>
      </c>
    </row>
    <row r="32" spans="1:3">
      <c r="A32" s="4" t="s">
        <v>587</v>
      </c>
    </row>
    <row r="33" spans="1:3">
      <c r="A33" s="3" t="s">
        <v>576</v>
      </c>
    </row>
    <row r="34" spans="1:3">
      <c r="A34" s="4" t="s">
        <v>600</v>
      </c>
      <c r="C34" s="4" t="s">
        <v>610</v>
      </c>
    </row>
    <row r="35" spans="1:3">
      <c r="A35" s="4" t="s">
        <v>588</v>
      </c>
    </row>
    <row r="36" spans="1:3">
      <c r="A36" s="3" t="s">
        <v>576</v>
      </c>
    </row>
    <row r="37" spans="1:3">
      <c r="A37" s="4" t="s">
        <v>600</v>
      </c>
      <c r="C37" s="4" t="s">
        <v>610</v>
      </c>
    </row>
    <row r="38" spans="1:3">
      <c r="A38" s="4" t="s">
        <v>589</v>
      </c>
    </row>
    <row r="39" spans="1:3">
      <c r="A39" s="3" t="s">
        <v>576</v>
      </c>
    </row>
    <row r="40" spans="1:3">
      <c r="A40" s="4" t="s">
        <v>600</v>
      </c>
      <c r="C40" s="4" t="s">
        <v>611</v>
      </c>
    </row>
    <row r="41" spans="1:3">
      <c r="A41" s="4" t="s">
        <v>590</v>
      </c>
    </row>
    <row r="42" spans="1:3">
      <c r="A42" s="3" t="s">
        <v>576</v>
      </c>
    </row>
    <row r="43" spans="1:3">
      <c r="A43" s="4" t="s">
        <v>600</v>
      </c>
      <c r="C43" s="4" t="s">
        <v>612</v>
      </c>
    </row>
    <row r="44" spans="1:3">
      <c r="A44" s="4" t="s">
        <v>591</v>
      </c>
    </row>
    <row r="45" spans="1:3">
      <c r="A45" s="3" t="s">
        <v>576</v>
      </c>
    </row>
    <row r="46" spans="1:3">
      <c r="A46" s="4" t="s">
        <v>600</v>
      </c>
      <c r="C46" s="4" t="s">
        <v>612</v>
      </c>
    </row>
    <row r="47" spans="1:3">
      <c r="A47" s="4" t="s">
        <v>592</v>
      </c>
    </row>
    <row r="48" spans="1:3">
      <c r="A48" s="3" t="s">
        <v>576</v>
      </c>
    </row>
    <row r="49" spans="1:3">
      <c r="A49" s="4" t="s">
        <v>600</v>
      </c>
      <c r="B49" s="4" t="s">
        <v>613</v>
      </c>
    </row>
    <row r="50" spans="1:3">
      <c r="A50" s="4" t="s">
        <v>593</v>
      </c>
    </row>
    <row r="51" spans="1:3">
      <c r="A51" s="3" t="s">
        <v>576</v>
      </c>
    </row>
    <row r="52" spans="1:3">
      <c r="A52" s="4" t="s">
        <v>600</v>
      </c>
      <c r="B52" s="4" t="s">
        <v>614</v>
      </c>
    </row>
    <row r="53" spans="1:3">
      <c r="A53" s="4" t="s">
        <v>594</v>
      </c>
    </row>
    <row r="54" spans="1:3">
      <c r="A54" s="3" t="s">
        <v>576</v>
      </c>
    </row>
    <row r="55" spans="1:3">
      <c r="A55" s="4" t="s">
        <v>600</v>
      </c>
      <c r="B55" s="4" t="s">
        <v>613</v>
      </c>
    </row>
    <row r="56" spans="1:3">
      <c r="A56" s="4" t="s">
        <v>595</v>
      </c>
    </row>
    <row r="57" spans="1:3">
      <c r="A57" s="3" t="s">
        <v>576</v>
      </c>
    </row>
    <row r="58" spans="1:3">
      <c r="A58" s="4" t="s">
        <v>600</v>
      </c>
      <c r="B58" s="4" t="s">
        <v>614</v>
      </c>
    </row>
    <row r="59" spans="1:3">
      <c r="A59" s="4" t="s">
        <v>596</v>
      </c>
    </row>
    <row r="60" spans="1:3">
      <c r="A60" s="3" t="s">
        <v>576</v>
      </c>
    </row>
    <row r="61" spans="1:3">
      <c r="A61" s="4" t="s">
        <v>600</v>
      </c>
      <c r="B61" s="4" t="s">
        <v>615</v>
      </c>
    </row>
    <row r="62" spans="1:3">
      <c r="A62" s="4" t="s">
        <v>597</v>
      </c>
    </row>
    <row r="63" spans="1:3">
      <c r="A63" s="3" t="s">
        <v>576</v>
      </c>
    </row>
    <row r="64" spans="1:3">
      <c r="A64" s="4" t="s">
        <v>600</v>
      </c>
      <c r="B64" s="4" t="s">
        <v>615</v>
      </c>
    </row>
    <row r="65" spans="1:3">
      <c r="A65" s="4" t="s">
        <v>598</v>
      </c>
    </row>
    <row r="66" spans="1:3">
      <c r="A66" s="3" t="s">
        <v>576</v>
      </c>
    </row>
    <row r="67" spans="1:3">
      <c r="A67" s="4" t="s">
        <v>600</v>
      </c>
      <c r="B67" s="4" t="s">
        <v>6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7</v>
      </c>
    </row>
    <row r="2" spans="1:3">
      <c r="A2" s="3" t="s">
        <v>618</v>
      </c>
    </row>
    <row r="3" spans="1:3">
      <c r="A3" s="4" t="s">
        <v>56</v>
      </c>
      <c r="B3" s="7" t="n">
        <v>44200000</v>
      </c>
      <c r="C3" s="7" t="n">
        <v>46000000</v>
      </c>
    </row>
    <row r="4" spans="1:3">
      <c r="A4" s="4" t="s">
        <v>619</v>
      </c>
      <c r="B4" s="5" t="n">
        <v>7100000</v>
      </c>
      <c r="C4" s="5" t="n">
        <v>7410000</v>
      </c>
    </row>
    <row r="5" spans="1:3">
      <c r="A5" s="4" t="s">
        <v>620</v>
      </c>
    </row>
    <row r="6" spans="1:3">
      <c r="A6" s="3" t="s">
        <v>618</v>
      </c>
    </row>
    <row r="7" spans="1:3">
      <c r="A7" s="4" t="s">
        <v>621</v>
      </c>
      <c r="B7" s="5" t="n">
        <v>5000000</v>
      </c>
      <c r="C7" s="5" t="n">
        <v>5000000</v>
      </c>
    </row>
    <row r="8" spans="1:3">
      <c r="A8" s="4" t="s">
        <v>619</v>
      </c>
      <c r="B8" s="5" t="n">
        <v>7100000</v>
      </c>
      <c r="C8" s="5" t="n">
        <v>7410000</v>
      </c>
    </row>
    <row r="9" spans="1:3">
      <c r="A9" s="4" t="s">
        <v>622</v>
      </c>
      <c r="B9" s="5" t="n">
        <v>0</v>
      </c>
      <c r="C9" s="5" t="n">
        <v>0</v>
      </c>
    </row>
    <row r="10" spans="1:3">
      <c r="A10" s="4" t="s">
        <v>623</v>
      </c>
    </row>
    <row r="11" spans="1:3">
      <c r="A11" s="3" t="s">
        <v>618</v>
      </c>
    </row>
    <row r="12" spans="1:3">
      <c r="A12" s="4" t="s">
        <v>621</v>
      </c>
      <c r="B12" s="5" t="n">
        <v>73656530</v>
      </c>
    </row>
    <row r="13" spans="1:3">
      <c r="A13" s="4" t="s">
        <v>56</v>
      </c>
      <c r="B13" s="5" t="n">
        <v>0</v>
      </c>
      <c r="C13" s="5" t="n">
        <v>4100000</v>
      </c>
    </row>
    <row r="14" spans="1:3">
      <c r="A14" s="4" t="s">
        <v>624</v>
      </c>
      <c r="B14" s="5" t="n">
        <v>44200000</v>
      </c>
      <c r="C14" s="5" t="n">
        <v>41900000</v>
      </c>
    </row>
    <row r="15" spans="1:3">
      <c r="A15" s="4" t="s">
        <v>625</v>
      </c>
      <c r="B15" s="7" t="n">
        <v>153925211</v>
      </c>
      <c r="C15" s="7" t="n">
        <v>1369638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26</v>
      </c>
      <c r="B1" s="2" t="s">
        <v>1</v>
      </c>
    </row>
    <row r="2" spans="1:3">
      <c r="B2" s="2" t="s">
        <v>2</v>
      </c>
      <c r="C2" s="2" t="s">
        <v>37</v>
      </c>
    </row>
    <row r="3" spans="1:3">
      <c r="A3" s="3" t="s">
        <v>627</v>
      </c>
    </row>
    <row r="4" spans="1:3">
      <c r="A4" s="4" t="s">
        <v>628</v>
      </c>
      <c r="B4" s="7" t="n">
        <v>-73075</v>
      </c>
      <c r="C4" s="7" t="n">
        <v>-259421</v>
      </c>
    </row>
    <row r="5" spans="1:3">
      <c r="A5" s="4" t="s">
        <v>629</v>
      </c>
      <c r="B5" s="5" t="n">
        <v>-12578</v>
      </c>
      <c r="C5" s="5" t="n">
        <v>-104823</v>
      </c>
    </row>
    <row r="6" spans="1:3">
      <c r="A6" s="4" t="s">
        <v>630</v>
      </c>
      <c r="B6" s="5" t="n">
        <v>-85653</v>
      </c>
      <c r="C6" s="5" t="n">
        <v>-364244</v>
      </c>
    </row>
    <row r="7" spans="1:3">
      <c r="A7" s="3" t="s">
        <v>631</v>
      </c>
    </row>
    <row r="8" spans="1:3">
      <c r="A8" s="4" t="s">
        <v>628</v>
      </c>
      <c r="B8" s="5" t="n">
        <v>30589</v>
      </c>
      <c r="C8" s="5" t="n">
        <v>-61178</v>
      </c>
    </row>
    <row r="9" spans="1:3">
      <c r="A9" s="4" t="s">
        <v>629</v>
      </c>
      <c r="B9" s="5" t="n">
        <v>0</v>
      </c>
      <c r="C9" s="5" t="n">
        <v>0</v>
      </c>
    </row>
    <row r="10" spans="1:3">
      <c r="A10" s="4" t="s">
        <v>632</v>
      </c>
      <c r="B10" s="5" t="n">
        <v>30589</v>
      </c>
      <c r="C10" s="5" t="n">
        <v>-61178</v>
      </c>
    </row>
    <row r="11" spans="1:3">
      <c r="A11" s="4" t="s">
        <v>633</v>
      </c>
      <c r="B11" s="7" t="n">
        <v>-55064</v>
      </c>
      <c r="C11" s="7" t="n">
        <v>-4254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4</v>
      </c>
      <c r="B1" s="2" t="s">
        <v>2</v>
      </c>
      <c r="C1" s="2" t="s">
        <v>37</v>
      </c>
    </row>
    <row r="2" spans="1:3">
      <c r="A2" s="3" t="s">
        <v>635</v>
      </c>
    </row>
    <row r="3" spans="1:3">
      <c r="A3" s="4" t="s">
        <v>636</v>
      </c>
      <c r="B3" s="7" t="n">
        <v>6858921</v>
      </c>
      <c r="C3" s="7" t="n">
        <v>6618021</v>
      </c>
    </row>
    <row r="4" spans="1:3">
      <c r="A4" s="4" t="s">
        <v>637</v>
      </c>
      <c r="B4" s="5" t="n">
        <v>708259</v>
      </c>
      <c r="C4" s="5" t="n">
        <v>819818</v>
      </c>
    </row>
    <row r="5" spans="1:3">
      <c r="A5" s="4" t="s">
        <v>638</v>
      </c>
      <c r="B5" s="5" t="n">
        <v>3050448</v>
      </c>
      <c r="C5" s="5" t="n">
        <v>2978855</v>
      </c>
    </row>
    <row r="6" spans="1:3">
      <c r="A6" s="4" t="s">
        <v>639</v>
      </c>
      <c r="B6" s="5" t="n">
        <v>0</v>
      </c>
      <c r="C6" s="5" t="n">
        <v>118031</v>
      </c>
    </row>
    <row r="7" spans="1:3">
      <c r="A7" s="4" t="s">
        <v>640</v>
      </c>
      <c r="B7" s="5" t="n">
        <v>352489</v>
      </c>
      <c r="C7" s="5" t="n">
        <v>360714</v>
      </c>
    </row>
    <row r="8" spans="1:3">
      <c r="A8" s="4" t="s">
        <v>641</v>
      </c>
      <c r="B8" s="5" t="n">
        <v>226412</v>
      </c>
      <c r="C8" s="5" t="n">
        <v>0</v>
      </c>
    </row>
    <row r="9" spans="1:3">
      <c r="A9" s="4" t="s">
        <v>642</v>
      </c>
      <c r="B9" s="5" t="n">
        <v>74554</v>
      </c>
      <c r="C9" s="5" t="n">
        <v>111107</v>
      </c>
    </row>
    <row r="10" spans="1:3">
      <c r="A10" s="4" t="s">
        <v>643</v>
      </c>
      <c r="B10" s="5" t="n">
        <v>11271083</v>
      </c>
      <c r="C10" s="5" t="n">
        <v>11006546</v>
      </c>
    </row>
    <row r="11" spans="1:3">
      <c r="A11" s="3" t="s">
        <v>644</v>
      </c>
    </row>
    <row r="12" spans="1:3">
      <c r="A12" s="4" t="s">
        <v>641</v>
      </c>
      <c r="B12" s="5" t="n">
        <v>0</v>
      </c>
      <c r="C12" s="5" t="n">
        <v>-64891</v>
      </c>
    </row>
    <row r="13" spans="1:3">
      <c r="A13" s="4" t="s">
        <v>645</v>
      </c>
      <c r="B13" s="5" t="n">
        <v>-131008</v>
      </c>
      <c r="C13" s="5" t="n">
        <v>-131132</v>
      </c>
    </row>
    <row r="14" spans="1:3">
      <c r="A14" s="4" t="s">
        <v>155</v>
      </c>
      <c r="B14" s="5" t="n">
        <v>-113769</v>
      </c>
      <c r="C14" s="5" t="n">
        <v>-108766</v>
      </c>
    </row>
    <row r="15" spans="1:3">
      <c r="A15" s="4" t="s">
        <v>646</v>
      </c>
      <c r="B15" s="5" t="n">
        <v>0</v>
      </c>
      <c r="C15" s="5" t="n">
        <v>-62985</v>
      </c>
    </row>
    <row r="16" spans="1:3">
      <c r="A16" s="4" t="s">
        <v>647</v>
      </c>
      <c r="B16" s="5" t="n">
        <v>-55112</v>
      </c>
      <c r="C16" s="5" t="n">
        <v>0</v>
      </c>
    </row>
    <row r="17" spans="1:3">
      <c r="A17" s="4" t="s">
        <v>648</v>
      </c>
      <c r="B17" s="5" t="n">
        <v>-72573</v>
      </c>
      <c r="C17" s="5" t="n">
        <v>-74349</v>
      </c>
    </row>
    <row r="18" spans="1:3">
      <c r="A18" s="4" t="s">
        <v>649</v>
      </c>
      <c r="B18" s="5" t="n">
        <v>-372462</v>
      </c>
      <c r="C18" s="5" t="n">
        <v>-442123</v>
      </c>
    </row>
    <row r="19" spans="1:3">
      <c r="A19" s="4" t="s">
        <v>650</v>
      </c>
      <c r="B19" s="5" t="n">
        <v>-10868032</v>
      </c>
      <c r="C19" s="5" t="n">
        <v>-10503245</v>
      </c>
    </row>
    <row r="20" spans="1:3">
      <c r="A20" s="4" t="s">
        <v>651</v>
      </c>
      <c r="B20" s="7" t="n">
        <v>30589</v>
      </c>
      <c r="C20" s="7" t="n">
        <v>611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2</v>
      </c>
      <c r="B1" s="2" t="s">
        <v>653</v>
      </c>
      <c r="C1" s="2" t="s">
        <v>2</v>
      </c>
      <c r="D1" s="2" t="s">
        <v>37</v>
      </c>
      <c r="E1" s="2" t="s">
        <v>405</v>
      </c>
    </row>
    <row r="2" spans="1:5">
      <c r="A2" s="3" t="s">
        <v>654</v>
      </c>
    </row>
    <row r="3" spans="1:5">
      <c r="A3" s="4" t="s">
        <v>655</v>
      </c>
      <c r="C3" s="7" t="n">
        <v>-95425</v>
      </c>
      <c r="D3" s="7" t="n">
        <v>-260849</v>
      </c>
    </row>
    <row r="4" spans="1:5">
      <c r="A4" s="4" t="s">
        <v>656</v>
      </c>
      <c r="C4" s="5" t="n">
        <v>-78506</v>
      </c>
      <c r="D4" s="5" t="n">
        <v>-259421</v>
      </c>
    </row>
    <row r="5" spans="1:5">
      <c r="A5" s="4" t="s">
        <v>657</v>
      </c>
      <c r="C5" s="5" t="n">
        <v>0</v>
      </c>
      <c r="D5" s="5" t="n">
        <v>-61178</v>
      </c>
    </row>
    <row r="6" spans="1:5">
      <c r="A6" s="4" t="s">
        <v>658</v>
      </c>
      <c r="C6" s="5" t="n">
        <v>-12578</v>
      </c>
      <c r="D6" s="5" t="n">
        <v>-104823</v>
      </c>
    </row>
    <row r="7" spans="1:5">
      <c r="A7" s="4" t="s">
        <v>659</v>
      </c>
      <c r="C7" s="5" t="n">
        <v>114767</v>
      </c>
      <c r="D7" s="5" t="n">
        <v>245698</v>
      </c>
    </row>
    <row r="8" spans="1:5">
      <c r="A8" s="4" t="s">
        <v>660</v>
      </c>
      <c r="C8" s="5" t="n">
        <v>16678</v>
      </c>
      <c r="D8" s="5" t="n">
        <v>15151</v>
      </c>
    </row>
    <row r="9" spans="1:5">
      <c r="A9" s="4" t="s">
        <v>633</v>
      </c>
      <c r="C9" s="7" t="n">
        <v>-55064</v>
      </c>
      <c r="D9" s="7" t="n">
        <v>-425422</v>
      </c>
    </row>
    <row r="10" spans="1:5">
      <c r="A10" s="3" t="s">
        <v>654</v>
      </c>
    </row>
    <row r="11" spans="1:5">
      <c r="A11" s="4" t="s">
        <v>661</v>
      </c>
      <c r="B11" s="4" t="s">
        <v>662</v>
      </c>
      <c r="C11" s="4" t="s">
        <v>662</v>
      </c>
      <c r="D11" s="4" t="s">
        <v>663</v>
      </c>
      <c r="E11" s="4" t="s">
        <v>664</v>
      </c>
    </row>
    <row r="12" spans="1:5">
      <c r="A12" s="4" t="s">
        <v>665</v>
      </c>
      <c r="C12" s="4" t="s">
        <v>666</v>
      </c>
      <c r="D12" s="4" t="s">
        <v>667</v>
      </c>
    </row>
    <row r="13" spans="1:5">
      <c r="A13" s="4" t="s">
        <v>668</v>
      </c>
      <c r="C13" s="4" t="s">
        <v>669</v>
      </c>
      <c r="D13" s="4" t="s">
        <v>670</v>
      </c>
    </row>
    <row r="14" spans="1:5">
      <c r="A14" s="4" t="s">
        <v>671</v>
      </c>
      <c r="C14" s="4" t="s">
        <v>672</v>
      </c>
      <c r="D14" s="4" t="s">
        <v>673</v>
      </c>
    </row>
    <row r="15" spans="1:5">
      <c r="A15" s="4" t="s">
        <v>674</v>
      </c>
      <c r="C15" s="4" t="s">
        <v>675</v>
      </c>
      <c r="D15" s="4" t="s">
        <v>676</v>
      </c>
    </row>
    <row r="16" spans="1:5">
      <c r="A16" s="4" t="s">
        <v>677</v>
      </c>
      <c r="C16" s="4" t="s">
        <v>678</v>
      </c>
      <c r="D16" s="4" t="s">
        <v>679</v>
      </c>
    </row>
    <row r="17" spans="1:5">
      <c r="A17" s="4" t="s">
        <v>680</v>
      </c>
      <c r="C17" s="4" t="s">
        <v>681</v>
      </c>
      <c r="D17" s="4" t="s">
        <v>6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3</v>
      </c>
      <c r="B1" s="2" t="s">
        <v>653</v>
      </c>
      <c r="C1" s="2" t="s">
        <v>37</v>
      </c>
      <c r="D1" s="2" t="s">
        <v>2</v>
      </c>
      <c r="E1" s="2" t="s">
        <v>37</v>
      </c>
      <c r="F1" s="2" t="s">
        <v>405</v>
      </c>
    </row>
    <row r="2" spans="1:6">
      <c r="A2" s="3" t="s">
        <v>684</v>
      </c>
    </row>
    <row r="3" spans="1:6">
      <c r="A3" s="4" t="s">
        <v>685</v>
      </c>
      <c r="C3" s="7" t="n">
        <v>10503245</v>
      </c>
      <c r="D3" s="7" t="n">
        <v>10868032</v>
      </c>
      <c r="E3" s="7" t="n">
        <v>10503245</v>
      </c>
    </row>
    <row r="4" spans="1:6">
      <c r="A4" s="4" t="s">
        <v>686</v>
      </c>
      <c r="C4" s="5" t="n">
        <v>0</v>
      </c>
      <c r="D4" s="5" t="n">
        <v>0</v>
      </c>
    </row>
    <row r="5" spans="1:6">
      <c r="A5" s="4" t="s">
        <v>687</v>
      </c>
      <c r="C5" s="5" t="n">
        <v>0</v>
      </c>
      <c r="D5" s="7" t="n">
        <v>0</v>
      </c>
      <c r="E5" s="7" t="n">
        <v>0</v>
      </c>
    </row>
    <row r="6" spans="1:6">
      <c r="A6" s="4" t="s">
        <v>688</v>
      </c>
      <c r="C6" s="5" t="n">
        <v>454323</v>
      </c>
    </row>
    <row r="7" spans="1:6">
      <c r="A7" s="4" t="s">
        <v>661</v>
      </c>
      <c r="B7" s="4" t="s">
        <v>662</v>
      </c>
      <c r="D7" s="4" t="s">
        <v>662</v>
      </c>
      <c r="E7" s="4" t="s">
        <v>663</v>
      </c>
      <c r="F7" s="4" t="s">
        <v>664</v>
      </c>
    </row>
    <row r="8" spans="1:6">
      <c r="A8" s="4" t="s">
        <v>689</v>
      </c>
      <c r="E8" s="7" t="n">
        <v>4000000</v>
      </c>
    </row>
    <row r="9" spans="1:6">
      <c r="A9" s="4" t="s">
        <v>690</v>
      </c>
      <c r="D9" s="7" t="n">
        <v>30589</v>
      </c>
      <c r="E9" s="5" t="n">
        <v>-61178</v>
      </c>
    </row>
    <row r="10" spans="1:6">
      <c r="A10" s="4" t="s">
        <v>691</v>
      </c>
      <c r="D10" s="5" t="n">
        <v>30589</v>
      </c>
      <c r="E10" s="5" t="n">
        <v>-61178</v>
      </c>
    </row>
    <row r="11" spans="1:6">
      <c r="A11" s="4" t="s">
        <v>692</v>
      </c>
      <c r="D11" s="5" t="n">
        <v>0</v>
      </c>
      <c r="E11" s="5" t="n">
        <v>0</v>
      </c>
    </row>
    <row r="12" spans="1:6">
      <c r="A12" s="4" t="s">
        <v>133</v>
      </c>
    </row>
    <row r="13" spans="1:6">
      <c r="A13" s="3" t="s">
        <v>684</v>
      </c>
    </row>
    <row r="14" spans="1:6">
      <c r="A14" s="4" t="s">
        <v>690</v>
      </c>
      <c r="D14" s="5" t="n">
        <v>0</v>
      </c>
      <c r="E14" s="5" t="n">
        <v>0</v>
      </c>
    </row>
    <row r="15" spans="1:6">
      <c r="A15" s="4" t="s">
        <v>691</v>
      </c>
      <c r="D15" s="5" t="n">
        <v>7800000</v>
      </c>
      <c r="E15" s="5" t="n">
        <v>7800000</v>
      </c>
    </row>
    <row r="16" spans="1:6">
      <c r="A16" s="4" t="s">
        <v>692</v>
      </c>
      <c r="D16" s="5" t="n">
        <v>0</v>
      </c>
      <c r="E16" s="5" t="n">
        <v>0</v>
      </c>
    </row>
    <row r="17" spans="1:6">
      <c r="A17" s="4" t="s">
        <v>693</v>
      </c>
    </row>
    <row r="18" spans="1:6">
      <c r="A18" s="3" t="s">
        <v>684</v>
      </c>
    </row>
    <row r="19" spans="1:6">
      <c r="A19" s="4" t="s">
        <v>694</v>
      </c>
      <c r="C19" s="5" t="n">
        <v>31500000</v>
      </c>
      <c r="D19" s="5" t="n">
        <v>32700000</v>
      </c>
      <c r="E19" s="5" t="n">
        <v>31500000</v>
      </c>
    </row>
    <row r="20" spans="1:6">
      <c r="A20" s="4" t="s">
        <v>695</v>
      </c>
    </row>
    <row r="21" spans="1:6">
      <c r="A21" s="3" t="s">
        <v>684</v>
      </c>
    </row>
    <row r="22" spans="1:6">
      <c r="A22" s="4" t="s">
        <v>694</v>
      </c>
      <c r="C22" s="7" t="n">
        <v>47700000</v>
      </c>
      <c r="D22" s="7" t="n">
        <v>47500000</v>
      </c>
      <c r="E22" s="7" t="n">
        <v>477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96</v>
      </c>
      <c r="B1" s="2" t="s">
        <v>1</v>
      </c>
    </row>
    <row r="2" spans="1:3">
      <c r="B2" s="2" t="s">
        <v>2</v>
      </c>
      <c r="C2" s="2" t="s">
        <v>37</v>
      </c>
    </row>
    <row r="3" spans="1:3">
      <c r="A3" s="3" t="s">
        <v>697</v>
      </c>
    </row>
    <row r="4" spans="1:3">
      <c r="A4" s="4" t="s">
        <v>698</v>
      </c>
      <c r="B4" s="7" t="n">
        <v>9453322</v>
      </c>
      <c r="C4" s="7" t="n">
        <v>9732735</v>
      </c>
    </row>
    <row r="5" spans="1:3">
      <c r="A5" s="4" t="s">
        <v>699</v>
      </c>
      <c r="B5" s="5" t="n">
        <v>398439</v>
      </c>
      <c r="C5" s="5" t="n">
        <v>287227</v>
      </c>
    </row>
    <row r="6" spans="1:3">
      <c r="A6" s="4" t="s">
        <v>700</v>
      </c>
      <c r="B6" s="5" t="n">
        <v>-144765</v>
      </c>
      <c r="C6" s="5" t="n">
        <v>-93032</v>
      </c>
    </row>
    <row r="7" spans="1:3">
      <c r="A7" s="4" t="s">
        <v>701</v>
      </c>
      <c r="B7" s="5" t="n">
        <v>894036</v>
      </c>
      <c r="C7" s="5" t="n">
        <v>-473608</v>
      </c>
    </row>
    <row r="8" spans="1:3">
      <c r="A8" s="4" t="s">
        <v>702</v>
      </c>
      <c r="B8" s="5" t="n">
        <v>10601032</v>
      </c>
      <c r="C8" s="5" t="n">
        <v>9453322</v>
      </c>
    </row>
    <row r="9" spans="1:3">
      <c r="A9" s="3" t="s">
        <v>703</v>
      </c>
    </row>
    <row r="10" spans="1:3">
      <c r="A10" s="4" t="s">
        <v>704</v>
      </c>
      <c r="B10" s="5" t="n">
        <v>9691252</v>
      </c>
      <c r="C10" s="5" t="n">
        <v>9131715</v>
      </c>
    </row>
    <row r="11" spans="1:3">
      <c r="A11" s="4" t="s">
        <v>705</v>
      </c>
      <c r="B11" s="5" t="n">
        <v>223683</v>
      </c>
      <c r="C11" s="5" t="n">
        <v>652520</v>
      </c>
    </row>
    <row r="12" spans="1:3">
      <c r="A12" s="4" t="s">
        <v>706</v>
      </c>
      <c r="C12" s="5" t="n">
        <v>4603</v>
      </c>
    </row>
    <row r="13" spans="1:3">
      <c r="A13" s="4" t="s">
        <v>707</v>
      </c>
      <c r="C13" s="5" t="n">
        <v>-4554</v>
      </c>
    </row>
    <row r="14" spans="1:3">
      <c r="A14" s="4" t="s">
        <v>700</v>
      </c>
      <c r="B14" s="5" t="n">
        <v>-144765</v>
      </c>
      <c r="C14" s="5" t="n">
        <v>-93032</v>
      </c>
    </row>
    <row r="15" spans="1:3">
      <c r="A15" s="4" t="s">
        <v>708</v>
      </c>
      <c r="B15" s="5" t="n">
        <v>9770170</v>
      </c>
      <c r="C15" s="5" t="n">
        <v>9691252</v>
      </c>
    </row>
    <row r="16" spans="1:3">
      <c r="A16" s="4" t="s">
        <v>709</v>
      </c>
      <c r="B16" s="7" t="n">
        <v>-830862</v>
      </c>
      <c r="C16" s="7" t="n">
        <v>23793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7</v>
      </c>
    </row>
    <row r="2" spans="1:3">
      <c r="A2" s="3" t="s">
        <v>217</v>
      </c>
    </row>
    <row r="3" spans="1:3">
      <c r="A3" s="4" t="s">
        <v>711</v>
      </c>
      <c r="B3" s="7" t="n">
        <v>-830862</v>
      </c>
      <c r="C3" s="7" t="n">
        <v>237930</v>
      </c>
    </row>
    <row r="4" spans="1:3">
      <c r="A4" s="3" t="s">
        <v>712</v>
      </c>
    </row>
    <row r="5" spans="1:3">
      <c r="A5" s="4" t="s">
        <v>713</v>
      </c>
      <c r="B5" s="5" t="n">
        <v>2506295</v>
      </c>
      <c r="C5" s="5" t="n">
        <v>1285024</v>
      </c>
    </row>
    <row r="6" spans="1:3">
      <c r="A6" s="4" t="s">
        <v>714</v>
      </c>
      <c r="B6" s="7" t="n">
        <v>1522485</v>
      </c>
      <c r="C6" s="7" t="n">
        <v>15224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2</v>
      </c>
      <c r="B1" s="2" t="s">
        <v>1</v>
      </c>
    </row>
    <row r="2" spans="1:3">
      <c r="B2" s="2" t="s">
        <v>2</v>
      </c>
      <c r="C2" s="2" t="s">
        <v>37</v>
      </c>
    </row>
    <row r="3" spans="1:3">
      <c r="A3" s="3" t="s">
        <v>153</v>
      </c>
    </row>
    <row r="4" spans="1:3">
      <c r="A4" s="4" t="s">
        <v>123</v>
      </c>
      <c r="B4" s="7" t="n">
        <v>-399339</v>
      </c>
      <c r="C4" s="7" t="n">
        <v>-602312</v>
      </c>
    </row>
    <row r="5" spans="1:3">
      <c r="A5" s="3" t="s">
        <v>154</v>
      </c>
    </row>
    <row r="6" spans="1:3">
      <c r="A6" s="4" t="s">
        <v>93</v>
      </c>
      <c r="B6" s="5" t="n">
        <v>0</v>
      </c>
      <c r="C6" s="5" t="n">
        <v>425000</v>
      </c>
    </row>
    <row r="7" spans="1:3">
      <c r="A7" s="4" t="s">
        <v>155</v>
      </c>
      <c r="B7" s="5" t="n">
        <v>555421</v>
      </c>
      <c r="C7" s="5" t="n">
        <v>385352</v>
      </c>
    </row>
    <row r="8" spans="1:3">
      <c r="A8" s="4" t="s">
        <v>156</v>
      </c>
      <c r="B8" s="5" t="n">
        <v>83120</v>
      </c>
      <c r="C8" s="5" t="n">
        <v>34146</v>
      </c>
    </row>
    <row r="9" spans="1:3">
      <c r="A9" s="4" t="s">
        <v>157</v>
      </c>
      <c r="B9" s="5" t="n">
        <v>-105923418</v>
      </c>
      <c r="C9" s="5" t="n">
        <v>-81064414</v>
      </c>
    </row>
    <row r="10" spans="1:3">
      <c r="A10" s="4" t="s">
        <v>158</v>
      </c>
      <c r="B10" s="5" t="n">
        <v>106782850</v>
      </c>
      <c r="C10" s="5" t="n">
        <v>79692438</v>
      </c>
    </row>
    <row r="11" spans="1:3">
      <c r="A11" s="4" t="s">
        <v>159</v>
      </c>
      <c r="B11" s="5" t="n">
        <v>-1522595</v>
      </c>
      <c r="C11" s="5" t="n">
        <v>-982318</v>
      </c>
    </row>
    <row r="12" spans="1:3">
      <c r="A12" s="4" t="s">
        <v>160</v>
      </c>
      <c r="B12" s="5" t="n">
        <v>23265</v>
      </c>
      <c r="C12" s="5" t="n">
        <v>-145439</v>
      </c>
    </row>
    <row r="13" spans="1:3">
      <c r="A13" s="4" t="s">
        <v>161</v>
      </c>
      <c r="B13" s="5" t="n">
        <v>48110</v>
      </c>
      <c r="C13" s="5" t="n">
        <v>380130</v>
      </c>
    </row>
    <row r="14" spans="1:3">
      <c r="A14" s="4" t="s">
        <v>162</v>
      </c>
      <c r="B14" s="5" t="n">
        <v>-334198</v>
      </c>
      <c r="C14" s="5" t="n">
        <v>4206721</v>
      </c>
    </row>
    <row r="15" spans="1:3">
      <c r="A15" s="4" t="s">
        <v>163</v>
      </c>
      <c r="B15" s="5" t="n">
        <v>364787</v>
      </c>
      <c r="C15" s="5" t="n">
        <v>-4267899</v>
      </c>
    </row>
    <row r="16" spans="1:3">
      <c r="A16" s="3" t="s">
        <v>164</v>
      </c>
    </row>
    <row r="17" spans="1:3">
      <c r="A17" s="4" t="s">
        <v>49</v>
      </c>
      <c r="B17" s="5" t="n">
        <v>-520181</v>
      </c>
      <c r="C17" s="5" t="n">
        <v>614835</v>
      </c>
    </row>
    <row r="18" spans="1:3">
      <c r="A18" s="4" t="s">
        <v>58</v>
      </c>
      <c r="B18" s="5" t="n">
        <v>304219</v>
      </c>
      <c r="C18" s="5" t="n">
        <v>35391</v>
      </c>
    </row>
    <row r="19" spans="1:3">
      <c r="A19" s="4" t="s">
        <v>165</v>
      </c>
      <c r="B19" s="5" t="n">
        <v>-537959</v>
      </c>
      <c r="C19" s="5" t="n">
        <v>-1288369</v>
      </c>
    </row>
    <row r="20" spans="1:3">
      <c r="A20" s="3" t="s">
        <v>166</v>
      </c>
    </row>
    <row r="21" spans="1:3">
      <c r="A21" s="4" t="s">
        <v>167</v>
      </c>
      <c r="B21" s="5" t="n">
        <v>1791443</v>
      </c>
      <c r="C21" s="5" t="n">
        <v>1136730</v>
      </c>
    </row>
    <row r="22" spans="1:3">
      <c r="A22" s="4" t="s">
        <v>168</v>
      </c>
      <c r="B22" s="5" t="n">
        <v>-875000</v>
      </c>
      <c r="C22" s="5" t="n">
        <v>-1881732</v>
      </c>
    </row>
    <row r="23" spans="1:3">
      <c r="A23" s="4" t="s">
        <v>169</v>
      </c>
      <c r="B23" s="5" t="n">
        <v>3706548</v>
      </c>
      <c r="C23" s="5" t="n">
        <v>-2700686</v>
      </c>
    </row>
    <row r="24" spans="1:3">
      <c r="A24" s="4" t="s">
        <v>170</v>
      </c>
      <c r="B24" s="5" t="n">
        <v>9000</v>
      </c>
      <c r="C24" s="5" t="n">
        <v>-929500</v>
      </c>
    </row>
    <row r="25" spans="1:3">
      <c r="A25" s="4" t="s">
        <v>171</v>
      </c>
      <c r="B25" s="5" t="n">
        <v>-3516556</v>
      </c>
      <c r="C25" s="5" t="n">
        <v>-65659</v>
      </c>
    </row>
    <row r="26" spans="1:3">
      <c r="A26" s="4" t="s">
        <v>172</v>
      </c>
      <c r="B26" s="5" t="n">
        <v>333387</v>
      </c>
      <c r="C26" s="5" t="n">
        <v>591299</v>
      </c>
    </row>
    <row r="27" spans="1:3">
      <c r="A27" s="4" t="s">
        <v>173</v>
      </c>
      <c r="B27" s="5" t="n">
        <v>-109181</v>
      </c>
      <c r="C27" s="5" t="n">
        <v>-62160</v>
      </c>
    </row>
    <row r="28" spans="1:3">
      <c r="A28" s="4" t="s">
        <v>174</v>
      </c>
      <c r="B28" s="5" t="n">
        <v>-468269</v>
      </c>
      <c r="C28" s="5" t="n">
        <v>-309777</v>
      </c>
    </row>
    <row r="29" spans="1:3">
      <c r="A29" s="4" t="s">
        <v>175</v>
      </c>
      <c r="B29" s="5" t="n">
        <v>871372</v>
      </c>
      <c r="C29" s="5" t="n">
        <v>-4221485</v>
      </c>
    </row>
    <row r="30" spans="1:3">
      <c r="A30" s="3" t="s">
        <v>176</v>
      </c>
    </row>
    <row r="31" spans="1:3">
      <c r="A31" s="4" t="s">
        <v>177</v>
      </c>
      <c r="B31" s="5" t="n">
        <v>-9902021</v>
      </c>
      <c r="C31" s="5" t="n">
        <v>-16047633</v>
      </c>
    </row>
    <row r="32" spans="1:3">
      <c r="A32" s="4" t="s">
        <v>178</v>
      </c>
      <c r="B32" s="5" t="n">
        <v>1026380000</v>
      </c>
      <c r="C32" s="5" t="n">
        <v>392850000</v>
      </c>
    </row>
    <row r="33" spans="1:3">
      <c r="A33" s="4" t="s">
        <v>179</v>
      </c>
      <c r="B33" s="5" t="n">
        <v>-1028180000</v>
      </c>
      <c r="C33" s="5" t="n">
        <v>-369550000</v>
      </c>
    </row>
    <row r="34" spans="1:3">
      <c r="A34" s="4" t="s">
        <v>180</v>
      </c>
      <c r="B34" s="5" t="n">
        <v>-480339</v>
      </c>
      <c r="C34" s="5" t="n">
        <v>-1226430</v>
      </c>
    </row>
    <row r="35" spans="1:3">
      <c r="A35" s="4" t="s">
        <v>181</v>
      </c>
      <c r="B35" s="5" t="n">
        <v>11345571</v>
      </c>
      <c r="C35" s="5" t="n">
        <v>0</v>
      </c>
    </row>
    <row r="36" spans="1:3">
      <c r="A36" s="4" t="s">
        <v>182</v>
      </c>
      <c r="B36" s="5" t="n">
        <v>-836789</v>
      </c>
      <c r="C36" s="5" t="n">
        <v>6025937</v>
      </c>
    </row>
    <row r="37" spans="1:3">
      <c r="A37" s="4" t="s">
        <v>183</v>
      </c>
      <c r="B37" s="5" t="n">
        <v>-503376</v>
      </c>
      <c r="C37" s="5" t="n">
        <v>516083</v>
      </c>
    </row>
    <row r="38" spans="1:3">
      <c r="A38" s="4" t="s">
        <v>184</v>
      </c>
      <c r="B38" s="5" t="n">
        <v>6134146</v>
      </c>
      <c r="C38" s="5" t="n">
        <v>5618063</v>
      </c>
    </row>
    <row r="39" spans="1:3">
      <c r="A39" s="4" t="s">
        <v>185</v>
      </c>
      <c r="B39" s="5" t="n">
        <v>5630770</v>
      </c>
      <c r="C39" s="5" t="n">
        <v>6134146</v>
      </c>
    </row>
    <row r="40" spans="1:3">
      <c r="A40" s="3" t="s">
        <v>186</v>
      </c>
    </row>
    <row r="41" spans="1:3">
      <c r="A41" s="4" t="s">
        <v>187</v>
      </c>
      <c r="B41" s="5" t="n">
        <v>1536928</v>
      </c>
      <c r="C41" s="5" t="n">
        <v>859242</v>
      </c>
    </row>
    <row r="42" spans="1:3">
      <c r="A42" s="4" t="s">
        <v>188</v>
      </c>
      <c r="B42" s="7" t="n">
        <v>418849</v>
      </c>
      <c r="C42" s="7" t="n">
        <v>34998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15</v>
      </c>
      <c r="B1" s="2" t="s">
        <v>1</v>
      </c>
    </row>
    <row r="2" spans="1:3">
      <c r="B2" s="2" t="s">
        <v>2</v>
      </c>
      <c r="C2" s="2" t="s">
        <v>37</v>
      </c>
    </row>
    <row r="3" spans="1:3">
      <c r="A3" s="3" t="s">
        <v>217</v>
      </c>
    </row>
    <row r="4" spans="1:3">
      <c r="A4" s="4" t="s">
        <v>699</v>
      </c>
      <c r="B4" s="7" t="n">
        <v>398439</v>
      </c>
      <c r="C4" s="7" t="n">
        <v>287227</v>
      </c>
    </row>
    <row r="5" spans="1:3">
      <c r="A5" s="4" t="s">
        <v>716</v>
      </c>
      <c r="B5" s="5" t="n">
        <v>-672908</v>
      </c>
      <c r="C5" s="5" t="n">
        <v>-477617</v>
      </c>
    </row>
    <row r="6" spans="1:3">
      <c r="A6" s="4" t="s">
        <v>717</v>
      </c>
      <c r="B6" s="5" t="n">
        <v>121990</v>
      </c>
      <c r="C6" s="5" t="n">
        <v>125330</v>
      </c>
    </row>
    <row r="7" spans="1:3">
      <c r="A7" s="4" t="s">
        <v>718</v>
      </c>
      <c r="B7" s="7" t="n">
        <v>-152479</v>
      </c>
      <c r="C7" s="7" t="n">
        <v>-6506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719</v>
      </c>
      <c r="B1" s="2" t="s">
        <v>148</v>
      </c>
    </row>
    <row r="2" spans="1:2">
      <c r="A2" s="3" t="s">
        <v>217</v>
      </c>
    </row>
    <row r="3" spans="1:2">
      <c r="A3" s="4" t="s">
        <v>564</v>
      </c>
      <c r="B3" s="7" t="n">
        <v>3310900</v>
      </c>
    </row>
    <row r="4" spans="1:2">
      <c r="A4" s="4" t="s">
        <v>565</v>
      </c>
      <c r="B4" s="5" t="n">
        <v>142700</v>
      </c>
    </row>
    <row r="5" spans="1:2">
      <c r="A5" s="4" t="s">
        <v>566</v>
      </c>
      <c r="B5" s="5" t="n">
        <v>142500</v>
      </c>
    </row>
    <row r="6" spans="1:2">
      <c r="A6" s="4" t="s">
        <v>567</v>
      </c>
      <c r="B6" s="5" t="n">
        <v>512600</v>
      </c>
    </row>
    <row r="7" spans="1:2">
      <c r="A7" s="4" t="s">
        <v>568</v>
      </c>
      <c r="B7" s="5" t="n">
        <v>510100</v>
      </c>
    </row>
    <row r="8" spans="1:2">
      <c r="A8" s="4" t="s">
        <v>720</v>
      </c>
      <c r="B8" s="5" t="n">
        <v>4513300</v>
      </c>
    </row>
    <row r="9" spans="1:2">
      <c r="A9" s="4" t="s">
        <v>135</v>
      </c>
      <c r="B9" s="7" t="n">
        <v>91321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21</v>
      </c>
      <c r="B1" s="2" t="s">
        <v>1</v>
      </c>
    </row>
    <row r="2" spans="1:3">
      <c r="B2" s="2" t="s">
        <v>2</v>
      </c>
      <c r="C2" s="2" t="s">
        <v>37</v>
      </c>
    </row>
    <row r="3" spans="1:3">
      <c r="A3" s="3" t="s">
        <v>722</v>
      </c>
    </row>
    <row r="4" spans="1:3">
      <c r="A4" s="4" t="s">
        <v>723</v>
      </c>
      <c r="B4" s="4" t="s">
        <v>724</v>
      </c>
      <c r="C4" s="4" t="s">
        <v>724</v>
      </c>
    </row>
    <row r="5" spans="1:3">
      <c r="A5" s="4" t="s">
        <v>725</v>
      </c>
    </row>
    <row r="6" spans="1:3">
      <c r="A6" s="3" t="s">
        <v>722</v>
      </c>
    </row>
    <row r="7" spans="1:3">
      <c r="A7" s="4" t="s">
        <v>723</v>
      </c>
      <c r="B7" s="4" t="s">
        <v>726</v>
      </c>
      <c r="C7" s="4" t="s">
        <v>727</v>
      </c>
    </row>
    <row r="8" spans="1:3">
      <c r="A8" s="4" t="s">
        <v>728</v>
      </c>
    </row>
    <row r="9" spans="1:3">
      <c r="A9" s="3" t="s">
        <v>722</v>
      </c>
    </row>
    <row r="10" spans="1:3">
      <c r="A10" s="4" t="s">
        <v>723</v>
      </c>
      <c r="B10" s="4" t="s">
        <v>729</v>
      </c>
      <c r="C10" s="4" t="s">
        <v>730</v>
      </c>
    </row>
    <row r="11" spans="1:3">
      <c r="A11" s="4" t="s">
        <v>731</v>
      </c>
    </row>
    <row r="12" spans="1:3">
      <c r="A12" s="3" t="s">
        <v>722</v>
      </c>
    </row>
    <row r="13" spans="1:3">
      <c r="A13" s="4" t="s">
        <v>723</v>
      </c>
      <c r="B13" s="4" t="s">
        <v>732</v>
      </c>
      <c r="C13" s="4" t="s">
        <v>732</v>
      </c>
    </row>
    <row r="14" spans="1:3">
      <c r="A14" s="4" t="s">
        <v>733</v>
      </c>
    </row>
    <row r="15" spans="1:3">
      <c r="A15" s="3" t="s">
        <v>722</v>
      </c>
    </row>
    <row r="16" spans="1:3">
      <c r="A16" s="4" t="s">
        <v>723</v>
      </c>
      <c r="B16" s="4" t="s">
        <v>734</v>
      </c>
      <c r="C16" s="4" t="s">
        <v>735</v>
      </c>
    </row>
    <row r="17" spans="1:3">
      <c r="A17" s="4" t="s">
        <v>736</v>
      </c>
    </row>
    <row r="18" spans="1:3">
      <c r="A18" s="3" t="s">
        <v>722</v>
      </c>
    </row>
    <row r="19" spans="1:3">
      <c r="A19" s="4" t="s">
        <v>723</v>
      </c>
      <c r="B19" s="4" t="s">
        <v>737</v>
      </c>
      <c r="C19" s="4" t="s">
        <v>738</v>
      </c>
    </row>
    <row r="20" spans="1:3">
      <c r="A20" s="4" t="s">
        <v>739</v>
      </c>
    </row>
    <row r="21" spans="1:3">
      <c r="A21" s="3" t="s">
        <v>722</v>
      </c>
    </row>
    <row r="22" spans="1:3">
      <c r="A22" s="4" t="s">
        <v>723</v>
      </c>
      <c r="B22" s="4" t="s">
        <v>740</v>
      </c>
    </row>
    <row r="23" spans="1:3">
      <c r="A23" s="4" t="s">
        <v>741</v>
      </c>
    </row>
    <row r="24" spans="1:3">
      <c r="A24" s="3" t="s">
        <v>722</v>
      </c>
    </row>
    <row r="25" spans="1:3">
      <c r="A25" s="4" t="s">
        <v>723</v>
      </c>
      <c r="B25" s="4" t="s">
        <v>742</v>
      </c>
    </row>
    <row r="26" spans="1:3">
      <c r="A26" s="4" t="s">
        <v>400</v>
      </c>
    </row>
    <row r="27" spans="1:3">
      <c r="A27" s="3" t="s">
        <v>722</v>
      </c>
    </row>
    <row r="28" spans="1:3">
      <c r="A28" s="4" t="s">
        <v>723</v>
      </c>
      <c r="C28" s="4" t="s">
        <v>74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744</v>
      </c>
      <c r="B1" s="2" t="s">
        <v>380</v>
      </c>
      <c r="C1" s="2" t="s">
        <v>1</v>
      </c>
    </row>
    <row r="2" spans="1:4">
      <c r="B2" s="2" t="s">
        <v>37</v>
      </c>
      <c r="C2" s="2" t="s">
        <v>2</v>
      </c>
      <c r="D2" s="2" t="s">
        <v>37</v>
      </c>
    </row>
    <row r="3" spans="1:4">
      <c r="A3" s="3" t="s">
        <v>217</v>
      </c>
    </row>
    <row r="4" spans="1:4">
      <c r="A4" s="4" t="s">
        <v>745</v>
      </c>
      <c r="B4" s="4" t="s">
        <v>746</v>
      </c>
      <c r="C4" s="4" t="s">
        <v>747</v>
      </c>
      <c r="D4" s="4" t="s">
        <v>746</v>
      </c>
    </row>
    <row r="5" spans="1:4">
      <c r="A5" s="4" t="s">
        <v>748</v>
      </c>
      <c r="C5" s="4" t="s">
        <v>749</v>
      </c>
      <c r="D5" s="4" t="s">
        <v>749</v>
      </c>
    </row>
    <row r="6" spans="1:4">
      <c r="A6" s="4" t="s">
        <v>750</v>
      </c>
      <c r="B6" s="4" t="s">
        <v>669</v>
      </c>
      <c r="C6" s="4" t="s">
        <v>669</v>
      </c>
      <c r="D6" s="4" t="s">
        <v>669</v>
      </c>
    </row>
    <row r="7" spans="1:4">
      <c r="A7" s="4" t="s">
        <v>751</v>
      </c>
      <c r="B7" s="7" t="n">
        <v>4603</v>
      </c>
      <c r="C7" s="7" t="n">
        <v>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2</v>
      </c>
      <c r="B1" s="2" t="s">
        <v>2</v>
      </c>
      <c r="C1" s="2" t="s">
        <v>37</v>
      </c>
    </row>
    <row r="2" spans="1:3">
      <c r="A2" s="3" t="s">
        <v>134</v>
      </c>
    </row>
    <row r="3" spans="1:3">
      <c r="A3" s="4" t="s">
        <v>753</v>
      </c>
      <c r="B3" s="7" t="n">
        <v>-4028780</v>
      </c>
      <c r="C3" s="7" t="n">
        <v>-2807509</v>
      </c>
    </row>
    <row r="4" spans="1:3">
      <c r="A4" s="4" t="s">
        <v>754</v>
      </c>
      <c r="B4" s="5" t="n">
        <v>1522485</v>
      </c>
      <c r="C4" s="5" t="n">
        <v>1522485</v>
      </c>
    </row>
    <row r="5" spans="1:3">
      <c r="A5" s="4" t="s">
        <v>755</v>
      </c>
      <c r="B5" s="5" t="n">
        <v>202555</v>
      </c>
      <c r="C5" s="5" t="n">
        <v>-433039</v>
      </c>
    </row>
    <row r="6" spans="1:3">
      <c r="A6" s="4" t="s">
        <v>756</v>
      </c>
      <c r="B6" s="5" t="n">
        <v>-544625</v>
      </c>
      <c r="C6" s="5" t="n">
        <v>-489513</v>
      </c>
    </row>
    <row r="7" spans="1:3">
      <c r="A7" s="4" t="s">
        <v>757</v>
      </c>
      <c r="B7" s="7" t="n">
        <v>-2848365</v>
      </c>
      <c r="C7" s="7" t="n">
        <v>-22075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8</v>
      </c>
      <c r="B1" s="2" t="s">
        <v>380</v>
      </c>
      <c r="C1" s="2" t="s">
        <v>1</v>
      </c>
    </row>
    <row r="2" spans="1:4">
      <c r="B2" s="2" t="s">
        <v>37</v>
      </c>
      <c r="C2" s="2" t="s">
        <v>2</v>
      </c>
      <c r="D2" s="2" t="s">
        <v>37</v>
      </c>
    </row>
    <row r="3" spans="1:4">
      <c r="A3" s="3" t="s">
        <v>759</v>
      </c>
    </row>
    <row r="4" spans="1:4">
      <c r="A4" s="4" t="s">
        <v>760</v>
      </c>
      <c r="B4" s="7" t="n">
        <v>14390060</v>
      </c>
      <c r="C4" s="7" t="n">
        <v>14102132</v>
      </c>
    </row>
    <row r="5" spans="1:4">
      <c r="A5" s="4" t="s">
        <v>761</v>
      </c>
      <c r="B5" s="5" t="n">
        <v>454323</v>
      </c>
    </row>
    <row r="6" spans="1:4">
      <c r="A6" s="4" t="s">
        <v>762</v>
      </c>
      <c r="B6" s="5" t="n">
        <v>314384</v>
      </c>
      <c r="C6" s="5" t="n">
        <v>-640789</v>
      </c>
      <c r="D6" s="7" t="n">
        <v>314384</v>
      </c>
    </row>
    <row r="7" spans="1:4">
      <c r="A7" s="4" t="s">
        <v>760</v>
      </c>
      <c r="B7" s="5" t="n">
        <v>14102132</v>
      </c>
      <c r="C7" s="5" t="n">
        <v>24407575</v>
      </c>
      <c r="D7" s="5" t="n">
        <v>14102132</v>
      </c>
    </row>
    <row r="8" spans="1:4">
      <c r="A8" s="4" t="s">
        <v>134</v>
      </c>
    </row>
    <row r="9" spans="1:4">
      <c r="A9" s="3" t="s">
        <v>759</v>
      </c>
    </row>
    <row r="10" spans="1:4">
      <c r="A10" s="4" t="s">
        <v>760</v>
      </c>
      <c r="B10" s="5" t="n">
        <v>-2067637</v>
      </c>
      <c r="C10" s="5" t="n">
        <v>-2207576</v>
      </c>
    </row>
    <row r="11" spans="1:4">
      <c r="A11" s="4" t="s">
        <v>763</v>
      </c>
      <c r="B11" s="5" t="n">
        <v>189054</v>
      </c>
      <c r="C11" s="5" t="n">
        <v>-762779</v>
      </c>
    </row>
    <row r="12" spans="1:4">
      <c r="A12" s="4" t="s">
        <v>761</v>
      </c>
      <c r="B12" s="5" t="n">
        <v>-454323</v>
      </c>
    </row>
    <row r="13" spans="1:4">
      <c r="A13" s="4" t="s">
        <v>764</v>
      </c>
      <c r="B13" s="5" t="n">
        <v>125330</v>
      </c>
      <c r="C13" s="5" t="n">
        <v>121990</v>
      </c>
    </row>
    <row r="14" spans="1:4">
      <c r="A14" s="4" t="s">
        <v>762</v>
      </c>
      <c r="B14" s="5" t="n">
        <v>314384</v>
      </c>
      <c r="C14" s="5" t="n">
        <v>-640789</v>
      </c>
    </row>
    <row r="15" spans="1:4">
      <c r="A15" s="4" t="s">
        <v>760</v>
      </c>
      <c r="B15" s="5" t="n">
        <v>-2207576</v>
      </c>
      <c r="C15" s="5" t="n">
        <v>-2848365</v>
      </c>
      <c r="D15" s="5" t="n">
        <v>-2207576</v>
      </c>
    </row>
    <row r="16" spans="1:4">
      <c r="A16" s="4" t="s">
        <v>197</v>
      </c>
    </row>
    <row r="17" spans="1:4">
      <c r="A17" s="3" t="s">
        <v>759</v>
      </c>
    </row>
    <row r="18" spans="1:4">
      <c r="A18" s="4" t="s">
        <v>760</v>
      </c>
      <c r="B18" s="5" t="n">
        <v>-681872</v>
      </c>
      <c r="C18" s="5" t="n">
        <v>-1591098</v>
      </c>
    </row>
    <row r="19" spans="1:4">
      <c r="A19" s="4" t="s">
        <v>763</v>
      </c>
      <c r="B19" s="5" t="n">
        <v>-454903</v>
      </c>
      <c r="C19" s="5" t="n">
        <v>580482</v>
      </c>
    </row>
    <row r="20" spans="1:4">
      <c r="A20" s="4" t="s">
        <v>761</v>
      </c>
      <c r="B20" s="5" t="n">
        <v>-454323</v>
      </c>
    </row>
    <row r="21" spans="1:4">
      <c r="A21" s="4" t="s">
        <v>764</v>
      </c>
      <c r="B21" s="5" t="n">
        <v>0</v>
      </c>
      <c r="C21" s="5" t="n">
        <v>0</v>
      </c>
    </row>
    <row r="22" spans="1:4">
      <c r="A22" s="4" t="s">
        <v>762</v>
      </c>
      <c r="B22" s="5" t="n">
        <v>-454903</v>
      </c>
      <c r="C22" s="5" t="n">
        <v>580482</v>
      </c>
    </row>
    <row r="23" spans="1:4">
      <c r="A23" s="4" t="s">
        <v>760</v>
      </c>
      <c r="B23" s="5" t="n">
        <v>-1591098</v>
      </c>
      <c r="C23" s="5" t="n">
        <v>-1010616</v>
      </c>
      <c r="D23" s="5" t="n">
        <v>-1591098</v>
      </c>
    </row>
    <row r="24" spans="1:4">
      <c r="A24" s="4" t="s">
        <v>765</v>
      </c>
    </row>
    <row r="25" spans="1:4">
      <c r="A25" s="3" t="s">
        <v>759</v>
      </c>
    </row>
    <row r="26" spans="1:4">
      <c r="A26" s="4" t="s">
        <v>760</v>
      </c>
      <c r="B26" s="5" t="n">
        <v>-1385765</v>
      </c>
      <c r="C26" s="5" t="n">
        <v>-616478</v>
      </c>
    </row>
    <row r="27" spans="1:4">
      <c r="A27" s="4" t="s">
        <v>763</v>
      </c>
      <c r="B27" s="5" t="n">
        <v>643957</v>
      </c>
      <c r="C27" s="5" t="n">
        <v>-1343261</v>
      </c>
    </row>
    <row r="28" spans="1:4">
      <c r="A28" s="4" t="s">
        <v>761</v>
      </c>
      <c r="B28" s="5" t="n">
        <v>0</v>
      </c>
    </row>
    <row r="29" spans="1:4">
      <c r="A29" s="4" t="s">
        <v>764</v>
      </c>
      <c r="B29" s="5" t="n">
        <v>125330</v>
      </c>
      <c r="C29" s="5" t="n">
        <v>121990</v>
      </c>
    </row>
    <row r="30" spans="1:4">
      <c r="A30" s="4" t="s">
        <v>762</v>
      </c>
      <c r="B30" s="5" t="n">
        <v>769287</v>
      </c>
      <c r="C30" s="5" t="n">
        <v>-1221271</v>
      </c>
    </row>
    <row r="31" spans="1:4">
      <c r="A31" s="4" t="s">
        <v>760</v>
      </c>
      <c r="B31" s="7" t="n">
        <v>-616478</v>
      </c>
      <c r="C31" s="7" t="n">
        <v>-1837749</v>
      </c>
      <c r="D31" s="7" t="n">
        <v>-616478</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66</v>
      </c>
      <c r="B1" s="2" t="s">
        <v>2</v>
      </c>
      <c r="C1" s="2" t="s">
        <v>37</v>
      </c>
    </row>
    <row r="2" spans="1:3">
      <c r="A2" s="4" t="s">
        <v>767</v>
      </c>
    </row>
    <row r="3" spans="1:3">
      <c r="A3" s="3" t="s">
        <v>768</v>
      </c>
    </row>
    <row r="4" spans="1:3">
      <c r="A4" s="4" t="s">
        <v>769</v>
      </c>
      <c r="B4" s="7" t="n">
        <v>18668750</v>
      </c>
      <c r="C4" s="7" t="n">
        <v>18708308</v>
      </c>
    </row>
    <row r="5" spans="1:3">
      <c r="A5" s="4" t="s">
        <v>770</v>
      </c>
    </row>
    <row r="6" spans="1:3">
      <c r="A6" s="3" t="s">
        <v>768</v>
      </c>
    </row>
    <row r="7" spans="1:3">
      <c r="A7" s="4" t="s">
        <v>769</v>
      </c>
      <c r="B7" s="5" t="n">
        <v>41760875</v>
      </c>
      <c r="C7" s="5" t="n">
        <v>17437885</v>
      </c>
    </row>
    <row r="8" spans="1:3">
      <c r="A8" s="4" t="s">
        <v>771</v>
      </c>
    </row>
    <row r="9" spans="1:3">
      <c r="A9" s="3" t="s">
        <v>768</v>
      </c>
    </row>
    <row r="10" spans="1:3">
      <c r="A10" s="4" t="s">
        <v>769</v>
      </c>
      <c r="B10" s="7" t="n">
        <v>637121</v>
      </c>
      <c r="C10" s="7" t="n">
        <v>6398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2</v>
      </c>
      <c r="C1" s="2" t="s">
        <v>37</v>
      </c>
      <c r="D1" s="2" t="s">
        <v>346</v>
      </c>
    </row>
    <row r="2" spans="1:4">
      <c r="A2" s="3" t="s">
        <v>773</v>
      </c>
    </row>
    <row r="3" spans="1:4">
      <c r="A3" s="4" t="s">
        <v>774</v>
      </c>
      <c r="B3" s="7" t="n">
        <v>27643843</v>
      </c>
      <c r="C3" s="7" t="n">
        <v>17633868</v>
      </c>
    </row>
    <row r="4" spans="1:4">
      <c r="A4" s="4" t="s">
        <v>775</v>
      </c>
      <c r="B4" s="4" t="s">
        <v>366</v>
      </c>
      <c r="C4" s="4" t="s">
        <v>367</v>
      </c>
    </row>
    <row r="5" spans="1:4">
      <c r="A5" s="4" t="s">
        <v>776</v>
      </c>
      <c r="B5" s="7" t="n">
        <v>15780941</v>
      </c>
      <c r="C5" s="7" t="n">
        <v>15858418</v>
      </c>
    </row>
    <row r="6" spans="1:4">
      <c r="A6" s="4" t="s">
        <v>777</v>
      </c>
      <c r="B6" s="4" t="s">
        <v>355</v>
      </c>
      <c r="C6" s="4" t="s">
        <v>355</v>
      </c>
    </row>
    <row r="7" spans="1:4">
      <c r="A7" s="4" t="s">
        <v>778</v>
      </c>
      <c r="B7" s="7" t="n">
        <v>19726176</v>
      </c>
      <c r="C7" s="7" t="n">
        <v>23787627</v>
      </c>
    </row>
    <row r="8" spans="1:4">
      <c r="A8" s="4" t="s">
        <v>779</v>
      </c>
      <c r="B8" s="4" t="s">
        <v>780</v>
      </c>
      <c r="C8" s="4" t="s">
        <v>358</v>
      </c>
    </row>
    <row r="9" spans="1:4">
      <c r="A9" s="3" t="s">
        <v>781</v>
      </c>
    </row>
    <row r="10" spans="1:4">
      <c r="A10" s="4" t="s">
        <v>782</v>
      </c>
      <c r="B10" s="7" t="n">
        <v>26349878</v>
      </c>
      <c r="C10" s="7" t="n">
        <v>16309708</v>
      </c>
    </row>
    <row r="11" spans="1:4">
      <c r="A11" s="4" t="s">
        <v>783</v>
      </c>
      <c r="B11" s="4" t="s">
        <v>363</v>
      </c>
      <c r="C11" s="4" t="s">
        <v>364</v>
      </c>
    </row>
    <row r="12" spans="1:4">
      <c r="A12" s="4" t="s">
        <v>784</v>
      </c>
      <c r="B12" s="7" t="n">
        <v>11835706</v>
      </c>
      <c r="C12" s="7" t="n">
        <v>11893813</v>
      </c>
    </row>
    <row r="13" spans="1:4">
      <c r="A13" s="4" t="s">
        <v>785</v>
      </c>
      <c r="B13" s="4" t="s">
        <v>357</v>
      </c>
      <c r="C13" s="4" t="s">
        <v>357</v>
      </c>
      <c r="D13" s="4" t="s">
        <v>358</v>
      </c>
    </row>
    <row r="14" spans="1:4">
      <c r="A14" s="4" t="s">
        <v>786</v>
      </c>
      <c r="B14" s="7" t="n">
        <v>15780941</v>
      </c>
      <c r="C14" s="7" t="n">
        <v>15858418</v>
      </c>
    </row>
    <row r="15" spans="1:4">
      <c r="A15" s="4" t="s">
        <v>787</v>
      </c>
      <c r="B15" s="4" t="s">
        <v>355</v>
      </c>
      <c r="C15" s="4" t="s">
        <v>355</v>
      </c>
    </row>
    <row r="16" spans="1:4">
      <c r="A16" s="3" t="s">
        <v>788</v>
      </c>
    </row>
    <row r="17" spans="1:4">
      <c r="A17" s="4" t="s">
        <v>789</v>
      </c>
      <c r="B17" s="7" t="n">
        <v>26349878</v>
      </c>
      <c r="C17" s="7" t="n">
        <v>16309708</v>
      </c>
    </row>
    <row r="18" spans="1:4">
      <c r="A18" s="4" t="s">
        <v>790</v>
      </c>
      <c r="B18" s="4" t="s">
        <v>363</v>
      </c>
      <c r="C18" s="4" t="s">
        <v>364</v>
      </c>
    </row>
    <row r="19" spans="1:4">
      <c r="A19" s="4" t="s">
        <v>791</v>
      </c>
      <c r="B19" s="7" t="n">
        <v>8876779</v>
      </c>
      <c r="C19" s="7" t="n">
        <v>8920360</v>
      </c>
    </row>
    <row r="20" spans="1:4">
      <c r="A20" s="4" t="s">
        <v>792</v>
      </c>
      <c r="B20" s="4" t="s">
        <v>793</v>
      </c>
      <c r="C20" s="4" t="s">
        <v>793</v>
      </c>
    </row>
    <row r="21" spans="1:4">
      <c r="A21" s="4" t="s">
        <v>794</v>
      </c>
      <c r="B21" s="7" t="n">
        <v>12822015</v>
      </c>
      <c r="C21" s="7" t="n">
        <v>15858418</v>
      </c>
    </row>
    <row r="22" spans="1:4">
      <c r="A22" s="4" t="s">
        <v>795</v>
      </c>
      <c r="B22" s="4" t="s">
        <v>796</v>
      </c>
      <c r="C22" s="4" t="s">
        <v>355</v>
      </c>
    </row>
    <row r="23" spans="1:4">
      <c r="A23" s="3" t="s">
        <v>797</v>
      </c>
    </row>
    <row r="24" spans="1:4">
      <c r="A24" s="4" t="s">
        <v>798</v>
      </c>
      <c r="B24" s="7" t="n">
        <v>26349878</v>
      </c>
      <c r="C24" s="7" t="n">
        <v>16309708</v>
      </c>
    </row>
    <row r="25" spans="1:4">
      <c r="A25" s="4" t="s">
        <v>799</v>
      </c>
      <c r="B25" s="4" t="s">
        <v>360</v>
      </c>
      <c r="C25" s="4" t="s">
        <v>361</v>
      </c>
    </row>
    <row r="26" spans="1:4">
      <c r="A26" s="4" t="s">
        <v>800</v>
      </c>
      <c r="B26" s="7" t="n">
        <v>12327357</v>
      </c>
      <c r="C26" s="7" t="n">
        <v>11940144</v>
      </c>
    </row>
    <row r="27" spans="1:4">
      <c r="A27" s="4" t="s">
        <v>801</v>
      </c>
      <c r="B27" s="4" t="s">
        <v>354</v>
      </c>
      <c r="C27" s="4" t="s">
        <v>354</v>
      </c>
      <c r="D27" s="4" t="s">
        <v>355</v>
      </c>
    </row>
    <row r="28" spans="1:4">
      <c r="A28" s="4" t="s">
        <v>802</v>
      </c>
      <c r="B28" s="7" t="n">
        <v>15409197</v>
      </c>
      <c r="C28" s="7" t="n">
        <v>23880287</v>
      </c>
    </row>
    <row r="29" spans="1:4">
      <c r="A29" s="4" t="s">
        <v>803</v>
      </c>
      <c r="B29" s="4" t="s">
        <v>804</v>
      </c>
      <c r="C29" s="4" t="s">
        <v>3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7</v>
      </c>
    </row>
    <row r="2" spans="1:3">
      <c r="A2" s="3" t="s">
        <v>224</v>
      </c>
    </row>
    <row r="3" spans="1:3">
      <c r="A3" s="4" t="s">
        <v>806</v>
      </c>
      <c r="B3" s="7" t="n">
        <v>23501513</v>
      </c>
      <c r="C3" s="7" t="n">
        <v>14102132</v>
      </c>
    </row>
    <row r="4" spans="1:3">
      <c r="A4" s="4" t="s">
        <v>807</v>
      </c>
      <c r="B4" s="4" t="s">
        <v>808</v>
      </c>
      <c r="C4" s="4" t="s">
        <v>793</v>
      </c>
    </row>
    <row r="5" spans="1:3">
      <c r="A5" s="4" t="s">
        <v>809</v>
      </c>
      <c r="B5" s="7" t="n">
        <v>1190650</v>
      </c>
      <c r="C5" s="7" t="n">
        <v>11081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6:43:40Z</dcterms:created>
  <dcterms:modified xmlns:dcterms="http://purl.org/dc/terms/" xmlns:xsi="http://www.w3.org/2001/XMLSchema-instance" xsi:type="dcterms:W3CDTF">2019-09-30T16:43:40Z</dcterms:modified>
</cp:coreProperties>
</file>